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Con"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First Solar and Its Bus" sheetId="9" state="visible" r:id="rId9"/>
    <sheet xmlns:r="http://schemas.openxmlformats.org/officeDocument/2006/relationships" name="Note 2. Summary of Significant " sheetId="10" state="visible" r:id="rId10"/>
    <sheet xmlns:r="http://schemas.openxmlformats.org/officeDocument/2006/relationships" name="Note 3. Sales of Businesses" sheetId="11" state="visible" r:id="rId11"/>
    <sheet xmlns:r="http://schemas.openxmlformats.org/officeDocument/2006/relationships" name="Note 4. Goodwill and Intangible" sheetId="12" state="visible" r:id="rId12"/>
    <sheet xmlns:r="http://schemas.openxmlformats.org/officeDocument/2006/relationships" name="Note 5. Cash, Cash Equivalents," sheetId="13" state="visible" r:id="rId13"/>
    <sheet xmlns:r="http://schemas.openxmlformats.org/officeDocument/2006/relationships" name="Note 6. Restricted Marketable S" sheetId="14" state="visible" r:id="rId14"/>
    <sheet xmlns:r="http://schemas.openxmlformats.org/officeDocument/2006/relationships" name="Note 7. Consolidated Balance Sh" sheetId="15" state="visible" r:id="rId15"/>
    <sheet xmlns:r="http://schemas.openxmlformats.org/officeDocument/2006/relationships" name="Note 8. Derivative Financial In" sheetId="16" state="visible" r:id="rId16"/>
    <sheet xmlns:r="http://schemas.openxmlformats.org/officeDocument/2006/relationships" name="Note 9. Leases (Notes)" sheetId="17" state="visible" r:id="rId17"/>
    <sheet xmlns:r="http://schemas.openxmlformats.org/officeDocument/2006/relationships" name="Note 10. Fair Value Measurement" sheetId="18" state="visible" r:id="rId18"/>
    <sheet xmlns:r="http://schemas.openxmlformats.org/officeDocument/2006/relationships" name="Note 11. Solar Module Collectio" sheetId="19" state="visible" r:id="rId19"/>
    <sheet xmlns:r="http://schemas.openxmlformats.org/officeDocument/2006/relationships" name="Note 12. Debt (Notes)" sheetId="20" state="visible" r:id="rId20"/>
    <sheet xmlns:r="http://schemas.openxmlformats.org/officeDocument/2006/relationships" name="Note 13. Commitments and Contin" sheetId="21" state="visible" r:id="rId21"/>
    <sheet xmlns:r="http://schemas.openxmlformats.org/officeDocument/2006/relationships" name="Note 14. Revenue from Contracts" sheetId="22" state="visible" r:id="rId22"/>
    <sheet xmlns:r="http://schemas.openxmlformats.org/officeDocument/2006/relationships" name="Note 15. Stockholders' Equity (" sheetId="23" state="visible" r:id="rId23"/>
    <sheet xmlns:r="http://schemas.openxmlformats.org/officeDocument/2006/relationships" name="Note 16. Share-Based Compensati" sheetId="24" state="visible" r:id="rId24"/>
    <sheet xmlns:r="http://schemas.openxmlformats.org/officeDocument/2006/relationships" name="Note 17. Income Taxes (Notes)" sheetId="25" state="visible" r:id="rId25"/>
    <sheet xmlns:r="http://schemas.openxmlformats.org/officeDocument/2006/relationships" name="Note 18. Net income (Loss) Per " sheetId="26" state="visible" r:id="rId26"/>
    <sheet xmlns:r="http://schemas.openxmlformats.org/officeDocument/2006/relationships" name="Note_19. Accumulated Other Comp" sheetId="27" state="visible" r:id="rId27"/>
    <sheet xmlns:r="http://schemas.openxmlformats.org/officeDocument/2006/relationships" name="Note 20. Segment and Geographic" sheetId="28" state="visible" r:id="rId28"/>
    <sheet xmlns:r="http://schemas.openxmlformats.org/officeDocument/2006/relationships" name="Note 21. Concentrations of Risk" sheetId="29" state="visible" r:id="rId29"/>
    <sheet xmlns:r="http://schemas.openxmlformats.org/officeDocument/2006/relationships" name="Note 2. Summary of Significan_2" sheetId="30" state="visible" r:id="rId30"/>
    <sheet xmlns:r="http://schemas.openxmlformats.org/officeDocument/2006/relationships" name="Note 2. Summary of Significan_3" sheetId="31" state="visible" r:id="rId31"/>
    <sheet xmlns:r="http://schemas.openxmlformats.org/officeDocument/2006/relationships" name="Note 3. Sales of Businesses (Ta" sheetId="32" state="visible" r:id="rId32"/>
    <sheet xmlns:r="http://schemas.openxmlformats.org/officeDocument/2006/relationships" name="Note 4. Goodwill and Intangib_2" sheetId="33" state="visible" r:id="rId33"/>
    <sheet xmlns:r="http://schemas.openxmlformats.org/officeDocument/2006/relationships" name="Note 5. Cash, Cash Equivalent_2" sheetId="34" state="visible" r:id="rId34"/>
    <sheet xmlns:r="http://schemas.openxmlformats.org/officeDocument/2006/relationships" name="Note 6. Restricted marketable_2" sheetId="35" state="visible" r:id="rId35"/>
    <sheet xmlns:r="http://schemas.openxmlformats.org/officeDocument/2006/relationships" name="Note 7. Consolidated Balance _2" sheetId="36" state="visible" r:id="rId36"/>
    <sheet xmlns:r="http://schemas.openxmlformats.org/officeDocument/2006/relationships" name="Note 8. Derivative Financial _2" sheetId="37" state="visible" r:id="rId37"/>
    <sheet xmlns:r="http://schemas.openxmlformats.org/officeDocument/2006/relationships" name="Note 9. Leases (Tables)" sheetId="38" state="visible" r:id="rId38"/>
    <sheet xmlns:r="http://schemas.openxmlformats.org/officeDocument/2006/relationships" name="Note 10. Fair Value Measureme_2" sheetId="39" state="visible" r:id="rId39"/>
    <sheet xmlns:r="http://schemas.openxmlformats.org/officeDocument/2006/relationships" name="Note 12. Debt (Tables)" sheetId="40" state="visible" r:id="rId40"/>
    <sheet xmlns:r="http://schemas.openxmlformats.org/officeDocument/2006/relationships" name="Note 13. Commitments and Cont_2" sheetId="41" state="visible" r:id="rId41"/>
    <sheet xmlns:r="http://schemas.openxmlformats.org/officeDocument/2006/relationships" name="Note 14. Revenue from Contrac_2" sheetId="42" state="visible" r:id="rId42"/>
    <sheet xmlns:r="http://schemas.openxmlformats.org/officeDocument/2006/relationships" name="Note 16. Share-Based Compensa_2" sheetId="43" state="visible" r:id="rId43"/>
    <sheet xmlns:r="http://schemas.openxmlformats.org/officeDocument/2006/relationships" name="Note 17. Income Taxes (Tables)" sheetId="44" state="visible" r:id="rId44"/>
    <sheet xmlns:r="http://schemas.openxmlformats.org/officeDocument/2006/relationships" name="Note 18. Net income (Loss) Pe_2" sheetId="45" state="visible" r:id="rId45"/>
    <sheet xmlns:r="http://schemas.openxmlformats.org/officeDocument/2006/relationships" name="Note_19. Accumulated Other Co_2" sheetId="46" state="visible" r:id="rId46"/>
    <sheet xmlns:r="http://schemas.openxmlformats.org/officeDocument/2006/relationships" name="Note 20. Segment and Geograph_2" sheetId="47" state="visible" r:id="rId47"/>
    <sheet xmlns:r="http://schemas.openxmlformats.org/officeDocument/2006/relationships" name="Note 21. Concentrations of Ri_2" sheetId="48" state="visible" r:id="rId48"/>
    <sheet xmlns:r="http://schemas.openxmlformats.org/officeDocument/2006/relationships" name="Note 2. Summary of Significan_4" sheetId="49" state="visible" r:id="rId49"/>
    <sheet xmlns:r="http://schemas.openxmlformats.org/officeDocument/2006/relationships" name="Note 2. Summary of Significan_5" sheetId="50" state="visible" r:id="rId50"/>
    <sheet xmlns:r="http://schemas.openxmlformats.org/officeDocument/2006/relationships" name="Sales of Businesses (Details)" sheetId="51" state="visible" r:id="rId51"/>
    <sheet xmlns:r="http://schemas.openxmlformats.org/officeDocument/2006/relationships" name="Note 4. Goodwill and Intangib_3" sheetId="52" state="visible" r:id="rId52"/>
    <sheet xmlns:r="http://schemas.openxmlformats.org/officeDocument/2006/relationships" name="Note 4. Goodwill and Intangib_4" sheetId="53" state="visible" r:id="rId53"/>
    <sheet xmlns:r="http://schemas.openxmlformats.org/officeDocument/2006/relationships" name="Note 5. Cash, Cash Equivalent_3" sheetId="54" state="visible" r:id="rId54"/>
    <sheet xmlns:r="http://schemas.openxmlformats.org/officeDocument/2006/relationships" name="Note 5. Cash, Cash Equivalent_4" sheetId="55" state="visible" r:id="rId55"/>
    <sheet xmlns:r="http://schemas.openxmlformats.org/officeDocument/2006/relationships" name="Note 6. Restricted marketable_3" sheetId="56" state="visible" r:id="rId56"/>
    <sheet xmlns:r="http://schemas.openxmlformats.org/officeDocument/2006/relationships" name="Note 6. Restricted Marketable_4" sheetId="57" state="visible" r:id="rId57"/>
    <sheet xmlns:r="http://schemas.openxmlformats.org/officeDocument/2006/relationships" name="Note 7. Consolidated Balance _3" sheetId="58" state="visible" r:id="rId58"/>
    <sheet xmlns:r="http://schemas.openxmlformats.org/officeDocument/2006/relationships" name="Note 8. Derivative Financial _3" sheetId="59" state="visible" r:id="rId59"/>
    <sheet xmlns:r="http://schemas.openxmlformats.org/officeDocument/2006/relationships" name="Note 8. Derivative Financial _4" sheetId="60" state="visible" r:id="rId60"/>
    <sheet xmlns:r="http://schemas.openxmlformats.org/officeDocument/2006/relationships" name="Note 8. Derivative Financial _5" sheetId="61" state="visible" r:id="rId61"/>
    <sheet xmlns:r="http://schemas.openxmlformats.org/officeDocument/2006/relationships" name="Note 8. Derivative Financial _6" sheetId="62" state="visible" r:id="rId62"/>
    <sheet xmlns:r="http://schemas.openxmlformats.org/officeDocument/2006/relationships" name="Note 9. Leases (Details)" sheetId="63" state="visible" r:id="rId63"/>
    <sheet xmlns:r="http://schemas.openxmlformats.org/officeDocument/2006/relationships" name="Note 10. Fair Value Measureme_3" sheetId="64" state="visible" r:id="rId64"/>
    <sheet xmlns:r="http://schemas.openxmlformats.org/officeDocument/2006/relationships" name="Note 10. Fair Value Measureme_4" sheetId="65" state="visible" r:id="rId65"/>
    <sheet xmlns:r="http://schemas.openxmlformats.org/officeDocument/2006/relationships" name="Note 11. Solar Module Collect_2" sheetId="66" state="visible" r:id="rId66"/>
    <sheet xmlns:r="http://schemas.openxmlformats.org/officeDocument/2006/relationships" name="Note 12. Debt (Details)" sheetId="67" state="visible" r:id="rId67"/>
    <sheet xmlns:r="http://schemas.openxmlformats.org/officeDocument/2006/relationships" name="Note 13. Commitments and Cont_3" sheetId="68" state="visible" r:id="rId68"/>
    <sheet xmlns:r="http://schemas.openxmlformats.org/officeDocument/2006/relationships" name="Note 13. Commitments and Cont_4" sheetId="69" state="visible" r:id="rId69"/>
    <sheet xmlns:r="http://schemas.openxmlformats.org/officeDocument/2006/relationships" name="Note 13. Commitments and Cont_5" sheetId="70" state="visible" r:id="rId70"/>
    <sheet xmlns:r="http://schemas.openxmlformats.org/officeDocument/2006/relationships" name="Note 13. Commitments and Cont_6" sheetId="71" state="visible" r:id="rId71"/>
    <sheet xmlns:r="http://schemas.openxmlformats.org/officeDocument/2006/relationships" name="Note 13. Commitments and Cont_7" sheetId="72" state="visible" r:id="rId72"/>
    <sheet xmlns:r="http://schemas.openxmlformats.org/officeDocument/2006/relationships" name="Note 14. Revenue from Contrac_3" sheetId="73" state="visible" r:id="rId73"/>
    <sheet xmlns:r="http://schemas.openxmlformats.org/officeDocument/2006/relationships" name="Note 15. Stockholders' Equity_2" sheetId="74" state="visible" r:id="rId74"/>
    <sheet xmlns:r="http://schemas.openxmlformats.org/officeDocument/2006/relationships" name="Note 16. Share-Based Compensa_3" sheetId="75" state="visible" r:id="rId75"/>
    <sheet xmlns:r="http://schemas.openxmlformats.org/officeDocument/2006/relationships" name="Note 16. Share-Based Compensa_4" sheetId="76" state="visible" r:id="rId76"/>
    <sheet xmlns:r="http://schemas.openxmlformats.org/officeDocument/2006/relationships" name="Note 16. Share-Based Compensa_5" sheetId="77" state="visible" r:id="rId77"/>
    <sheet xmlns:r="http://schemas.openxmlformats.org/officeDocument/2006/relationships" name="Note 17. Income Taxes (Details)" sheetId="78" state="visible" r:id="rId78"/>
    <sheet xmlns:r="http://schemas.openxmlformats.org/officeDocument/2006/relationships" name="Note 17. Income Taxes (Detail_2" sheetId="79" state="visible" r:id="rId79"/>
    <sheet xmlns:r="http://schemas.openxmlformats.org/officeDocument/2006/relationships" name="Note 17. Income Taxes (Detail_3" sheetId="80" state="visible" r:id="rId80"/>
    <sheet xmlns:r="http://schemas.openxmlformats.org/officeDocument/2006/relationships" name="Note 18. Net income (Loss) Pe_3" sheetId="81" state="visible" r:id="rId81"/>
    <sheet xmlns:r="http://schemas.openxmlformats.org/officeDocument/2006/relationships" name="Note_19. Accumulated Other Co_3" sheetId="82" state="visible" r:id="rId82"/>
    <sheet xmlns:r="http://schemas.openxmlformats.org/officeDocument/2006/relationships" name="Note 20. Segment and Geograph_3" sheetId="83" state="visible" r:id="rId83"/>
    <sheet xmlns:r="http://schemas.openxmlformats.org/officeDocument/2006/relationships" name="Note 20. Segment and Geograph_4" sheetId="84" state="visible" r:id="rId84"/>
    <sheet xmlns:r="http://schemas.openxmlformats.org/officeDocument/2006/relationships" name="Note 21. Concentrations of Ri_3" sheetId="85" state="visible" r:id="rId85"/>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0_);_(&quot;£ &quot;(#,##0.0)"/>
    <numFmt numFmtId="170" formatCode="_(&quot;¥ &quot;#,##0.0_);_(&quot;¥ &quot;(#,##0.0)"/>
    <numFmt numFmtId="171" formatCode="_(&quot;€ &quot;#,##0.0_);_(&quot;€ &quot;(#,##0.0)"/>
    <numFmt numFmtId="172" formatCode="_(&quot;€ &quot;#,##0_);_(&quot;€ &quot;(#,##0)"/>
    <numFmt numFmtId="173" formatCode="_(&quot;RM &quot;#,##0_);_(&quot;RM &quot;(#,##0)"/>
    <numFmt numFmtId="174" formatCode="_(&quot;RM &quot;#,##0.0_);_(&quot;RM &quot;(#,##0.0)"/>
    <numFmt numFmtId="175" formatCode="_(&quot;₨ &quot;#,##0_);_(&quot;₨ &quot;(#,##0)"/>
    <numFmt numFmtId="176" formatCode="_(&quot;₨ &quot;#,##0.0_);_(&quot;₨ &quot;(#,##0.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156</t>
        </is>
      </c>
    </row>
    <row r="9">
      <c r="A9" s="4" t="inlineStr">
        <is>
          <t>Entity Registrant Name</t>
        </is>
      </c>
      <c r="B9" s="4" t="inlineStr">
        <is>
          <t>First Solar, Inc.</t>
        </is>
      </c>
    </row>
    <row r="10">
      <c r="A10" s="4" t="inlineStr">
        <is>
          <t>Entity Incorporation, State or Country Code</t>
        </is>
      </c>
      <c r="B10" s="4" t="inlineStr">
        <is>
          <t>DE</t>
        </is>
      </c>
    </row>
    <row r="11">
      <c r="A11" s="4" t="inlineStr">
        <is>
          <t>Entity Tax Identification Number</t>
        </is>
      </c>
      <c r="B11" s="4" t="inlineStr">
        <is>
          <t>20-4623678</t>
        </is>
      </c>
    </row>
    <row r="12">
      <c r="A12" s="4" t="inlineStr">
        <is>
          <t>Entity Address, Address Line One</t>
        </is>
      </c>
      <c r="B12" s="4" t="inlineStr">
        <is>
          <t>350 West Washington Street, Suite 600</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1</t>
        </is>
      </c>
    </row>
    <row r="16">
      <c r="A16" s="4" t="inlineStr">
        <is>
          <t>City Area Code</t>
        </is>
      </c>
      <c r="B16" s="4" t="inlineStr">
        <is>
          <t>602</t>
        </is>
      </c>
    </row>
    <row r="17">
      <c r="A17" s="4" t="inlineStr">
        <is>
          <t>Local Phone Number</t>
        </is>
      </c>
      <c r="B17" s="4" t="inlineStr">
        <is>
          <t>414-9300</t>
        </is>
      </c>
    </row>
    <row r="18">
      <c r="A18" s="4" t="inlineStr">
        <is>
          <t>Title of 12(b) Security</t>
        </is>
      </c>
      <c r="B18" s="4" t="inlineStr">
        <is>
          <t>Common stock, $0.001 par value</t>
        </is>
      </c>
    </row>
    <row r="19">
      <c r="A19" s="4" t="inlineStr">
        <is>
          <t>Trading Symbol</t>
        </is>
      </c>
      <c r="B19" s="4" t="inlineStr">
        <is>
          <t>FSLR</t>
        </is>
      </c>
    </row>
    <row r="20">
      <c r="A20" s="4" t="inlineStr">
        <is>
          <t>Security Exchange Name</t>
        </is>
      </c>
      <c r="B20" s="4" t="inlineStr">
        <is>
          <t>NASDAQ</t>
        </is>
      </c>
    </row>
    <row r="21">
      <c r="A21" s="4" t="inlineStr">
        <is>
          <t>Entity Well 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6</v>
      </c>
    </row>
    <row r="31">
      <c r="A31" s="4" t="inlineStr">
        <is>
          <t>Entity Common Stock, Shares Outstanding</t>
        </is>
      </c>
      <c r="C31" s="6" t="n">
        <v>106333764</v>
      </c>
    </row>
    <row r="32">
      <c r="A32" s="4" t="inlineStr">
        <is>
          <t>Documents Incorporated by Reference</t>
        </is>
      </c>
      <c r="B32" s="4" t="inlineStr">
        <is>
          <t>The information required by Part III of this Form 10-K, to the extent not set forth herein, is incorporated by reference from the registrant’s definitive proxy statement relating to the Annual Meeting of Shareholders to be held in 2022, which will be filed with the Securities and Exchange Commission within 120 days after the end of the fiscal year to which this Form 10-K relates.</t>
        </is>
      </c>
    </row>
    <row r="33">
      <c r="A33" s="4" t="inlineStr">
        <is>
          <t>Entity Central Index Key</t>
        </is>
      </c>
      <c r="B33" s="4" t="inlineStr">
        <is>
          <t>0001274494</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Summary of Significant Accounting Policies (Not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 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accrued solar module collection and recycling liabilities, product warranties, accounting for income taxes, and long-lived asset impairments. Despite our intention to establish accurate estimates and reasonable assumptions, actual results could differ materially from such estimates and assumptions.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Cash and Cash Equivalents. We consider highly liquid investments with original maturities of three months or less at the time of purchase to be cash equivalents with the exception of time deposits, which are presented as marketable securities. Restricted Cash . Restricted cash consists of cash and cash equivalents held by various banks to secure certain of our letters of credit and other such deposits designated for the construction of our project assets or operation of our PV solar power systems as well as the payment of amounts related to project specific debt financings. Restricted cash also includes cash and cash equivalents held in custodial accounts to fund the estimated future costs of our solar module collection and recycling obligations. Restricted cash for our letters of credit is classified as current or noncurrent based on the maturity date of the corresponding letter of credit. Restricted cash for project construction, operation, and financing is classified as current or noncurrent based on the intended use of the restricted funds. Restricted cash held in custodial accounts is classified as noncurrent to align with the nature of the corresponding module collection and recycling liabilities. Marketable Securities and Restricted Marketable Securities. We determine the classification of our marketable securities and restricted marketable securities at the time of purchase and reevaluate such designation at each balance sheet date. As of December 31, 2021 and 2020, all of our marketable securities and restricted marketable securities were classified as available-for-sale debt securities. Accordingly, we record them at fair value and account for the net unrealized gains and losses as part of “Accumulated other comprehensive loss” until realized. We record realized gains and losses on the sale of our marketable securities and restricted marketable securities in “Other income (expense), net” computed using the specific identification method. We may sell marketable securities prior to their stated maturities after consideration of our liquidity requirements. We view unrestricted securities with maturities beyond 12 months as available to support our current operations and, accordingly, classify such securities as current assets under “Marketable securities” in our consolidated balance sheets. Restricted marketable securities consist of long-term duration marketable securities that we hold in custodial accounts to fund the estimated future costs of our solar module collection and recycling obligations. Accordingly, we classify restricted marketable securities as noncurrent assets under “Restricted marketable securities” in our consolidated balance sheets. Accounts Receivable Trade . We record trade accounts receivable for our unconditional rights to consideration arising from our performance under contracts with customers. The carrying value of such receivables, net of the allowance for credit losses, represents their estimated net realizable value. Our module sales generally include up to 45-day payment terms following the transfer of control of the products to the customer. In addition, certain module sales agreements may require a down payment for a portion of the transaction price upon or shortly after entering into the agreement or related purchase order. Payment terms for sales of our project assets, PV solar power systems, and operations and maintenance services vary by contract but are generally due upon demand or within several months of satisfying the associated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 Accounts Receivable Unbilled . Accounts receivable unbilled represents a contract asset for revenue that has been recognized in advance of billing the customer, which is common for our project-related sales contracts. Revenue may be recognized in advance of billing the customer, resulting in an amount recorded to “Accounts receivable unbilled” or “Other assets” depending on the expected timing of payment for such unbilled receivables. Once we have an unconditional right to consideration, we typically bill our customer and reclassify the “Accounts receivable unbilled” to “Accounts receivable trade.” Billing requirements vary by contract but are generally structured around the completion of certain development, construction, or other specified milestones. 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which we review annually, and the delinquency status of amounts owed to us, which we determine based on the aging of such receivables. We estimate credit losses associated with our marketable securities and restricted marketable securities based on the external credit rating for such investments and the historical loss rates associated with such credit ratings, which we obtain from third parti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Inventories – Current and Noncurrent. We report our inventories at the lower of cost or net realizable value. We determine cost on a first-in, first-out basis and include both the costs of acquisition and manufacturing in our inventory costs. These costs include direct materials, direct labor, and indirect manufacturing costs, including depreciation and amortization. Our capitalization of indirect costs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Finished goods inventory is comprised exclusively of solar modules that have not yet been sold to a third-party customer or installed in a PV solar power plant under construction. As needed, we may purchase critical raw materials that are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product warranties, module selling prices, product obsolescence, strategic raw material requirements, and other factors. 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Buildings and building improvements 25 – 40 Manufacturing machinery and equipment 5 – 15 Furniture, fixtures, computer hardware, and computer software 3 – 7 Leasehold improvements up to 15 PV Solar Power Systems. PV solar power systems represent project assets that we may temporarily own and operate after being placed in service. We report our PV solar power systems at cost, less accumulated depreciation. We begin depreciation for PV solar power systems when they are placed in service. We compute depreciation expense for the systems using the straight-line method over the shorter of the term of the related PPA or 25 years. Accordingly, our current PV solar power systems have estimated useful lives of 25 years. Project Assets. Project assets primarily consist of costs related to solar power projects in various stages of development that are capitalized prior to the completion of the sale of the projects, including projects that may have begun commercial operation under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We typically classify project assets as noncurrent due to the nature of solar power projects (as long-lived assets) and the time required to complete all activities to develop, construct, and sell projects, which is typically longer than 12 months. Once we enter into a definitive sales agreement, we classify project assets as current until the sale is completed and we have recognized the sale as revenue. Any income generated by a project while it remains within project assets is accounted for as a reduction to our basis in the project. If a project is completed and begins commercial operation prior to the closing of a sales arrangement, the completed project will remain in project assets until placed in servic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Asset Impairments. We assess long-lived assets classified as “held and used,” including our property, plant and equipment; PV solar power systems; project assets; operating lease asset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We classify long-lived assets or asset groups we plan to sell, excluding project assets and PV solar power systems to be sold as part of our ongoing operation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or asset groups held for sale at the lower of their carrying value or fair value less costs to sell. If, due to unanticipated circumstances, such assets or asset groups are not sold in the 12 months after being classified as held for sale, then held for sale classification would continue as long as the above criteria are still met. Goodwill. Goodwill represents the excess of the purchase price of acquired businesses over the estimated fair value assigned to the individual assets acquired and liabilities assumed. We do not amortize goodwill, but instead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 The quantitative impairment test is the comparison of the fair value of a reporting unit with its carrying amount, including goodwill. Our modules business represents our only reporting unit. We define the fair value of a reporting unit as the price that would be received to sell the unit as a whole in an orderly transaction between market participants at the measurement date. We primarily use an income approach to estimate the fair value of our reporting unit.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we record an impairment loss equal to the excess, not to exceed the total amount of goodwill allocated to the reporting unit. Intangible Assets. Intangible assets primarily include developed technologies, certain PPAs acquired after the associated PV solar power systems were placed in service, and our internally-generated intangible assets, substantially all of which were patents on technologies related to our products and production processes. We record an asset for patents after the patent has been issued based on the legal, filing, and other costs incurred to secure it. We amortize intangible assets on a straight-line basis over their estimated useful lives, which generally range from 10 to 20 years. 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operating leases on a straight-line basis over the lease term, and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also recognize the cost of such short-term leases on a straight-line basis over the term of the underlying agreement. Many of our leases, in particular those associated with land for our PV solar power systems and project assets,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we seek to align the lease term with the expected economic life of the underlying asset. Deferred Revenue. When we receive consideration, or such consideration is unconditionally due, from a customer prior to transferring goods or services to the customer under the terms of a sales contract, we record deferred revenue, which represents a contract liability. Such deferred revenue typically results from advance payments received on sales of solar modules.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Product Warranties. We provide a limited PV solar module warranty covering defects in materials and workmanship under normal use and service conditions for up to 12 years. We also typically warrant that modules installed in accordance with agreed-upon specifications will produce at least 98% of their labeled power output rating during the first year, with the warranty coverage reducing by a degradation factor every year thereafter throughout the limited power output warranty period of up to 30 years. Among other things, our solar module warranty also covers the resulting power output loss from cell cracking. In resolving claims under both the limited defect and power output warranties, we typically have the option of either repairing or replacing the covered modules or, under the limited power output warranty, providing additional modules to remedy the power shortfall. Our limited module warranties also include an option for us to remedy claims under such warranties, generally exercisable only after the second year of the warranty period, by making certain cash payments. Under the limited workmanship warranty, the optional cash payment will be equal to the original purchase price of the module, reduced by a degradation factor, and under the limited power output warranty, the cash payment will be equal to the shortfall in power output. Such limited module warranties are standard for module sales and may be transferred from the original purchasers of the solar modules to subsequent purchasers upon resale. As an alternative form of our standard limited module power output warranty, we have also offered an aggregated or system-level limited module performance warranty. This system-level limited module performance warranty is designed for utility-scale systems and provides 25-year system-level energy degradation protection. This warranty represents a practical expedient to address the challenge of identifying, from the potential millions of modules installed in a utility-scale system, individual modules that may be performing below warranty thresholds by focusing on the aggregate energy generated by the system rather than the power output of individual modules. The system-level limited module performance warranty is typically calculated as a percentage of a system’s expected energy production, adjusted for certain actual site conditions, with the warranted level of performance declining each year in a linear fashion, but never falling below 80% during the term of the warranty. In resolving claims under the system-level limited module performance warranty to restore the system to warranted performance levels, we first must validate that the root cause of the issue is due to module performance; we then have the option of either repairing or replacing the covered modules, providing supplemental modules, or making a cash payment. Consistent with our limited module power output warranty, when we elect to satisfy a warranty claim by providing replacement or supplemental modules under the system-level module performance warranty, we do not have any obligation to pay for the labor to remove or install modules. In addition to our limited solar module warranties described above, for PV solar power systems we have constructed, we have provided limited warranties for defects in engineering design, installation, and BoS part workmanship for a period of one to two years following the substantial completion of a system or a block within the system. In resolving claims under such BoS warranties, we have the option of remedying the defect through repair or replacement. When we recognize revenue for sales of modules or projects, we accrue liabilities for the estimated future costs of meeting our limited warranty obligation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Accrued Solar Module Collection and Recycling Liability. Historically, we recognized expense at the time of sale for the estimated cost of our future obligations for collecting and recycling solar modules covered by our solar module collection and recycling program. See Note 11. “Solar Module Collection and Recycling Liability” to our consolidated financial statements for further information. 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21 and 2020, all of our derivative instruments were designated either as cash flow hedges or as derivative instruments not accounted for using hedge accounting methods. We record changes in the fair value of a derivative instrument that is highly effective and that is designated and qualifies as a cash flow hedge in “Accumulated other comprehensive loss” until our earnings are affected by the variability of the cash flows from the underlying hedged item. We record any amounts excluded from effectiveness testing in current period earnings in the same income statement line item in which the earnings effect of the hedged item is reported. We report changes in the fair value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At the inception of a hedge, we formally document all relationships between hedging instruments and the underlying hedged items as well as our risk-management objective and strategy for undertaking the hedge transaction. We also formally assess (both at inception and on an ongoing basis) whether our derivative instruments are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In all situations in which we discontinue hedge accounting and the derivative instrument remains outstanding, we carry the derivative instrument at its fair value on our consolidated balance sheets and recognize subsequent changes in its fair value in current period earnings. Accumulated Other Comprehensive Income or Loss. Our accumulated other comprehensive income or loss includes foreign currency translation adjustments, unrealized gains and losses on available-for-sale debt securities, and unrealized gains and losses on derivative instruments designated and qualifying as cash flow hedges. We record these components of accumulated other comprehensive income or loss net of tax and release such tax effects when the underlying components affect earnings. Revenue Recognition – Module Sale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Revenue Recognition – Solar Power Project Sales . We recognize revenue for the sale of a development project or for the sale of a completed system when we enter into the associated sales contract with the customer. Such revenue recognition is dependent, in part, on our customers’ commitment to perform their obligations under the contract, which is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Sales of Businesses</t>
        </is>
      </c>
      <c r="B1" s="2" t="inlineStr">
        <is>
          <t>12 Months Ended</t>
        </is>
      </c>
    </row>
    <row r="2">
      <c r="B2" s="2" t="inlineStr">
        <is>
          <t>Dec. 31, 2021</t>
        </is>
      </c>
    </row>
    <row r="3">
      <c r="A3" s="3" t="inlineStr">
        <is>
          <t>Discontinued Operations and Disposal Groups [Abstract]</t>
        </is>
      </c>
    </row>
    <row r="4">
      <c r="A4" s="4" t="inlineStr">
        <is>
          <t>Disposal Groups, Disclosure</t>
        </is>
      </c>
      <c r="B4" s="4" t="inlineStr">
        <is>
          <t xml:space="preserve">3. Sales of Businesses Sale of North American O&amp;M Operations Following an evaluation of the long-term cost structure, competitiveness, and risk-adjusted returns of our O&amp;M services business, we received an offer to purchase certain portions of the business and determined it was in the best interest of our stockholders to pursue the transaction. Accordingly, in August 2020, we entered into an agreement with a subsidiary of Clairvest for the sale of our North American O&amp;M operations. On March 31, 2021, we completed the transaction. Following certain customary post-closing adjustments, we received total consideration of $149.1 million. As a result of this transaction, we recognized a gain of $115.8 million, net of transaction costs and post-closing adjustments, during the year ended December 31, 2021, which was included in “Gain on sales of businesses, net” in our consolidated statements of operations. The assets and liabilities associated with this business were classified as held for sale in our consolidated balance sheet as of December 31, 2020. Sale of U.S. project development business Following a separate evaluation of the long-term cost structure, competitiveness, and risk-adjusted returns of our U.S. project development business, we determined it was also in the best interest of our stockholders to pursue the sale of this business. In January 2021, we entered into an agreement with Leeward, a subsidiary of the Ontario Municipal Employees Retirement System, for the sale of our U.S. project development business, which included developing, contracting for the construction of, and selling utility-scale PV solar power systems in the United States. The transaction included our approximately 10 GW AC utility-scale solar project pipeline, including the advanced-stage Horizon, Madison, Ridgely, Rabbitbrush, and Oak Trail projects; the 30 MW AC Barilla Solar project, which is operational; and certain other equipment. In addition, Leeward agreed to certain module purchase commitments. On March 31, 2021, we completed the transaction for an aggregate purchase price of $284.0 million. Such purchase price included $151.4 million for the sale of the U.S. project development business and $132.6 million for the sale of 392 MW DC of solar modules, which is presented in “Net sales” on our consolidated statements of operations for the year ended December 31, 2021. During the year ended December 31, 2021, we recognized a gain of $31.5 million, net of transaction costs and post-closing adjustments, from the sale of our U.S. project development business, which is included in “Gain on sales of businesses, net” in our consolidated statements of operations. The assets and liabilities associated with this business were classified as held for sale in our consolidated balance sheet as of December 31, 2020. The following table summarizes the assets and liabilities held for sale at December 31, 2020 (in thousands): Operations &amp; Maintenance Project Development Total Cash and cash equivalents $ — $ 2,037 $ 2,037 Accounts receivable trade, net 16,537 75 16,612 Accounts receivable unbilled, net 3,687 — 3,687 Inventories 243 — 243 Other current assets 12,649 35,342 47,991 Property, plant and equipment, net 5,577 215 5,792 PV solar power systems, net — 10,997 10,997 Project assets — 65,660 65,660 Other assets 25 2,641 2,666 Assets held for sale $ 38,718 $ 116,967 $ 155,685 Accounts payable $ 2,692 $ 299 $ 2,991 Accrued expenses 4,357 1,236 5,593 Deferred revenue 2,730 — 2,730 Other current liabilities 944 960 1,904 Other liabilities 4,350 8,053 12,403 Liabilities held for sale $ 15,073 $ 10,548 $ 25,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Goodwill and Intangible Assets (Note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4. Goodwill and Intangible Assets Goodwill Goodwill for the relevant reporting unit consisted of the following at December 31, 2021 and 2020 (in thousands): December 31, 2020 Acquisitions (Impairments) December 31, 2021 Modules $ 407,827 $ — $ 407,827 Accumulated impairment losses (393,365) — (393,365) Total $ 14,462 $ — $ 14,462 December 31, 2019 Acquisitions (Impairments) December 31, 2020 Modules $ 407,827 $ — $ 407,827 Accumulated impairment losses (393,365) — (393,365) Total $ 14,462 $ — $ 14,462 We performed our annual impairment analysis in the fourth quarter of 2021, 2020, and 2019. ASC 350-20 allows companies to perform a qualitative assessment of whether it is more likely than not that a reporting unit’s fair value is less than its carrying value to determine whether it is necessary to perform a quantitative goodwill impairment test. Such qualitative assessment considers various factors, including macroeconomic conditions, industry and market considerations, cost factors, the overall financial performance of a reporting unit, and any other relevant events affecting our company or a reporting unit. We performed a qualitative assessment for our modules reporting unit in each respective period and concluded that it was not more likely than not that the fair value of the reporting unit was less than its carrying amount. Accordingly, a quantitative goodwill impairment test for this reporting unit was not required in any period presented. Intangible assets, net The following tables summarize our intangible assets at December 31, 2021 and 2020 (in thousands): December 31, 2021 Gross Amount Accumulated Amortization Net Amount Developed technology $ 99,964 $ (61,985) $ 37,979 Power purchase agreements 6,486 (1,621) 4,865 Patents 8,480 (5,815) 2,665 Total $ 114,930 $ (69,421) $ 45,509 December 31, 2020 Gross Amount Accumulated Amortization Net Amount Developed technology $ 99,964 $ (52,115) $ 47,849 Power purchase agreements 6,486 (1,296) 5,190 Patents 8,173 (5,074) 3,099 Total $ 114,623 $ (58,485) $ 56,138 Amortization of intangible assets was $10.9 million, $10.8 million, and $10.2 million for the years ended December 31, 2021, 2020, and 2019, respectively. Estimated future amortization expense for our definite-lived intangible assets was as follows at December 31, 2021 (in thousands): Amortization Expense 2022 $ 10,941 2023 10,657 2024 10,527 2025 4,056 2026 2,673 Thereafter 6,655 Total amortization expense $ 45,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Cash, Cash Equivalents, and Marketable Securities (Notes)</t>
        </is>
      </c>
      <c r="B1" s="2" t="inlineStr">
        <is>
          <t>12 Months Ended</t>
        </is>
      </c>
    </row>
    <row r="2">
      <c r="B2" s="2" t="inlineStr">
        <is>
          <t>Dec. 31, 2021</t>
        </is>
      </c>
    </row>
    <row r="3">
      <c r="A3" s="3" t="inlineStr">
        <is>
          <t>Cash, Cash Equivalents, and Short-term Investments [Abstract]</t>
        </is>
      </c>
    </row>
    <row r="4">
      <c r="A4" s="4" t="inlineStr">
        <is>
          <t>Cash, Cash Equivalents, and Marketable Securities</t>
        </is>
      </c>
      <c r="B4" s="4" t="inlineStr">
        <is>
          <t xml:space="preserve">5. Cash, Cash Equivalents, and Marketable Securities Cash, cash equivalents, and marketable securities consisted of the following at December 31, 2021 and 2020 (in thousands): 2021 2020 Cash and cash equivalents: Cash $ 1,450,654 $ 1,227,000 Money market funds — 2 Total cash and cash equivalents 1,450,654 1,227,002 Marketable securities: Foreign debt 103,317 214,254 U.S. debt 18,627 14,543 Time deposits 253,445 291,269 Total marketable securities 375,389 520,066 Total cash, cash equivalents, and marketable securities $ 1,826,043 $ 1,747,068 The following table provides a reconciliation of cash, cash equivalents, and restricted cash reported within our consolidated balance sheets as of December 31, 2021 and 2020 to the total of such amounts as presented in the consolidated statements of cash flows (in thousands): Balance Sheet Line Item 2021 2020 Cash and cash equivalents Cash and cash equivalents $ 1,450,654 $ 1,227,002 Restricted cash – current Other current assets 1,532 1,745 Restricted cash – noncurrent Other assets 3,651 44,847 Total cash, cash equivalents, and restricted cash $ 1,455,837 $ 1,273,594 During the years ended December 31, 2021 and 2020, we sold marketable securities for proceeds of $5.5 million and $188.1 million, respectively, and realized gains of less than $0.1 million and $0.2 million, respectively, on such sales. During the year ended December 31, 2019, we sold marketable securities for proceeds of $52.0 million and realized no gain or loss on such sales. See Note 10. “Fair Value Measurements” to our consolidated financial statements for information about the fair value of our marketable securities. The following tables summarize the unrealized gains and losses related to our available-for-sale marketable securities, by major security type, as of December 31, 2021 and 2020 (in thousands): As of December 31, 2021 Amortized Unrealized Unrealized Allowance for Credit Losses Fair Foreign debt $ 103,263 $ 81 $ 18 $ 9 $ 103,317 U.S. debt 19,003 10 384 2 18,627 Time deposits 253,531 — — 86 253,445 Total $ 375,797 $ 91 $ 402 $ 97 $ 375,389 As of December 31, 2020 Amortized Unrealized Unrealized Allowance for Credit Losses Fair Foreign debt $ 213,949 $ 367 $ 46 $ 16 $ 214,254 U.S. debt 14,521 22 — — 14,543 Time deposits 291,374 — — 105 291,269 Total $ 519,844 $ 389 $ 46 $ 121 $ 520,066 The following table presents the change in the allowance for credit losses related to our available-for-sale marketable securities for the years ended December 31, 2021 and 2020 (in thousands): 2021 2020 Allowance for credit losses, beginning of period $ 121 $ — Cumulative-effect adjustment for the adoption of ASU 2016-13 — 207 Provision for credit losses, net 423 326 Sales and maturities of marketable securities (447) (412) Allowance for credit losses, end of period $ 97 $ 121 The contractual maturities of our marketable securities as of December 31, 2021 were as follows (in thousands): Fair One year or less $ 362,761 One year to two years 3,014 Two years to three years — Three years to four years — Four years to five years 4,729 More than five years 4,885 Total $ 375,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Restricted Marketable Securities</t>
        </is>
      </c>
      <c r="B1" s="2" t="inlineStr">
        <is>
          <t>12 Months Ended</t>
        </is>
      </c>
    </row>
    <row r="2">
      <c r="B2" s="2" t="inlineStr">
        <is>
          <t>Dec. 31, 2021</t>
        </is>
      </c>
    </row>
    <row r="3">
      <c r="A3" s="3" t="inlineStr">
        <is>
          <t>Debt Securities, Available-for-sale, Restricted [Abstract]</t>
        </is>
      </c>
    </row>
    <row r="4">
      <c r="A4" s="4" t="inlineStr">
        <is>
          <t>Restricted Cash and Investments</t>
        </is>
      </c>
      <c r="B4" s="4" t="inlineStr">
        <is>
          <t>6. Restricted Marketable Securities Restricted marketable securities consisted of the following as of December 31, 2021 and 2020 (in thousands): 2021 2020 Foreign government obligations $ 64,855 $ 149,700 Supranational debt 10,997 — U.S. debt 145,326 — U.S. government obligations 23,548 115,580 Total restricted marketable securities $ 244,726 $ 265,280 Our restricted marketable securities represent long-term investments to fund the estimated future cost of collecting and recycling modules covered under our solar module collection and recycling program. We have established a trust under which estimated funds are put into custodial accounts with an established and reputable bank, for which First Solar, Inc.; First Solar Malaysia Sdn. Bhd.; and First Solar Manufacturing GmbH are grantors. As of December 31, 2021 and 2020, such custodial accounts also included noncurrent restricted cash balances of $0.9 million and $0.7 million, respectively, which were reported within “Other asset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During the year ended December 31, 2021, we sold all our restricted marketable securities for proceeds of $258.9 million and realized gains of $11.7 million on such sales, and repurchased $255.6 million of restricted marketable securities as part of our ongoing management of the custodial accounts. During the year ended December 31, 2020, we sold certain restricted marketable securities for proceeds of $115.2 million and realized gains of $15.1 million on such sales, and repurchased $114.5 million of restricted marketable securities as part of our ongoing management of the custodial accounts. During the year ended December 31, 2019, we sold certain restricted marketable securities for proceeds of $281.6 million and realized gains of $40.6 million on such sales to align the currencies of the investments with the collection and recycling liability and disburse $22.2 million of overfunded amounts. See Note 10. “Fair Value Measurements” to our consolidated financial statements for information about the fair value of our restricted marketable securities. The following tables summarize the unrealized gains and losses related to our restricted marketable securities, by major security type, as of December 31, 2021 and 2020 (in thousands): As of December 31, 2021 Amortized Unrealized Unrealized Allowance for Credit Losses Fair Foreign government obligations $ 66,867 $ — $ 2,002 $ 10 $ 64,855 Supranational debt 11,362 — 365 — 10,997 U.S. debt 150,060 — 4,697 37 145,326 U.S. government obligations 24,640 — 1,086 6 23,548 Total $ 252,929 $ — $ 8,150 $ 53 $ 244,726 As of December 31, 2020 Amortized Unrealized Unrealized Allowance for Credit Losses Fair Foreign government obligations $ 131,980 $ 17,720 $ — $ — $ 149,700 U.S. government obligations 115,648 133 188 13 115,580 Total $ 247,628 $ 17,853 $ 188 $ 13 $ 265,280 The following table presents the change in the allowance for credit losses related to our restricted marketable securities for the years ended December 31, 2021 and 2020 (in thousands): 2021 2020 Allowance for credit losses, beginning of period $ 13 $ — Cumulative-effect adjustment for the adoption of ASU 2016-13 — 54 Provision for credit losses, net 69 (16) Sales of restricted marketable securities (29) (25) Allowance for credit losses, end of period $ 53 $ 13 As of December 31, 2021, the contractual maturities of our restricted marketable securities were between 9 years and 1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Consolidated Balance Sheet Details (Notes)</t>
        </is>
      </c>
      <c r="B1" s="2" t="inlineStr">
        <is>
          <t>12 Months Ended</t>
        </is>
      </c>
    </row>
    <row r="2">
      <c r="B2" s="2" t="inlineStr">
        <is>
          <t>Dec. 31, 2021</t>
        </is>
      </c>
    </row>
    <row r="3">
      <c r="A3" s="3" t="inlineStr">
        <is>
          <t>Balance Sheet Related Disclosures [Abstract]</t>
        </is>
      </c>
    </row>
    <row r="4">
      <c r="A4" s="4" t="inlineStr">
        <is>
          <t>Consolidated Balance Sheet Details</t>
        </is>
      </c>
      <c r="B4" s="4" t="inlineStr">
        <is>
          <t>7. Consolidated Balance Sheet Details Accounts receivable trade, net Accounts receivable trade, net consisted of the following at December 31, 2021 and 2020 (in thousands): 2021 2020 Accounts receivable trade, gross $ 430,100 $ 269,095 Allowance for credit losses (664) (3,009) Accounts receivable trade, net $ 429,436 $ 266,086 Accounts receivable unbilled, net Accounts receivable unbilled, net consisted of the following at December 31, 2021 and 2020 (in thousands): 2021 2020 Accounts receivable unbilled, gross $ 25,336 $ 26,673 Allowance for credit losses (63) (303) Accounts receivable unbilled, net $ 25,273 $ 26,370 Allowance for credit losses The following tables present the change in the allowances for credit losses related to our accounts receivable for the years ended December 31, 2021 and 2020 (in thousands): Accounts receivable trade 2021 2020 Allowance for credit losses, beginning of period $ 3,009 $ 1,386 Cumulative-effect adjustment for the adoption of ASU 2016-13 — 171 Provision for credit losses, net (2,224) 2,030 Writeoffs (121) (578) Allowance for credit losses, end of period $ 664 $ 3,009 Accounts receivable unbilled 2021 2020 Allowance for credit losses, beginning of period $ 303 $ — Cumulative-effect adjustment for the adoption of ASU 2016-13 — 459 Provision for credit losses, net (240) 19 Writeoffs — (175) Allowance for credit losses, end of period $ 63 $ 303 Inventories Inventories consisted of the following at December 31, 2021 and 2020 (in thousands): 2021 2020 Raw materials $ 404,727 $ 292,334 Work in process 65,573 64,709 Finished goods 433,511 411,773 Inventories $ 903,811 $ 768,816 Inventories – current $ 666,299 $ 567,587 Inventories – noncurrent $ 237,512 $ 201,229 Other current assets Other current assets consisted of the following at December 31, 2021 and 2020 (in thousands): 2021 2020 Spare maintenance materials and parts $ 112,070 $ 98,855 Prepaid income taxes 41,379 71,051 Operating supplies 41,034 35,679 Prepaid expenses 28,232 26,000 Derivative instruments (1) 5,816 3,315 Restricted cash 1,532 1,745 Other 14,129 15,094 Other current assets $ 244,192 $ 251,739 —————————— (1) See Note 8. “Derivative Financial Instruments” to our consolidated financial statements for discussion of our derivative instruments. Property, plant and equipment, net Property, plant and equipment, net consisted of the following at December 31, 2021 and 2020 (in thousands): 2021 2020 Land $ 18,359 $ 14,498 Buildings and improvements 693,289 693,762 Machinery and equipment 2,527,627 2,184,236 Office equipment and furniture 139,611 143,685 Leasehold improvements 40,517 41,459 Construction in progress 461,708 419,766 Property, plant and equipment, gross 3,881,111 3,497,406 Accumulated depreciation (1,231,524) (1,095,121) Property, plant and equipment, net $ 2,649,587 $ 2,402,285 We assess our property, plant and equipment for impairment whenever events or changes in circumstances arise that may indicate that the carrying amount of such assets may not be recoverable. We consider a long-lived asset to be abandoned after we have ceased use of the asset and we have no intent to use or repurpose it in the future, and such abandoned assets are recorded at their salvage value, if any. During 2020, we recorded an impairment loss of $17.4 million in “Cost of sales” for certain abandoned module manufacturing equipment, including framing and assembly tools, as such equipment was no longer compatible with our long-term module technology roadmap. Depreciation of property, plant and equipment was $233.2 million, $198.9 million, and $176.4 million for the years ended December 31, 2021, 2020, and 2019, respectively. PV solar power systems, net PV solar power systems, net consisted of the following at December 31, 2021 and 2020 (in thousands): 2021 2020 PV solar power systems, gross $ 281,660 $ 298,067 Accumulated depreciation (64,367) (54,671) PV solar power systems, net $ 217,293 $ 243,396 Depreciation of PV solar power systems was $11.8 million, $19.6 million, and $18.7 million for the years ended December 31, 2021, 2020, and 2019, respectively. We evaluate our PV solar power systems for impairment under a held and used impairment model whenever events or changes in circumstances arise that may indicate that the carrying amount of a particular system may not be recoverable. Such events or changes may include a significant decrease in the market price of the asset, current-period operating or cash flow losses combined with a history of such losses or a projection of future losses associated with the use of the asset, and changes in expectations regarding our intent to hold the asset on a long-term basis or the timing of a potential asset disposition. In November 2021, the off-taker for our 4 MW AC PV solar power plant located in Samoa notified us of its intention to terminate the PPA. Given the limited availability of alternative off-take opportunities, including both contracted and uncontracted sales of electricity produced by the project, we determined it is more likely than not that the carrying amount of the project is not recoverable due to our current expectation that the project will be disposed of significantly before the end of its previously estimated useful life. As a result, we measured the fair value of the plant using an income approach valuation technique and recorded an impairment loss of $10.2 million in “Cost of sales” for the difference between the estimated fair value and carrying value of the plant. As of December 31, 2021 and 2020, the recoverability of our Luz del Norte PV solar power plant was based, in part, on the likelihood of our continued ownership and operation of the system. However, it is reasonably possible that our intent to hold the asset may change in the near term due to our evaluation of strategic sale opportunities for the system. The pursuit of such opportunities, which require coordination with the system’s lenders, may result in a determination that the carrying value of the system is not recoverable based on the probability-weighted undiscounted future cash flows, which in turn could result in a possible impairment of the system in future periods. Accordingly, any changes in our expected use of the asset or its disposition may result in impairment charges that could be material to our consolidated financial statements and have a significant adverse impact on our results of operations. Project assets Project assets consisted of the following at December 31, 2021 and 2020 (in thousands): 2021 2020 Project assets – development costs, including project acquisition and land costs $ 117,407 $ 176,346 Project assets – construction costs 198,081 197,031 Project assets $ 315,488 $ 373,377 Other assets Other assets consisted of the following at December 31, 2021 and 2020 (in thousands): 2021 2020 Operating lease assets (1) $ 207,544 $ 226,664 Advanced payments for raw materials 86,962 97,883 Income tax receivables 39,862 36 Indirect tax receivables 21,873 14,849 Accounts receivable trade, net 21,293 — Accounts receivable unbilled, net 20,840 22,722 Restricted cash 3,651 44,847 Other 36,739 27,129 Other assets $ 438,764 $ 434,130 —————————— (1) See Note 9. "Leases" to our consolidated financial statements for discussion of our lease arrangements. Accrued expenses Accrued expenses consisted of the following at December 31, 2021 and 2020 (in thousands): 2021 2020 Accrued freight $ 61,429 $ 26,580 Accrued project costs 48,836 81,380 Accrued inventory 42,170 25,704 Accrued property, plant and equipment 42,031 66,543 Accrued compensation and benefits 34,606 51,685 Accrued other taxes 23,103 11,648 Product warranty liability (1) 13,598 22,278 Other 22,677 24,649 Accrued expenses $ 288,450 $ 310,467 —————————— (1) See Note 13. “Commitments and Contingencies” to our consolidated financial statements for discussion of our “Product Warranties.” Other current liabilities Other current liabilities consisted of the following at December 31, 2021 and 2020 (in thousands): 2021 2020 Operating lease liabilities (1) $ 12,781 $ 14,006 Other taxes payable 8,123 30,041 Derivative instruments (2) 3,550 5,280 Other 10,293 33,710 Other current liabilities $ 34,747 $ 83,037 —————————— (1) See Note 9. "Leases" to our consolidated financial statements for discussion of our lease arrangements. (2) See Note 8. “Derivative Financial Instruments” to our consolidated financial statements for discussion of our derivative instruments. Other liabilities Other liabilities consisted of the following at December 31, 2021 and 2020 (in thousands): 2021 2020 Operating lease liabilities (1) $ 145,912 $ 189,034 Deferred revenue 95,943 44,919 Product warranty liability (2) 38,955 72,818 Deferred tax liabilities, net (3) 27,699 23,671 Other 43,658 41,784 Other liabilities $ 352,167 $ 372,226 —————————— (1) See Note 9. "Leases" to our consolidated financial statements for discussion of our lease arrangements. (2) See Note 13. “Commitments and Contingencies” to our consolidated financial statements for discussion of our “Product Warranties.” (3) See Note 17. “Income Taxes” to our consolidated financial statements for discussion of our net deferred tax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Derivative Financial Instruments (Not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8. Derivative Financial Instruments As a global company, we are exposed in the normal course of business to interest rate, foreign currency, and commodity price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10. “Fair Value Measurements” to our consolidated financial statements for information about the techniques we use to measure the fair value of our derivative instruments. The following tables present the fair values of derivative instruments included in our consolidated balance sheets as of December 31, 2021 and 2020 (in thousands): December 31, 2021 Other Current Assets Other Current Liabilities Derivatives designated as hedging instruments: Foreign exchange forward contracts $ 1,336 $ 139 Total derivatives designated as hedging instruments $ 1,336 $ 139 Derivatives not designated as hedging instruments: Foreign exchange forward contracts $ 4,480 $ 3,411 Total derivatives not designated as hedging instruments $ 4,480 $ 3,411 Total derivative instruments $ 5,816 $ 3,550 December 31, 2020 Other Current Assets Other Current Liabilities Other Liabilities Derivatives designated as hedging instruments: Foreign exchange forward contracts $ — $ 2,504 $ 341 Commodity swap contracts 1,478 — — Total derivatives designated as hedging instruments $ 1,478 $ 2,504 $ 341 Derivatives not designated as hedging instruments: Foreign exchange forward contracts $ 1,837 $ 2,776 $ — Total derivatives not designated as hedging instruments $ 1,837 $ 2,776 $ — Total derivative instruments $ 3,315 $ 5,280 $ 341 The following table presents the pretax amounts related to derivative instruments designated as cash flow hedges affecting accumulated other comprehensive income (loss) and our consolidated statements of operations for the years ended December 31, 2021, 2020, and 2019 (in thousands): Foreign Exchange Forward Contracts Commodity Swap Contracts Total Balance as of December 31, 2018 $ 1,329 $ — $ 1,329 Amounts recognized in other comprehensive income (loss) (1,086) — (1,086) Amounts reclassified to earnings impacting: Net sales (124) — (124) Cost of sales (1,081) — (1,081) Balance as of December 31, 2019 (962) — (962) Amounts recognized in other comprehensive income (loss) (3,881) 1,472 (2,409) Amounts reclassified to earnings impacting: Cost of sales 1,199 — 1,199 Balance as of December 31, 2020 (3,644) 1,472 (2,172) Amounts recognized in other comprehensive income (loss) 2,864 1,531 4,395 Amounts reclassified to earnings impacting: Cost of sales 1,906 (3,003) (1,097) Balance as of December 31, 2021 $ 1,126 $ — $ 1,126 During the year ended December 31, 2021, we recognized unrealized losses of less than $0.1 million within “Cost of sales” for amounts excluded from effectiveness testing for our foreign exchange forward contracts designated as cash flow hedges. During the years ended December 31, 2020 and 2019, we recognized unrealized gains of $1.2 million and $0.8 million, respectively, within “Cost of sales” for amounts excluded from effectiveness testing for our foreign exchange forward contracts designated as cash flow hedges. The following table presents gains and losses related to derivative instruments not designated as hedges affecting our consolidated statements of operations for the years ended December 31, 2021, 2020, and 2019 (in thousands): Amount of Gain (Loss) Recognized in Income Income Statement Line Item 2021 2020 2019 Interest rate swap contracts Cost of sales $ — $ — $ (1,656) Foreign exchange forward contracts Cost of sales 57 (462) — Foreign exchange forward contracts Foreign currency (loss) income, net 15,053 (6,317) 3,716 Interest rate swap contracts Interest expense, net (315) (7,259) (8,532) Interest Rate Risk We primarily use interest rate swap contracts to mitigate our exposure to interest rate fluctuations associated with certain of our debt instruments. We do not use such swap contracts for speculative or trading purposes. During the years ended December 31, 2021, 2020, and 2019, the majority of our interest rate swap contracts related to project specific debt facilities. Such swap contracts did not qualify for accounting as cash flow hedges in accordance with ASC 815 due to our expectation to sell the associated projects before the maturity of their project specific debt financings and corresponding swap contracts. Accordingly, changes in the fair values of these swap contracts were recorded directly to “Interest expense, net.” In June 2021, FS Japan Project B4 GK, our indirect wholly-owned subsidiary and project company, entered into an interest rate swap contract to hedge a portion of the floating rate term loan facility under the project’s Ikeda Credit Facility (as defined in Note 12. “Debt” to our consolidated financial statements). Such swap had an initial notional value of ¥0.7 billion and entitled the project to receive a six-month floating Tokyo Interbank Offered Rate (“TIBOR”) plus 0.70% interest rate while requiring the project to pay a fixed rate of 1.12%. In December 2021, we completed the sale of our Ikeda project, and its interest rate swap contract and outstanding loan balance were assumed by the customer.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December 31, 2021 and 2020, these foreign exchange forward contracts hedged our forecasted cash flows for periods up to 11 months and 20 months, respectively. These foreign exchange forward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 occurs and impacts earnings. We determined that these derivative financial instruments were highly effective as cash flow hedges as of December 31, 2021 and 2020. As of December 31, 2021 and 2020, the notional values associated with our foreign exchange forward contracts qualifying as cash flow hedges were as follows (notional amounts and U.S. dollar equivalents in millions): December 31, 2021 Currency Notional Amount USD Equivalent U.S. dollar (1) $38.4 $38.4 British pound GBP 10.6 $14.4 December 31, 2020 Currency Notional Amount USD Equivalent U.S. dollar (1) $43.4 $43.4 —————————— (1) These derivative instruments represent hedges of outstanding payables denominated in U.S. dollars at certain of our foreign subsidiaries whose functional currencies are other than the U.S. dollar. In the following 12 months, we expect to reclassify to earnings $1.1 million of net unrealized gains related to foreign exchange forward contracts that are included in “Accumulated other comprehensive loss” at December 31, 2021 as we realize the earnings effects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deferred taxes, payables, accrued expenses, operating lease liabilities,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income, net” on our consolidated statements of operations. As of December 31, 2021 and 2020, the notional values of our foreign exchange forward contracts that do not qualify for hedge accounting were as follows (notional amounts and U.S. dollar equivalents in millions): December 31, 2021 Transaction Currency Notional Amount USD Equivalent Purchase Australian dollar AUD 3.2 $2.3 Purchase Brazilian real BRL 2.6 $0.5 Sell Brazilian real BRL 2.6 $0.5 Sell Chilean peso CLP 4,058.6 $4.8 Purchase Euro €77.6 $88.0 Sell Euro €38.6 $43.8 Purchase British pound GBP 2.5 $3.4 Sell Indian rupee INR 10,943.0 $147.1 Purchase Japanese yen ¥667.5 $5.8 Sell Japanese yen ¥31,524.6 $273.9 Purchase Malaysian ringgit MYR 17.0 $4.1 Sell Malaysian ringgit MYR 24.5 $5.9 Sell Mexican peso MXN 34.6 $1.7 Purchase Singapore dollar SGD 5.5 $4.1 December 31, 2020 Transaction Currency Notional Amount USD Equivalent Purchase Australian dollar AUD 3.2 $2.5 Purchase Brazilian real BRL 2.6 $0.5 Sell Canadian dollar CAD 8.9 $7.0 Purchase Chilean peso CLP 2,006.0 $2.8 Sell Chilean peso CLP 4,476.7 $6.3 Purchase Euro €140.0 $172.1 Sell Euro €63.6 $78.2 Sell Indian rupee INR 619.2 $8.4 Purchase Japanese yen ¥1,593.7 $15.5 Sell Japanese yen ¥20,656.6 $200.5 Purchase Malaysian ringgit MYR 69.3 $17.2 Sell Malaysian ringgit MYR 24.9 $6.2 Sell Mexican peso MXN 34.6 $1.7 Purchase Singapore dollar SGD 2.9 $2.2 Commodity Price Risk We use commodity swap contracts to mitigate our exposure to commodity price fluctuations for certain raw materials used in the production of our modules. In August 2020, we entered into a commodity swap contract to hedge a portion of our forecasted cash flows for purchases of aluminum frames for a one-year period. Such swap had an initial notional value based on metric tons of forecasted aluminum purchases, equivalent to $24.9 million, and entitled us to receive a three-month average London Metals Exchange price for aluminum while requiring us to pay certain fixed prices. The notional amount of the commodity swap contract proportionately adjusted with forecasted purchases of aluminum frames. This commodity swap contract qualified for accounting as a cash flow hedge in accordance with ASC 815, and we designated it as such. We reported unrealized gains or losses on such contract in “Accumulated other comprehensive loss” and subsequently reclassified applicable amounts into earnings when the hedged transaction occurred and impacted earnings. We determined that this derivative financial instrument was highly effective as a cash flow hedge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9. Leases (Notes)</t>
        </is>
      </c>
      <c r="B1" s="2" t="inlineStr">
        <is>
          <t>12 Months Ended</t>
        </is>
      </c>
    </row>
    <row r="2">
      <c r="B2" s="2" t="inlineStr">
        <is>
          <t>Dec. 31, 2021</t>
        </is>
      </c>
    </row>
    <row r="3">
      <c r="A3" s="3" t="inlineStr">
        <is>
          <t>Leases [Abstract]</t>
        </is>
      </c>
    </row>
    <row r="4">
      <c r="A4" s="4" t="inlineStr">
        <is>
          <t>Lessee, Operating Leases</t>
        </is>
      </c>
      <c r="B4" s="4" t="inlineStr">
        <is>
          <t xml:space="preserve">9. Leases Our lease arrangements include land associated with our PV solar power systems and project assets, our corporate and administrative offices, land for our international manufacturing facilities, and certain of our manufacturing equipment. Such leases primarily relate to assets located in the United States, Japan, Malaysia, India, and Vietnam. The following table presents certain quantitative information related to our lease arrangements for the years ended December 31, 2021 and 2020, and as of December 31, 2021 and 2020 (in thousands): 2021 2020 Operating lease cost $ 17,681 $ 18,739 Variable lease cost 2,041 2,616 Short-term lease cost 817 2,628 Total lease cost $ 20,539 $ 23,983 Payments of amounts included in the measurement of operating lease liabilities $ 19,405 $ 19,192 Lease assets obtained in exchange for operating lease liabilities $ 21,187 $ 98,822 December 31, 2021 December 31, 2020 Operating lease assets $ 207,544 $ 226,664 Operating lease liabilities – current 12,781 14,006 Operating lease liabilities – noncurrent 145,912 189,034 Weighted-average remaining lease term 19 years 20 years Weighted-average discount rate 2.8 % 2.9 % As of December 31, 2021, the future payments associated with our lease liabilities were as follows (in thousands): Total Lease Liabilities 2022 $ 15,861 2023 15,902 2024 15,426 2025 14,608 2026 13,116 Thereafter 114,642 Total future payments 189,555 Less: interest (30,862) Total lease liabilities $ 158,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Fair Value Measurements (Note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0. Fair Value Measurements The following is a description of the valuation techniques that we use to measure the fair value of assets and liabilities that we measure and report at fair value on a recurring basis: • Cash Equivalents. At December 31, 2020, our cash equivalents consisted of money market funds. We value our cash equivalents using observable inputs that reflect quoted prices for securities with identical characteristics and classify the valuation techniques that use these inputs as Level 1. • Marketable Securities and Restricted Marketable Securities. At December 31, 2021 and 2020, our marketable securities consisted of foreign debt, U.S. debt, and time deposits, and our restricted marketable securities consisted of foreign and U.S. government obligations. At December 31, 2021, our restricted marketable securities also consisted of supranational debt and U.S. debt.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December 31, 2021 and 2020, our derivative assets and liabilities consisted of foreign exchange forward contracts involving major currencies. At December 31, 2020 our derivative assets and liabilities also consisted of commodity swap contracts involving major commodity prices. Since our derivative assets and liabilities are not traded on an exchange, we value them using standard industry valuation models. As applicable, these models project future cash flows and discount the amounts to a present value using market-based observable inputs, including credit risk, foreign exchange rates, forward and spot prices for currencies, and forward prices for commodit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December 31, 2021 and 2020, the fair value measurements of our assets and liabilities measured on a recurring basis were as follows (in thousands): Fair Value Measurements at Reporting December 31, 2021 Quoted Prices Significant Significant Assets: Marketable securities: Foreign debt $ 103,317 $ — $ 103,317 $ — U.S. debt 18,627 — 18,627 — Time deposits 253,445 253,445 — — Restricted marketable securities 244,726 — 244,726 — Derivative assets 5,816 — 5,816 — Total assets $ 625,931 $ 253,445 $ 372,486 $ — Liabilities: Derivative liabilities $ 3,550 $ — $ 3,550 $ — Fair Value Measurements at Reporting December 31, 2020 Quoted Prices Significant Significant Assets: Cash equivalents: Money market funds $ 2 $ 2 $ — $ — Marketable securities: Foreign debt 214,254 — 214,254 — U.S. debt 14,543 — 14,543 — Time deposits 291,269 291,269 — — Restricted marketable securities 265,280 — 265,280 — Derivative assets 3,315 — 3,315 — Total assets $ 788,663 $ 291,271 $ 497,392 $ — Liabilities: Derivative liabilities $ 5,621 $ — $ 5,621 $ — Fair Value of Financial Instruments At December 31, 2021 and 2020, the carrying values and fair values of our financial instruments not measured at fair value were as follows (in thousands): December 31, 2021 December 31, 2020 Carrying Fair Carrying Fair Assets: Accounts receivable unbilled, net - noncurrent $ 20,840 $ 18,846 $ 22,722 $ 22,096 Accounts receivable trade, net - noncurrent 21,293 18,605 — — Liabilities: Long-term debt, including current maturities (1) $ 246,737 $ 243,865 $ 287,149 $ 297,076 —————————— (1) Excludes unamortized discounts and issuance costs. The carrying values in our consolidated balance sheets of our current trade accounts receivable, current unbilled accounts receivable, restricted cash, accounts payable, and accrued expenses approximated their fair values due to their nature and relatively short maturities; therefore, we excluded them from the foregoing table. The fair value measurements for our noncurrent unbilled accounts receivable, noncurrent trade account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restricted marketable securities, and foreign exchange forward contracts. We are exposed to credit losses in the event of nonperformance by the counterparties to our financial and derivative instruments. We place these instrumen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Solar Module Collection and Recycling Liability (Notes)</t>
        </is>
      </c>
      <c r="B1" s="2" t="inlineStr">
        <is>
          <t>12 Months Ended</t>
        </is>
      </c>
    </row>
    <row r="2">
      <c r="B2" s="2" t="inlineStr">
        <is>
          <t>Dec. 31, 2021</t>
        </is>
      </c>
    </row>
    <row r="3">
      <c r="A3" s="3" t="inlineStr">
        <is>
          <t>Solar Module Collection and Recycling Liability [Abstract]</t>
        </is>
      </c>
    </row>
    <row r="4">
      <c r="A4" s="4" t="inlineStr">
        <is>
          <t>Solar Module Collection and Recycling Liability</t>
        </is>
      </c>
      <c r="B4" s="4" t="inlineStr">
        <is>
          <t>11.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we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future cost of collecting and recycling the solar modules, which includes estimates for the cost of packaging materials; the cost of freight from the solar module installation sites to a recycling center; material, labor, and capital costs; and by-product credits for certain materials recovered during the recycling proces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and classify the corresponding expense within “Selling, general and administrative” expense on our consolidated statements of operations. We periodically review our estimates of expected future recycling costs and may adjust our liability accordingly. During the year ended December 31, 2021, we completed our annual cost study of obligations under our module collection and recycling program and increased the associated liability by $10.8 million primarily due to lower estimated by-product credits for certain semiconductor materials recovered during the recycling process and updates to certain valuation assumptions. During the year ended December 31, 2020, we completed our annual cost study of obligations under our module collection and recycling program and reduced the associated liability by $18.9 million primarily due to changes to the estimated timing of cash flows associated with capital, labor, and maintenance costs and updates to certain valuation assumptions. Our module collection and recycling liability was $139.1 million and $130.7 million as of December 31, 2021 and 2020, respectively. During the year ended December 31, 2021, we recognized expense of $10.8 million to cost of sales as a result of the increase in our module and collection recycling liability described above and accretion expense of $5.4 million associated with this liability. During the year ended December 31, 2020, we recognized a net benefit of $18.9 million to cost of sales as a result of the reduction to our module and collection recycling liability described above and accretion expense of $5.2 million associated with this liability. During the year ended December 31, 2019, we recognized accretion expense of $4.9 million associated with this liability. See Note 6. “Restricted Marketable Securities” to our consolidated financial statements for more information about our arrangements for funding this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PricewaterhouseCoopers LLP</t>
        </is>
      </c>
    </row>
    <row r="5">
      <c r="A5" s="4" t="inlineStr">
        <is>
          <t>Auditor Location</t>
        </is>
      </c>
      <c r="B5" s="4" t="inlineStr">
        <is>
          <t>Phoenix, Arizo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Debt (Notes)</t>
        </is>
      </c>
      <c r="B1" s="2" t="inlineStr">
        <is>
          <t>12 Months Ended</t>
        </is>
      </c>
    </row>
    <row r="2">
      <c r="B2" s="2" t="inlineStr">
        <is>
          <t>Dec. 31, 2021</t>
        </is>
      </c>
    </row>
    <row r="3">
      <c r="A3" s="3" t="inlineStr">
        <is>
          <t>Debt Instruments [Abstract]</t>
        </is>
      </c>
    </row>
    <row r="4">
      <c r="A4" s="4" t="inlineStr">
        <is>
          <t>Debt</t>
        </is>
      </c>
      <c r="B4" s="4" t="inlineStr">
        <is>
          <t xml:space="preserve">12. Debt Our long-term debt consisted of the following at December 31, 2021 and 2020 (in thousands): Balance (USD) Loan Agreement Currency 2021 2020 Revolving Credit Facility USD $ — $ — Luz del Norte Credit Facilities USD 183,829 186,230 Japan Credit Facility JPY — 13,813 Tochigi Credit Facility JPY — 39,400 Kyoto Credit Facility JPY 62,908 47,706 Ikeda Credit Facility JPY — — Aoki Credit Facility JPY — — Long-term debt principal 246,737 287,149 Less: unamortized discounts and issuance costs (6,836) (7,918) Total long-term debt 239,901 279,231 Less: current portion (3,896) (41,540) Noncurrent portion $ 236,005 $ 237,691 Revolving Credit Facility On June 30, 2021, we terminated our Second Amended and Restated Credit Agreement (the “Revolving Credit Facility”) with several financial institutions as lenders and JPMorgan Chase Bank, N.A. as administrative agent, which was set to mature in July 2022. The Revolving Credit Facility provided us with an aggregate borrowing capacity of $500.0 million. Subject to certain conditions, we had the right to increase the aggregate commitments under the Revolving Credit Facility to $750.0 million. Borrowings under the Revolving Credit Facility bore interest at (i) London Interbank Offered Rate (“LIBOR”), adjusted for Eurocurrency reserve requirements, plus a margin of 2.00% or (ii) a base rate as defined in the credit agreement plus a margin of 1.00% depending on the type of borrowing requested. In addition to paying interest on outstanding principal under the Revolving Credit Facility, we paid a commitment fee at a rate of 0.30% per annum, based on the average daily unused commitments under the facility. We also paid a letter of credit fee based on the applicable margin for Eurocurrency revolving loans on the face amount of each letter of credit and a fronting fee of 0.125%. Prior to the termination, we had no borrowings under the Revolving Credit Facility and had $3.3 million in issued and outstanding letters of credits, which were moved to a bilateral facility upon such termination. As of December 31, 2020, we had no borrowings under the Revolving Credit Facility and had issued $4.3 million of letters of credit using availability under the facility. Luz del Norte Credit Facilities In August 2014, Parque Solar Fotovoltaico Luz del Norte SpA (“Luz del Norte”), our indirect wholly-owned subsidiary and project company, entered into credit facilities (the “Luz del Norte Credit Facilities”) with the U.S. International Development Finance Corporation (“DFC”) and the International Finance Corporation (“IFC”) to provide limited-recourse senior secured debt financing for the design, development, financing, construction, testing, commissioning, operation, and maintenance of a 141 MW AC PV solar power plant located near Copiapó, Chile. In March 2017, we amended the terms of the DFC and IFC credit facilities. Such amendments (i) allowed for the capitalization of accrued and unpaid interest through March 15, 2017, along with the capitalization of certain future interest payments as variable rate loans under the credit facilities, (ii) allowed for the conversion of certain fixed rate loans to variable rate loans upon scheduled repayment, (iii) extended the maturity of the DFC and IFC loans until June 2037, and (iv) canceled the remaining borrowing capacity under the DFC and IFC credit facilities with the exception of the capitalization of certain future interest payments. As of December 31, 2021 and 2020, the balance outstanding on the DFC loans was $137.7 million and $139.4 million, respectively. As of December 31, 2021 and 2020, the balance outstanding on the IFC loans was $46.1 million and $46.8 million, respectively. The DFC and IFC loans are secured by liens over all of Luz del Norte’s assets, a pledge of all of the equity interests in the entity, and certain letters of credit. In October 2021, we received a waiver for technical noncompliance related to the credit facilities. Japan Credit Facility In September 2015, First Solar Japan GK, our wholly-owned subsidiary, entered into a construction loan facility with Mizuho Bank, Ltd. for borrowings up to ¥4.0 billion ($33.4 million) for the development and construction of utility-scale PV solar power plants in Japan (the “Japan Credit Facility”). Borrowings under the facility generally mature within 12 months following the completion of construction activities for each financed project. The facility is guaranteed by First Solar, Inc. and secured by pledges of certain projects’ cash accounts and other rights in the projects. In December 2021, we repaid the remaining $33.5 million principal balance on the credit facility. Tochigi Credit Facility In June 2017, First Solar Japan GK, our wholly-owned subsidiary, entered into a term loan facility with Mizuho Bank, Ltd. for borrowings up to ¥7.0 billion ($62.2 million) for the development of utility-scale PV solar power plants in Japan (the “Tochigi Credit Facility”). In March 2021, the credit facility matured and we repaid the remaining $36.8 million principal balance. Kyoto Credit Facility In July 2020, First Solar Japan GK, our wholly-owned subsidiary, entered into a construction loan facility with Mizuho Bank, Ltd. for borrowings up to ¥15.0 billion ($142.8 million), which are intended to be used for the construction of a 38 MW AC PV solar power plant located in Kyoto, Japan (the “Kyoto Credit Facility”). Borrowings under the facility generally mature within 12 months following the completion of construction activities at the project. The facility is guaranteed by First Solar, Inc. and First Solar Japan GK, our wholly-owned subsidiary, and secured by pledges of the project’s cash accounts and certain other assets. Ikeda Credit Facility In March 2021, FS Japan Project B4 GK (“Ikeda”), our indirect wholly-owned subsidiary and project company, entered into a credit agreement (the “Ikeda Credit Facility”) with MUFG Bank, Ltd.; Japan Post Insurance Co., Ltd.; The Shizuoka Bank, Ltd.; The Hyakugo Bank, Ltd.; The Iyo Bank, Ltd.; and The Yamagata Bank, Ltd. for aggregate borrowings up to ¥9.8 billion ($88.6 million) for the development and construction of a 21 MW AC PV solar power plant located in Tochigi, Japan. The credit facility consisted of a ¥4.7 billion ($43.1 million) fixed rate term loan facility, a ¥3.8 billion ($34.1 million) variable rate term loan facility, a ¥0.9 billion ($8.2 million) consumption tax facility, and a ¥0.4 billion ($3.2 million) debt service reserve facility. In December 2021, we completed the sale of our Ikeda project, and the outstanding balance of the Ikeda Credit Facility of $32.9 million was assumed by the customer. Aoki Credit Facility In December 2021, FS Japan Project 23 GK (“Aoki”), our indirect wholly-owned subsidiary and project company, entered into a credit agreement (the “Aoki Credit Facility”) with Aozora Bank, Ltd.; Bank of Yokohama, Ltd.; The Shizuoka Bank Ltd.; and The Iyo Bank, Ltd. for aggregate borrowings up to ¥9.0 billion ($78.9 million) for the development and construction of a 19 MW AC PV solar power plant located in Tochigi, Japan. The credit facility consisted of a ¥1.5 billion ($13.1 million) fixed rate term loan facility, a ¥6.7 billion ($58.5 million) variable rate term loan facility, and a ¥0.8 billion ($7.3 million) consumption tax facility. In December 2021, we completed the sale of our Aoki project, and the outstanding balance of the Aoki Credit Facility of $52.6 million was assumed by the customer. Variable Interest Rate Risk Certain of our long-term debt agreements bear interest at LIBOR, TIBOR, or equivalent variable rates. An increase in these variable rates would increase the cost of borrowing under certain project specific debt financings. Our long-term debt borrowing rates as of December 31, 2021 were as follows: Loan Agreement December 31, 2021 Luz del Norte Credit Facilities (1) Fixed rate loans at bank rate plus 3.50% Variable rate loans at 91-Day U.S. Treasury Bill Yield or LIBOR plus 3.50% Kyoto Credit Facility 1-month TIBOR plus 0.60% —————————— (1) Outstanding balance comprised of $133.4 million of fixed rate loans and $50.4 million of variable rate loans as of December 31, 2021. During the years ended December 31, 2021, 2020, and 2019, we paid $12.7 million, $14.9 million, and $18.8 million, respectively, of interest related to our long-term debt arrangements. Future Principal Payments At December 31, 2021, the future principal payments on our long-term debt were due as follows (in thousands): Total Debt 2022 $ 4,035 2023 6,085 2024 69,928 2025 7,560 2026 7,965 Thereafter 151,164 Total long-term debt future principal payments $ 246,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Commercial Commitments During the normal course of business, we enter into commercial commitments in the form of letters of credit and surety bonds to provide financial and performance assurance to third parties. As of December 31, 2021, the majority of these commercial commitments supported our module business. As of December 31, 2021, the issued and outstanding amounts and available capacities under these commitments were as follows (in millions): Issued and Outstanding Available Capacity Bilateral facilities (1) $ 45.0 $ 170.0 Surety bonds 12.6 229.9 —————————— (1) Of the total letters of credit issued under the bilateral facilities, $2.6 million was secured with cash. Product Warranties When we recognize revenue for sales of modules or projects, we accrue liabilities for the estimated future costs of meeting our limited warranty obligations for both modules and the balance of the system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solidated statements of operations if we commit to any such remediation actions. Product warranty activities during the years ended December 31, 2021, 2020, and 2019 were as follows (in thousands): 2021 2020 2019 Product warranty liability, beginning of period $ 95,096 $ 129,797 $ 220,692 Accruals for new warranties issued 9,266 9,424 17,327 Settlements (12,337) (22,464) (22,540) Changes in estimate of product warranty liability (39,472) (21,661) (85,682) Product warranty liability, end of period $ 52,553 $ 95,096 $ 129,797 Current portion of warranty liability $ 13,598 $ 22,278 $ 20,291 Noncurrent portion of warranty liability $ 38,955 $ 72,818 $ 109,506 We estimate our limited product warranty liability for power output and defects in materials and workmanship under normal use and service conditions based on return rates for each series of module technology. During the year ended December 31, 2021, we revised this estimate based on updated information regarding our warranty claims, which reduced our product warranty liability by $33.1 million. This updated information reflected lower-than-expected warranty claims for our older series of module technology as well as the evolving claims profile of our newest series of module technology, resulting in reductions to our projected module return rates. During the year ended December 31, 2020, we revised this estimate based on updated information regarding our warranty claims, which reduced our product warranty liability by $19.7 million. This updated information reflected lower-than-expected settlements for our older series of module technology and revisions to projected settlements, resulting in a lower projected return rate. During the year ended December 31, 2019, we revised this estimate based on updated information regarding our warranty claims, which reduced our product warranty liability by $80.0 million. This updated information reflected lower-than-expected return rates for our newer series of module technology, the evolving claims profile of each series, and certain changes to our warranty programs. Performance Guarantees As a result of certain prior project sales, we conduct performance testing of a system to confirm it meets the operational and capacity expectations noted in its EPC agreement. In addition, we may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 to these tests, we may incur liquidated damages as specified in the applicable EPC agreement. In certain instances, a bonus payment may be received at the end of the applicable test period if the system performs above a specified level. As of December 31, 2021 and 2020, we accrued $1.6 million and $10.2 million, respectively, for our estimated obligations under such arrangements, which were classified as “Other current liabilities” in our consolidated balance sheets. Indemnifications In certain limited circumstances, we have provided indemnifications to customers or other parties, including project tax equity investors, under which we are contractually obligated to compensate such parties for losses they suffer resulting from a breach of a representation, warranty, or covenant; a reduction in tax benefits received, including investment tax credits; the resolution of specific matters associated with a project’s development or construction; or guarantees of a third party’s payment or performance obligations. Project related tax benefits are, in part, based on guidance provided by the Internal Revenue Service and U.S. Treasury Department, which includes assumptions regarding the fair value of qualifying PV solar power systems. For contracts that have such indemnification provisions, we initially recognize a liability under ASC 460 for the estimated premium that would be required by a guarantor to issue the same indemnity in a standalone arm’s-length transaction with an unrelated party. We may base these estimates on the cost of insurance or other instruments that cover the underlying risks being indemnified and may purchase such instrument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earnings associated with the related transaction. After an indemnification liability is recorded, we derecognize such amount pursuant to ASC 460 depending on the nature of the indemnity, which derecognition typically occurs upon expiration or settlement of the arrangement, and any contingent aspects of the indemnity are accounted for in accordance with ASC 450. As of December 31, 2021 and 2020, we accrued $3.8 million and $3.2 million of current indemnification liabilities, respectively. As of December 31, 2021, the maximum potential amount of future payments under our indemnifications was $98.8 million, and we held insurance and other instruments allowing us to recover up to $28.2 million of potential amounts paid under the indemnifications. In September 2017, we made an indemnification payment in connection with the sale of one of our projects following the underpayment of anticipated cash grants by the United States government. In February 2018, the associated project entity commenced legal action against the United States government seeking full payment of the cash grants. In May 2021, the parties reached an agreement, pursuant to which the United States government made a settlement payment to the project entity. Under the terms of the indemnification arrangement, we received $65.1 million for our portion of the settlement payment, which we recorded as revenue during the year ended December 31, 2021. Legal Proceedings Class Action On January 7, 2022, a putative class action lawsuit titled City of Pontiac General Employees’ Retirement System v. First Solar, Inc., et al., Case No. 2:22-cv-00036-MTL, was filed in the Arizona District Court against the Company and certain of our current officers. The complaint was filed on behalf of a purported class consisting of all purchasers of First Solar common stock between February 22, 2019 and February 20, 2020, inclusive. The complaint asserts violations of Sections 10(b) and 20(a) of the Securities Exchange Act of 1934 and Rule 10b-5 based on allegedly false and misleading statements related to the Company’s Series 6 solar modules and its project development business. It seeks unspecified damages and an award of costs and expenses. The Company and its officers intend to vigorously defend this action in all respects. Given the early stage of the litigation, at this time we are not in a position to assess the likelihood of any potential loss or adverse effect on our financial condition or to estimate the amount or range of potential loss, if any, from this action. Opt-Out Action First Solar was party to a suit titled Maverick Fund, L.D.C. v. First Solar, Inc., et al., Case No. 2:15-cv-01156-ROS, filed in 2015 in the Arizona District Court by putative stockholders that opted out of our previously settled class action lawsuit. In July 2020, the parties executed a definitive settlement agreement pursuant to which First Solar agreed to pay a total of $19 million in exchange for mutual releases and a dismissal with prejudice of the Opt-Out Action. The agreement contains no admission of liability, wrongdoing, or responsibility by any of the defendants. On July 30, 2020, First Solar funded the settlement, and on July 31, 2020, the parties filed a joint stipulation of dismissal. On September 10, 2020, the Arizona District Court entered an order dismissing the case with prejudice. As of December 31, 2019, we accrued $13 million of estimated losses for this action. As a result of the settlement, we accrued an incremental $6 million litigation loss during the year ended December 31, 2020. Other Matters and Claims We are party to legal matters and claims in the normal course of our operations. While we believe the ultimate outcome of these matters and claims will not have a material adverse effect on our financial position, results of operations, or cash flows, the outcome of such matters and claims is not determinable with certainty, and negative outcomes may adversely affect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Revenue from Contracts with Customers (Notes)</t>
        </is>
      </c>
      <c r="B1" s="2" t="inlineStr">
        <is>
          <t>12 Months Ended</t>
        </is>
      </c>
    </row>
    <row r="2">
      <c r="B2" s="2" t="inlineStr">
        <is>
          <t>Dec. 31, 2021</t>
        </is>
      </c>
    </row>
    <row r="3">
      <c r="A3" s="3" t="inlineStr">
        <is>
          <t>Revenue from Contract with Customer [Abstract]</t>
        </is>
      </c>
    </row>
    <row r="4">
      <c r="A4" s="4" t="inlineStr">
        <is>
          <t>Revenue from Contracts with Customers [Text Block]</t>
        </is>
      </c>
      <c r="B4" s="4" t="inlineStr">
        <is>
          <t>14. Revenue from Contracts with Customers The following table presents the disaggregation of revenue from contracts with customers for the years ended December 31, 2021, 2020, and 2019 along with the reportable segment for each category (in thousands): Category Segment 2021 2020 2019 Solar modules Modules $ 2,331,380 $ 1,736,060 $ 1,460,116 Solar power systems Other 513,362 794,797 1,148,856 O&amp;M services Other 43,060 115,590 107,705 Energy generation (1) Other 37,614 61,948 54,539 EPC services (2) Other (2,039) 2,937 291,901 Net sales $ 2,923,377 $ 2,711,332 $ 3,063,117 —————————— (1) During the year ended December 31, 2020, the majority of energy generated and sold by our PV solar power systems was accounted for under ASC 840 consistent with the classification of the associated PPAs. (2) For certain of our EPC agreements, we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 to these tests, we may incur liquidated damages as specified in the applicable EPC agreement. During the year ended December 31, 2021, we accrued liquidated damages for certain of these agreements, which we recognized as a reduction to revenue. See Note 13. “Commitments and Contingencies” to our consolidated financial statements for discussion of our performance guarantee arrangement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For EPC services provided in prior periods, or sales of solar power systems with EPC services provided in prior periods, we recognized revenue over time using cost based input methods, which required significant judgment to evaluate assumptions including the amount of net contract revenues and the total estimated costs to determine our progress toward contract completion. The cumulative effect of revisions to estimates related to net contract revenues or costs to complete contracts are recorded in the period in which the revisions to estimates are identified and the amounts can be reasonably estimated. Changes in estimates for sales of systems and EPC services occur for a variety of reasons, including but not limited to (i) changes in estimates of variable consideration, (ii) construction plan accelerations or delays, or (iii) changes in information used to estimate costs. Changes in estimates may have a material effect on our consolidated statements of operations. The following table outlines the revenue impact of net changes in estimated transaction prices and input costs (both increases and decreases) for project related sales contracts for the years ended December 31, 2021, 2020, and 2019 as well as the number of projects that comprise such changes. For purposes of the table, we only include projects with changes in estimates that have a net impact on revenue of at least $1.0 million during the periods presented. Also included in the table is the net change in estimate as a percentage of the aggregate revenue for such projects. 2021 2020 2019 Number of projects 10 9 3 Increase (decrease) in revenue from net changes in transaction prices (in thousands) (1) $ 71,310 $ (16,954) $ (3,642) Increase (decrease) in revenue from net changes in input cost estimates (in thousands) — 7,487 (23,103) Net increase (decrease) in revenue from net changes in estimates (in thousands) $ 71,310 $ (9,467) $ (26,745) Net change in estimate as a percentage of aggregate revenue 2.1 % (0.5) % (4.6) % —————————— (1) During the year ended December 31, 2021, we recorded revenue of $65.1 million associated with the settlement of an outstanding indemnification arrangement associated with the sale of one of our projects. See Note 13. “Commitments and Contingencies” to our consolidated financial statements for discussion of our indemnification arrangements. The following table reflects the changes in our contract assets, which we classify as “Accounts receivable unbilled, net” and our contract liabilities, which we classify as “Deferred revenue,” for the year ended December 31, 2021. As of December 31, 2020, these balances excluded any assets or liabilities classified as held for sale (in thousands): 2021 2020 Change Accounts receivable unbilled, net (1) $ 46,113 $ 49,092 $ (2,979) (6) % Deferred revenue (2) $ 297,811 $ 233,732 $ 64,079 27 % —————————— (1) Includes $20.8 million and $22.7 million of noncurrent accounts receivable unbilled, net classified as “Other assets” on our consolidated balance sheets as of December 31, 2021 and 2020, respectively. (2) Includes $95.9 million and $44.9 million of noncurrent deferred revenue classified as “Other liabilities” on our consolidated balance sheets as of December 31, 2021 and 2020, respectively. During the year ended December 31, 2021, our contract assets decreased by $3.0 million primarily due to final billings for certain project sales, offset by unbilled receivables associated with the sale of the Sun Streams 4 and Sun Streams 5 projects in the current year. During the year ended December 31, 2021, our contract liabilities increased by $64.1 million primarily due to advance payments received for sales of solar modules in the current year, partially offset by the recognition of revenue for sales of solar modules for which payment was received in 2020. During the years ended December 31, 2021 and 2020, we recognized revenue of $182.0 million and $316.1 million, respectively, that was included in the corresponding contract liability balance at the beginning of the periods. As of December 31, 2021, we had entered into contracts with customers for the future sale of 21.9 GW DC of solar modules for an aggregate transaction price of $5.9 billion, which we expect to recognize as revenue through 2025 as we transfer control of the modules to the customers. Such aggregate transaction price excludes estimates of variable consideration for certain contracts with customers that are associated with future module technology improvements, including new product designs and enhancements to certain energy related attributes. Certain other price adjustments associated with the proposed extension of the U.S. investment tax credit and sales freight have also been excluded. While our contracts with customers typically represent firm purchase commitments, these contracts may be subject to amendments made by us or requested by our customers. These amendments may increase or decrease the volume of modules to be sold under the contract, change delivery schedules, or otherwise adjust the expected revenue under thes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Stockholders' Equity (Notes)</t>
        </is>
      </c>
      <c r="B1" s="2" t="inlineStr">
        <is>
          <t>12 Months Ended</t>
        </is>
      </c>
    </row>
    <row r="2">
      <c r="B2" s="2" t="inlineStr">
        <is>
          <t>Dec. 31, 2021</t>
        </is>
      </c>
    </row>
    <row r="3">
      <c r="A3" s="3" t="inlineStr">
        <is>
          <t>Class of Stock Disclosures [Abstract]</t>
        </is>
      </c>
    </row>
    <row r="4">
      <c r="A4" s="4" t="inlineStr">
        <is>
          <t>Stockholders' Equity Note Disclosure [Text Block]</t>
        </is>
      </c>
      <c r="B4" s="4" t="inlineStr">
        <is>
          <t>15. Stockholders’ Equity Preferred Stock As of December 31, 2021 and 2020, we had authorized 30,000,000 shares of undesignated preferred stock, $0.001 par value, none of which was issued and outstanding. Our board of directors is authorized to determine the rights, preferences, and restrictions on any series of preferred stock that we may issue. Common Stock As of December 31, 2021 and 2020, we had authorized 500,000,000 shares of common stock, $0.001 par value, of which 106,332,315 and 105,980,466 shares, respectively, were issued and outstanding. Each share of common stock is entitled to a single vote. We have not declared or paid any dividends through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Share-Based Compensation (Notes)</t>
        </is>
      </c>
      <c r="B1" s="2" t="inlineStr">
        <is>
          <t>12 Months Ended</t>
        </is>
      </c>
    </row>
    <row r="2">
      <c r="B2" s="2" t="inlineStr">
        <is>
          <t>Dec. 31, 2021</t>
        </is>
      </c>
    </row>
    <row r="3">
      <c r="A3" s="3" t="inlineStr">
        <is>
          <t>Share-based Payment Arrangement [Abstract]</t>
        </is>
      </c>
    </row>
    <row r="4">
      <c r="A4" s="4" t="inlineStr">
        <is>
          <t>Share-Based Compensation</t>
        </is>
      </c>
      <c r="B4" s="4" t="inlineStr">
        <is>
          <t>16. Share-Based Compensation The following table presents share-based compensation expense recognized in our consolidated statements of operations for the years ended December 31, 2021, 2020, and 2019 (in thousands): 2021 2020 2019 Cost of sales (1) $ 892 $ 3,183 $ 7,541 Selling, general and administrative (1) 19,578 22,093 23,741 Research and development (2) 432 3,991 5,917 Production start-up — — 230 Total share-based compensation expense $ 20,902 $ 29,267 $ 37,429 —————————— (1) On March 31, 2021, we completed the sales of our North American O&amp;M operations and U.S. project development business, which resulted in the forfeiture of unvested shares for associates departing the Company as part of the transactions. See Note 3. “Sales of Businesses” to our consolidated financial statements for further information related to these transactions. (2) Effective March 15, 2021, our former Chief Technology Officer retired from the Company, which resulted in the forfeiture of his unvested shares during the year ended December 31, 2021. Share-based compensation expense capitalized in inventory, project assets, and PV solar power systems was $0.7 million and $1.1 million as of December 31, 2021 and 2020, respectively. As of December 31, 2021, we had $22.8 million of unrecognized share-based compensation expense related to unvested restricted stock and performance units, which we expect to recognize over a weighted-average period of approximately 1.3 years. During the years ended December 31, 2021, 2020, and 2019, we recognized an income tax benefit in our statement of operations of $7.5 million, $7.3 million, and $9.6 million, respectively, related to share-based compensation expense, including excess tax benefits. We authorize our transfer agent to issue new shares, net of shares withheld for taxes as appropriate, for the vesting of restricted stock and performance units or grants of unrestricted stock. Share-Based Compensation Plans During the year ended December 31, 2020, we adopted our 2020 Omnibus Plan, under which directors, officers, employees, and consultants of First Solar, Inc. (including any of its affiliates) are eligible to participate in various forms of share-based compensation. The 2020 Omnibus Plan is administered by the compensation committee (or any other committee designated by our board of directors), which is authorized to, among other things, determine the recipients of grants, the exercise price, and the vesting schedule of any awards made under the 2020 Omnibus Plan. Our board of directors may amend, modify, or terminate the 2020 Omnibus Plan without the approval of our stockholders, except for amendments that would increase the maximum number of shares of our common stock available for awards under the 2020 Omnibus Plan, increase the maximum number of shares of our common stock that may be delivered by incentive stock options, or modify the requirements for participation in the 2020 Omnibus Plan. The 2020 Omnibus Plan provides for the grant of incentive stock options, non-qualified stock options, stock appreciation rights, restricted shares, restricted stock units, performance units, cash incentive awards, performance compensation awards, and other equity-based and equity-related awards. In addition, the shares underlying any forfeited, expired, terminated, or canceled awards, or shares surrendered as payment for taxes required to be withheld, become available for new award grants. We may not grant awards under the 2020 Omnibus Plan after 2030, which is the tenth anniversary of the 2020 Omnibus Plan’s approval by our stockholders. As of December 31, 2021, we had 6,792,347 shares available for future issuance under the 2020 Omnibus Plan. Restricted Stock and Performance Units We issue shares to the holders of restricted stock units on the date the restricted units vest. The majority of shares issued are net of applicable withholding taxes, which we pay on behalf of our associates. As a result, the actual number of shares issued will be less than the number of restricted stock units granted. Prior to vesting, restricted stock units do not have dividend equivalent rights or voting rights, and the shares underlying the restricted stock units are not considered issued and outstanding. In February 2017, the compensation committee approved a long-term incentive program for key executive officers and associates. The program was intended to incentivize retention of our key executive talent, provide a smooth transition from our former key senior talent equity performance program, and align the interests of executive management and stockholders. The program included performance units to be earned over an approximately three-year performance period, which ended in December 2019. In February 2020, the compensation committee certified the achievement of the threshold vesting conditions applicable to these performance units. Accordingly, each participant received one share of common stock for each vested performance unit granted in February 2017, net of any tax withholdings. In April 2018, in continuation of our long-term incentive program for key executive officers and associates, the compensation committee approved additional grants of performance units to be earned over an approximately three-year performance period, which ended in December 2020. Vesting of the 2018 grants of performance units was contingent upon the relative attainment of target gross margin, operating expense, and contracted revenue metrics. In February 2021, the compensation committee certified the achievement of the vesting conditions applicable to the grants, which approximated the target level of performance. Accordingly, each participant received one share of common stock for each vested performance unit, net of any tax withholdings. In July 2019, the compensation committee approved additional grants of performance units for key executive officers. Such grants are expected to be earned over a multi-year performance period, which ended in December 2021. Vesting of the 2019 grants of performance units is contingent upon the relative attainment of target cost per watt, module wattage, gross profit, and operating income metrics, to be certified by the compensation committee in 2022. In March 2020, the compensation committee approved additional grants of performance units for key executive officers. Such grants are expected to be earned over a multi-year performance period ending in December 2022. Vesting of the 2020 grants of performance units is contingent upon the relative attainment of target contracted revenue, module wattage, and return on capital metrics. In May 2021, the compensation committee approved additional grants of performance units for key executive officers. Such grants are expected to be earned over a multi-year performance period ending in December 2023. Vesting of the 2021 grants of performance units is contingent upon the relative attainment of target contracted revenue, cost per watt, incremental average selling price, and operating income metrics. Vesting of performance units is also contingent upon the employment of program participants through the applicable vesting dates, with limited exceptions in case of death, disability, a qualifying retirement, or a change-in-control of First Solar. Outstanding performance units are included in the computation of diluted net income per share for the years ended December 31, 2021, 2020, and 2019 based on the number of shares that would be issuable if the end of the reporting period were the end of the contingency period. The following is a summary of our restricted stock unit activity, including performance unit activity, for the year ended December 31, 2021: Number of Shares Weighted-Average Unvested restricted stock units at December 31, 2020 1,852,256 $ 52.52 Restricted stock units granted (1) 407,133 78.86 Restricted stock units vested (541,678) 51.41 Restricted stock units forfeited (400,851) 55.90 Unvested restricted stock units at December 31, 2021 1,316,860 $ 60.09 —————————— (1) Restricted stock units granted include the maximum amount of performance units available for issuance under our long-term incentive program for key executive officers and associates. The actual number of shares to be issued will depend on the relative attainment of the performance metrics described above. We estimate the fair value of our restricted stock unit awards based on our stock price on the grant date. For the years ended December 31, 2020 and 2019, the weighted-average grant-date fair value for restricted stock units granted in such years was $45.01 and $56.47, respectively. The total fair value of restricted stock units vested during 2021, 2020, and 2019 was $27.8 million, $32.9 million, and $40.8 million, respectively. Unrestricted Stock During the years ended December 31, 2021, 2020, and 2019, we awarded 19,513; 27,731; and 26,254, respectively, of fully vested, unrestricted shares of our common stock, excluding amounts withheld for taxes, to the chairman and independent members of our board of directors. Accordingly, we recognized $1.8 million, $1.5 million, and $1.5 million of share-based compensation expense for these awards during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Income Taxes (Notes)</t>
        </is>
      </c>
      <c r="B1" s="2" t="inlineStr">
        <is>
          <t>12 Months Ended</t>
        </is>
      </c>
    </row>
    <row r="2">
      <c r="B2" s="2" t="inlineStr">
        <is>
          <t>Dec. 31, 2021</t>
        </is>
      </c>
    </row>
    <row r="3">
      <c r="A3" s="3" t="inlineStr">
        <is>
          <t>Income Tax Disclosure [Abstract]</t>
        </is>
      </c>
    </row>
    <row r="4">
      <c r="A4" s="4" t="inlineStr">
        <is>
          <t>Income Taxes</t>
        </is>
      </c>
      <c r="B4" s="4" t="inlineStr">
        <is>
          <t>17. Income Taxes In March 2020, the CARES Act was signed into law. The CARES Act includes a number of federal corporate tax relief provisions that are intended to support the ongoing liquidity of U.S. corporations. Among other provisions, the CARES Act allows net operating losses incurred in 2018, 2019, and 2020 to be carried back to each of the five preceding taxable years. As a result of the CARES Act, we expect to carry back our 2019 and 2020 net operating losses to our 2016 U.S. corporate income tax return, which restores certain foreign tax credits we expect to utilize by amending our 2017 and 2018 U.S. corporate income tax returns. Such amended returns restore other general business credits we expect to utilize in future tax years before the credits expire and eliminate the transition tax liability for accumulated earnings of foreign subsidiaries resulting from the Tax Act. As a result, we recorded a tax benefit of $89.7 million for the year ended December 31, 2020, which represents the one-time income tax benefit for the difference between the statutory federal corporate income tax rate of 35% applicable to our 2016 U.S. corporate income tax return and the current federal corporate income tax rate of 21%. Any changes to the estimate will be recorded in the period the carry back claims are filed. Although we continue to evaluate our plans for the reinvestment or repatriation of unremitted foreign earnings, we expect to indefinitely reinvest the earnings of our foreign subsidiaries to fund our international operations, with the exception of certain subsidiaries for which applicable taxes have been recorded as of December 31, 2021. Accordingly, we have not recorded any provision for additional U.S. or foreign withholding taxes related to the outside basis differences of our foreign subsidiaries in which we expect to indefinitely reinvest their earnings. The U.S. and non-U.S. components of our income or loss before income taxes for the years ended December 31, 2021, 2020, and 2019 were as follows (in thousands): 2021 2020 2019 U.S. income (loss) $ 315,297 $ 22,475 $ (239,547) Non-U.S. income 256,865 270,715 119,418 Income (loss) before taxes and equity in earnings $ 572,162 $ 293,190 $ (120,129) The components of our income tax expense or benefit for the years ended December 31, 2021, 2020, and 2019 were as follows (in thousands): 2021 2020 2019 Current expense (benefit): Federal $ 9,531 $ (149,162) $ 9,961 State 3,469 4,027 3,890 Foreign 10,109 26,303 41,080 Total current expense (benefit) 23,109 (118,832) 54,931 Deferred expense (benefit): Federal 58,510 12,681 (55,647) State 3,775 7,591 (6,737) Foreign 18,075 (8,734) 1,973 Total deferred expense (benefit) 80,360 11,538 (60,411) Total income tax expense (benefit) $ 103,469 $ (107,294) $ (5,480) Our Malaysian subsidiary has been granted a long-term tax holiday that expires in 2027. The tax holiday, which generally provides for a full exemption from Malaysian income tax, is conditional upon our continued compliance with meeting certain employment and investment thresholds, which we are currently in compliance with and expect to continue to comply with through the expiration of the tax holiday in 2027. In addition, our Vietnamese subsidiary has been granted a tax incentive that provides a two-year tax exemption, beginning in 2020, and reduced annual tax rates through the end of 2025. Our income tax results differed from the amount computed by applying the relevant U.S. statutory federal corporate income tax rate to our income or loss before income taxes for the following reasons for the years ended December 31, 2021, 2020, and 2019 (in thousands): 2021 2020 2019 Tax Percent Tax Percent Tax Percent Statutory income tax expense (benefit) $ 120,154 21.0 % $ 61,570 21.0 % $ (25,227) 21.0 % State tax, net of federal benefit 4,757 0.8 % 11,059 3.8 % (4,090) 3.4 % Foreign tax rate differential 4,632 0.8 % 6,135 2.1 % 17,195 (14.3) % Non-deductible expenses 3,955 0.7 % 3,834 1.3 % 11,119 (9.3) % Foreign dividend income 2,611 0.5 % 3,004 1.0 % 6,718 (5.6) % Changes in valuation allowance 2,603 0.5 % (31,671) (10.8) % (5,735) 4.8 % Change in tax contingency 2,198 0.4 % (59,010) (20.1) % 7,096 (5.9) % Effect of CARES Act 1,880 0.3 % (89,699) (30.6) % — — % Share-based compensation (2,991) (0.5) % (720) (0.2) % (1,594) 1.3 % Tax credits (3,395) (0.6) % (8,091) (2.8) % (1,996) 1.7 % Return to provision adjustments (4,932) (0.9) % 2,414 0.8 % 14,362 (12.0) % Effect of tax holiday (32,339) (5.7) % (11,500) (3.9) % (26,834) 22.4 % Other 4,336 0.8 % 5,381 1.8 % 3,506 (2.9) % Reported income tax expense (benefit) $ 103,469 18.1 % $ (107,294) (36.6) % $ (5,480) 4.6 % During the years ended December 31, 2021, 2020, and 2019, we made net tax payments of $38.2 million, $22.2 million, and $34.7 million, respectively. Deferred income taxes reflect the net tax effects of temporary differences between the carrying amounts of assets and liabilities calculated under U.S. GAAP and the amounts calculated for preparing our income tax returns. The items that gave rise to our deferred taxes as of December 31, 2021 and 2020 were as follows (in thousands): 2021 2020 Deferred tax assets: Net operating losses $ 110,979 $ 110,753 Tax credits 86,885 134,328 Accrued expenses 35,193 39,458 Compensation 10,551 15,806 Inventory 10,057 4,587 Long-term contracts 9,065 10,813 Equity in earnings 4,174 3,666 Deferred expenses 1,786 1,844 Goodwill and intangible assets 1,784 3,065 Other 24,244 30,091 Deferred tax assets, gross 294,718 354,411 Valuation allowance (123,917) (127,711) Deferred tax assets, net of valuation allowance 170,801 226,700 Deferred tax liabilities: Property, plant and equipment (106,361) (103,324) Investment in foreign subsidiaries (15,583) (21,917) Restricted marketable securities and derivatives (4,337) (6,326) Acquisition accounting / basis difference (4,065) (5,079) Capitalized interest (1,338) (3,097) Other (7,654) (6,529) Deferred tax liabilities (139,338) (146,272) Net deferred tax assets $ 31,463 $ 80,428 We use the deferral method of accounting for investment tax credits under which the credits are recognized as reductions in the carrying value of the related assets. The use of the deferral method also results in a basis difference from the recognition of a deferred tax asset and an immediate income tax benefit for the future tax depreciation of the related assets. Such basis differences are accounted for pursuant to the income statement method. The following table shows changes in the valuation allowance against our deferred tax assets during the years ended December 31, 2021, 2020, and 2019 (in thousands): 2021 2020 2019 Valuation allowance, beginning of year $ 127,711 $ 151,705 $ 159,546 Additions 8,976 23,884 9,161 Reversals (12,770) (47,878) (17,002) Valuation allowance, end of year $ 123,917 $ 127,711 $ 151,705 We maintained a valuation allowance of $123.9 million and $127.7 million as of December 31, 2021 and 2020, respectively, against certain of our deferred tax assets, as it is more likely than not that such amounts will not be fully realized. During the year ended December 31, 2021, the valuation allowance decreased by $3.8 million primarily due to the partial release of the valuation allowance in jurisdictions with current year operating income, partially offset by an increase in valuation allowances due to current year operating losses in certain other jurisdictions. As of December 31, 2021, we had federal and aggregate state net operating loss carryforwards of $10.4 million and $428.5 million, respectively. As of December 31, 2020, we had federal and aggregate state net operating loss carryforwards of $10.8 million and $722.8 million, respectively. If not used, the federal net operating loss carryforwards incurred prior to 2018 will begin to expire in 2030, and the state net operating loss carryforwards will begin to expire in 2029. Federal net operating losses arising in tax years beginning in 2018 may be carried forward indefinitely, and the associated deduction is limited to 80% of taxable income. The utilization of our net operating loss carryforwards is also subject to an annual limitation under Section 382 of the Internal Revenue Code due to changes in ownership. Based on our analysis, we do not believe such limitation will impact our realization of the net operating loss carryforwards as we anticipate utilizing them prior to expiration. As of December 31, 2021, we had U.S. foreign tax credit carryforwards of $10.4 million, federal and state research and development credit carryforwards of $73.1 million, and investment tax credits of $27.2 million available to reduce future federal and state income tax liabilities. If not used, these credits will begin to expire in 2028, 2029, and 2032, respectively. The following table shows a reconciliation of the beginning and ending amount of liabilities associated with uncertain tax positions for the years ended December 31, 2021, 2020, and 2019 (in thousands): 2021 2020 2019 Unrecognized tax benefits, beginning of year $ 5,370 $ 72,169 $ 72,193 Increases related to prior year tax positions — 169 800 Decreases related to prior year tax positions (44) (256) — Decreases from lapse in statute of limitations (492) (67,396) (1,539) Increases related to current tax positions 2,977 684 715 Unrecognized tax benefits, end of year $ 7,811 $ 5,370 $ 72,169 If recognized, $7.8 million of unrecognized tax benefits, excluding interest and penalties, would reduce our annual effective tax rate. Due to the uncertain and complex application of tax laws and regulations, it is possible that the ultimate resolution of uncertain tax positions may result in liabilities that could be materially different from these estimates. In such an event, we will record additional tax expense or benefit in the period in which such resolution occurs. Our policy is to recognize any interest and penalties that we may incur related to our tax positions as a component of income tax expense or benefit. During the years ended December 31, 2021, 2020, and 2019, we recognized interest and penalties of $0.3 million, $5.3 million, and $7.9 million, respectively, related to unrecognized tax benefits. It is reasonably possible that $0.3 million of uncertain tax positions will be recognized within the next 12 months due to the expiration of the statute of limitations associated with such positions. We are subject to audit by federal, state, local, and foreign tax authorities. We are currently under examination in India, Malaysia, and the state of Californi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 The following table summarizes the tax years that are either currently under audit or remain open and subject to examination by the tax authorities in the most significant jurisdictions in which we operate: Tax Years Vietnam 2011 - 2020 Japan 2016 - 2020 Malaysia 2008 - 2020 United States 2017 -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Net income (Loss) Per Share (Notes)</t>
        </is>
      </c>
      <c r="B1" s="2" t="inlineStr">
        <is>
          <t>12 Months Ended</t>
        </is>
      </c>
    </row>
    <row r="2">
      <c r="B2" s="2" t="inlineStr">
        <is>
          <t>Dec. 31, 2021</t>
        </is>
      </c>
    </row>
    <row r="3">
      <c r="A3" s="3" t="inlineStr">
        <is>
          <t>Earnings Per Share [Abstract]</t>
        </is>
      </c>
    </row>
    <row r="4">
      <c r="A4" s="4" t="inlineStr">
        <is>
          <t>Net Income (Loss) per Share</t>
        </is>
      </c>
      <c r="B4" s="4" t="inlineStr">
        <is>
          <t>18. Net Income (Loss) per Share The calculation of basic and diluted net income (loss) per share for the years ended December 31, 2021, 2020, and 2019 was as follows (in thousands, except per share amounts): 2021 2020 2019 Basic net income (loss) per share Numerator: Net income (loss) $ 468,693 $ 398,355 $ (114,933) Denominator: Weighted-average common shares outstanding 106,263 105,867 105,310 Diluted net income (loss) per share Denominator: Weighted-average common shares outstanding 106,263 105,867 105,310 Effect of restricted stock and performance units 661 819 — Weighted-average shares used in computing diluted net income (loss) per share 106,924 106,686 105,310 Net income (loss) per share: Basic $ 4.41 $ 3.76 $ (1.09) Diluted $ 4.38 $ 3.73 $ (1.09) The following table summarizes the potential shares of common stock that were excluded from the computation of diluted net income (loss) per share for the years ended December 31, 2021, 2020, and 2019 as such shares would have had an anti-dilutive effect (in thousands): 2021 2020 2019 Anti-dilutive shares 14 — 8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Accumulated Other Comprehensive Loss (Notes)</t>
        </is>
      </c>
      <c r="B1" s="2" t="inlineStr">
        <is>
          <t>12 Months Ended</t>
        </is>
      </c>
    </row>
    <row r="2">
      <c r="B2" s="2" t="inlineStr">
        <is>
          <t>Dec. 31, 2021</t>
        </is>
      </c>
    </row>
    <row r="3">
      <c r="A3" s="3" t="inlineStr">
        <is>
          <t>Other Comprehensive Income (Loss), Net of Tax [Abstract]</t>
        </is>
      </c>
    </row>
    <row r="4">
      <c r="A4" s="4" t="inlineStr">
        <is>
          <t>Accumulated Other Comprehensive Loss</t>
        </is>
      </c>
      <c r="B4" s="4" t="inlineStr">
        <is>
          <t xml:space="preserve">19. Accumulated Other Comprehensive Loss The following table presents the changes in accumulated other comprehensive loss, net of tax, for the year ended December 31, 2021 (in thousands): Foreign Currency Translation Adjustment Unrealized Gain (Loss) on Marketable Securities and Restricted Marketable Securities Unrealized Gain (Loss) on Derivative Instruments Total Balance as of December 31, 2020 $ (76,239) $ 16,630 $ (2,117) $ (61,726) Other comprehensive (loss) income before reclassifications (14,147) (14,467) 4,395 (24,219) Amounts reclassified from accumulated other comprehensive loss 934 (11,696) (1,097) (11,859) Net tax effect — 1,497 (55) 1,442 Net other comprehensive (loss) income (13,213) (24,666) 3,243 (34,636) Balance as of December 31, 2021 $ (89,452) $ (8,036) $ 1,126 $ (96,362) The following table presents the pretax amounts reclassified from accumulated other comprehensive loss into our consolidated statements of operations for the years ended December 31, 2021, 2020, and 2019 (in thousands): Comprehensive Income Components Income Statement Line Item 2021 2020 2019 Foreign currency translation adjustment: Foreign currency translation adjustment Cost of sales $ 269 $ 370 $ 1,190 Foreign currency translation adjustment Other income (expense), net (1,203) 2,560 — Total foreign currency translation adjustment (934) 2,930 1,190 Unrealized gain on marketable securities and restricted marketable securities Other income (expense), net 11,696 15,346 40,621 Unrealized gain (loss) on derivative contracts: Foreign exchange forward contracts Net sales — — 124 Foreign exchange forward contracts Cost of sales (1,906) (1,199) 1,081 Commodity swap contracts Cost of sales 3,003 — — Total unrealized gain (loss) on derivative contracts 1,097 (1,199) 1,205 Total gain reclassified $ 11,859 $ 17,077 $ 43,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Segment and Geographical Information (Notes)</t>
        </is>
      </c>
      <c r="B1" s="2" t="inlineStr">
        <is>
          <t>12 Months Ended</t>
        </is>
      </c>
    </row>
    <row r="2">
      <c r="B2" s="2" t="inlineStr">
        <is>
          <t>Dec. 31, 2021</t>
        </is>
      </c>
    </row>
    <row r="3">
      <c r="A3" s="3" t="inlineStr">
        <is>
          <t>Segment Reporting [Abstract]</t>
        </is>
      </c>
    </row>
    <row r="4">
      <c r="A4" s="4" t="inlineStr">
        <is>
          <t>Segment and Geographical Information</t>
        </is>
      </c>
      <c r="B4" s="4" t="inlineStr">
        <is>
          <t xml:space="preserve">20. Segment and Geographical Information Our primary segment is our modules business, which involves the design, manufacture, and sale of CdTe solar modules, which convert sunlight into electricity. Third-party customers of our modules segment include developers and operators of PV solar power systems. Our residual business operations include certain project development activities and O&amp;M services, which are primarily concentrated in Japan, as well as the results of operations from PV solar power systems we own and operate in certain international regions. For the year ended December 31, 2021, we changed our reportable segments to align with revisions to our internal reporting structure and long-term strategic plans. Following this change, our modules business represents our only reportable segment. We previously operated our business in two segments, which included our modules and systems businesses. Systems business activities primarily involved (i) project development, (ii) EPC services, and (iii) O&amp;M services, which now comprise our residual business operations and are categorized as “Other” in the tables below. All prior year balances were revised to conform to the current year presentation. Our business is managed by our Chief Executive Officer, who is also considered our chief operating decision maker (“CODM”). Our CODM views sales of solar modules as the primary driver of our consolidated operating results. Our modules segment contributes to our operating results by providing the fundamental technologies and solar modules that drive our business and sales opportunities. Accordingly, our CODM generally makes decisions about allocating resources and assessing performance of the company based on the gross profit of our modules segment. However, information about our modules segment assets is not reported to the CODM for purposes of making such decisions. Accordingly, we exclude such asset information from our reportable segment financial disclosures. The following tables provide a reconciliation of certain financial information for our reportable segment to information presented in our consolidated financial statements for the years ended December 31, 2021, 2020, and 2019 (in thousands): Year Ended December 31, 2021 Modules Other Total Net sales $ 2,331,380 $ 591,997 $ 2,923,377 Gross profit 472,926 257,028 729,954 Depreciation and amortization expense 219,712 12,189 231,901 Goodwill 14,462 — 14,462 Year Ended December 31, 2020 Modules Other Total Net sales $ 1,736,060 $ 975,272 $ 2,711,332 Gross profit 429,131 251,542 680,673 Depreciation and amortization expense 181,402 20,813 202,215 Goodwill 14,462 — 14,462 Year Ended December 31, 2019 Modules Other Total Net sales $ 1,460,116 $ 1,603,001 $ 3,063,117 Gross profit 290,079 259,133 549,212 Depreciation and amortization expense 161,993 21,708 183,701 Goodwill 14,462 — 14,462 The following table presents net sales for the years ended December 31, 2021, 2020, and 2019 by geographic region, based on the customer country of invoicing (in thousands): 2021 2020 2019 United States $ 2,456,597 $ 1,843,433 $ 2,659,940 Japan 207,609 469,657 34,234 France 121,537 127,097 88,816 India 37,650 33,848 7,451 Australia 11,814 20,788 138,327 Canada 5,288 118,865 5,944 All other foreign countries 82,882 97,644 128,405 Net sales $ 2,923,377 $ 2,711,332 $ 3,063,117 The following table presents long-lived assets, which include property, plant and equipment, PV solar power systems, project assets, and operating lease assets as of December 31, 2021 and 2020 by geographic region, based on the physical location of the assets (in thousands): 2021 2020 United States $ 1,112,369 $ 1,043,954 Malaysia 862,156 878,064 Vietnam 652,639 670,440 Japan 420,071 382,823 Chile 213,846 224,666 India 106,966 7,618 All other foreign countries 21,865 38,157 Long-lived assets $ 3,389,912 $ 3,245,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1. Concentrations of Risks (Notes)</t>
        </is>
      </c>
      <c r="B1" s="2" t="inlineStr">
        <is>
          <t>12 Months Ended</t>
        </is>
      </c>
    </row>
    <row r="2">
      <c r="B2" s="2" t="inlineStr">
        <is>
          <t>Dec. 31, 2021</t>
        </is>
      </c>
    </row>
    <row r="3">
      <c r="A3" s="3" t="inlineStr">
        <is>
          <t>Risks and Uncertainties [Abstract]</t>
        </is>
      </c>
    </row>
    <row r="4">
      <c r="A4" s="4" t="inlineStr">
        <is>
          <t>Concentrations of Risks</t>
        </is>
      </c>
      <c r="B4" s="4" t="inlineStr">
        <is>
          <t>21. Concentrations of Risks Customer Concentration Risk. The following customers each comprised 10% or more of our total net sales for the years ended December 31, 2021, 2020, and 2019: 2021 2020 2019 % of Net Sales % of Net Sales % of Net Sales Customer #1 12 % * * Customer #2 10 % 11 % * Customer #3 * 10 % * Customer #4 * * 16 % —————————— * Net sales for these customers were less than 10% of our total net sales for the period. Production Risk. Several of our key raw materials, components, and manufacturing equipment are either single‑sourced or sourced from a limited number of suppliers. Shortages of essential components and equipment could occur due to increases in demand or interruptions of supply, which may be exacerbated by the availability of logistics services, thereby adversely affecting our ability to meet customer demand for our products. Our solar modules are currently produced at our facilities in Perrysburg, Ohio; Lake Township, Ohio; Kulim, Malaysia; and Ho Chi Minh City, Vietnam. Damage to or disruption of these facilities could interrupt our business and adversely affect our ability to generate net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50654</v>
      </c>
      <c r="C3" s="7" t="n">
        <v>1227002</v>
      </c>
    </row>
    <row r="4">
      <c r="A4" s="4" t="inlineStr">
        <is>
          <t>Marketable securities</t>
        </is>
      </c>
      <c r="B4" s="6" t="n">
        <v>375389</v>
      </c>
      <c r="C4" s="6" t="n">
        <v>520066</v>
      </c>
    </row>
    <row r="5">
      <c r="A5" s="4" t="inlineStr">
        <is>
          <t>Accounts receivable trade, net</t>
        </is>
      </c>
      <c r="B5" s="6" t="n">
        <v>429436</v>
      </c>
      <c r="C5" s="6" t="n">
        <v>266086</v>
      </c>
    </row>
    <row r="6">
      <c r="A6" s="4" t="inlineStr">
        <is>
          <t>Accounts receivable unbilled, net</t>
        </is>
      </c>
      <c r="B6" s="6" t="n">
        <v>25273</v>
      </c>
      <c r="C6" s="6" t="n">
        <v>26370</v>
      </c>
    </row>
    <row r="7">
      <c r="A7" s="4" t="inlineStr">
        <is>
          <t>Inventories</t>
        </is>
      </c>
      <c r="B7" s="6" t="n">
        <v>666299</v>
      </c>
      <c r="C7" s="6" t="n">
        <v>567587</v>
      </c>
    </row>
    <row r="8">
      <c r="A8" s="4" t="inlineStr">
        <is>
          <t>Assets held for sale</t>
        </is>
      </c>
      <c r="B8" s="6" t="n">
        <v>0</v>
      </c>
      <c r="C8" s="6" t="n">
        <v>155685</v>
      </c>
    </row>
    <row r="9">
      <c r="A9" s="4" t="inlineStr">
        <is>
          <t>Other current assets</t>
        </is>
      </c>
      <c r="B9" s="6" t="n">
        <v>244192</v>
      </c>
      <c r="C9" s="6" t="n">
        <v>251739</v>
      </c>
    </row>
    <row r="10">
      <c r="A10" s="4" t="inlineStr">
        <is>
          <t>Total current assets</t>
        </is>
      </c>
      <c r="B10" s="6" t="n">
        <v>3191243</v>
      </c>
      <c r="C10" s="6" t="n">
        <v>3014535</v>
      </c>
    </row>
    <row r="11">
      <c r="A11" s="4" t="inlineStr">
        <is>
          <t>Property, plant and equipment, net</t>
        </is>
      </c>
      <c r="B11" s="6" t="n">
        <v>2649587</v>
      </c>
      <c r="C11" s="6" t="n">
        <v>2402285</v>
      </c>
    </row>
    <row r="12">
      <c r="A12" s="4" t="inlineStr">
        <is>
          <t>PV solar power systems, net</t>
        </is>
      </c>
      <c r="B12" s="6" t="n">
        <v>217293</v>
      </c>
      <c r="C12" s="6" t="n">
        <v>243396</v>
      </c>
    </row>
    <row r="13">
      <c r="A13" s="4" t="inlineStr">
        <is>
          <t>Project assets, noncurrent</t>
        </is>
      </c>
      <c r="B13" s="6" t="n">
        <v>315488</v>
      </c>
      <c r="C13" s="6" t="n">
        <v>373377</v>
      </c>
    </row>
    <row r="14">
      <c r="A14" s="4" t="inlineStr">
        <is>
          <t>Deferred tax assets, net</t>
        </is>
      </c>
      <c r="B14" s="6" t="n">
        <v>59162</v>
      </c>
      <c r="C14" s="6" t="n">
        <v>104099</v>
      </c>
    </row>
    <row r="15">
      <c r="A15" s="4" t="inlineStr">
        <is>
          <t>Restricted marketable securities</t>
        </is>
      </c>
      <c r="B15" s="6" t="n">
        <v>244726</v>
      </c>
      <c r="C15" s="6" t="n">
        <v>265280</v>
      </c>
    </row>
    <row r="16">
      <c r="A16" s="4" t="inlineStr">
        <is>
          <t>Goodwill</t>
        </is>
      </c>
      <c r="B16" s="6" t="n">
        <v>14462</v>
      </c>
      <c r="C16" s="6" t="n">
        <v>14462</v>
      </c>
    </row>
    <row r="17">
      <c r="A17" s="4" t="inlineStr">
        <is>
          <t>Intangible assets, net</t>
        </is>
      </c>
      <c r="B17" s="6" t="n">
        <v>45509</v>
      </c>
      <c r="C17" s="6" t="n">
        <v>56138</v>
      </c>
    </row>
    <row r="18">
      <c r="A18" s="4" t="inlineStr">
        <is>
          <t>Inventories</t>
        </is>
      </c>
      <c r="B18" s="6" t="n">
        <v>237512</v>
      </c>
      <c r="C18" s="6" t="n">
        <v>201229</v>
      </c>
    </row>
    <row r="19">
      <c r="A19" s="4" t="inlineStr">
        <is>
          <t>Other assets</t>
        </is>
      </c>
      <c r="B19" s="6" t="n">
        <v>438764</v>
      </c>
      <c r="C19" s="6" t="n">
        <v>434130</v>
      </c>
    </row>
    <row r="20">
      <c r="A20" s="4" t="inlineStr">
        <is>
          <t>Total assets</t>
        </is>
      </c>
      <c r="B20" s="6" t="n">
        <v>7413746</v>
      </c>
      <c r="C20" s="6" t="n">
        <v>7108931</v>
      </c>
    </row>
    <row r="21">
      <c r="A21" s="3" t="inlineStr">
        <is>
          <t>Current liabilities:</t>
        </is>
      </c>
    </row>
    <row r="22">
      <c r="A22" s="4" t="inlineStr">
        <is>
          <t>Accounts payable</t>
        </is>
      </c>
      <c r="B22" s="6" t="n">
        <v>193374</v>
      </c>
      <c r="C22" s="6" t="n">
        <v>183349</v>
      </c>
    </row>
    <row r="23">
      <c r="A23" s="4" t="inlineStr">
        <is>
          <t>Income taxes payable</t>
        </is>
      </c>
      <c r="B23" s="6" t="n">
        <v>4543</v>
      </c>
      <c r="C23" s="6" t="n">
        <v>14571</v>
      </c>
    </row>
    <row r="24">
      <c r="A24" s="4" t="inlineStr">
        <is>
          <t>Accrued expenses</t>
        </is>
      </c>
      <c r="B24" s="6" t="n">
        <v>288450</v>
      </c>
      <c r="C24" s="6" t="n">
        <v>310467</v>
      </c>
    </row>
    <row r="25">
      <c r="A25" s="4" t="inlineStr">
        <is>
          <t>Current portion of long-term debt</t>
        </is>
      </c>
      <c r="B25" s="6" t="n">
        <v>3896</v>
      </c>
      <c r="C25" s="6" t="n">
        <v>41540</v>
      </c>
    </row>
    <row r="26">
      <c r="A26" s="4" t="inlineStr">
        <is>
          <t>Deferred revenue</t>
        </is>
      </c>
      <c r="B26" s="6" t="n">
        <v>201868</v>
      </c>
      <c r="C26" s="6" t="n">
        <v>188813</v>
      </c>
    </row>
    <row r="27">
      <c r="A27" s="4" t="inlineStr">
        <is>
          <t>Liabilities held for sale</t>
        </is>
      </c>
      <c r="B27" s="6" t="n">
        <v>0</v>
      </c>
      <c r="C27" s="6" t="n">
        <v>25621</v>
      </c>
    </row>
    <row r="28">
      <c r="A28" s="4" t="inlineStr">
        <is>
          <t>Other current liabilities</t>
        </is>
      </c>
      <c r="B28" s="6" t="n">
        <v>34747</v>
      </c>
      <c r="C28" s="6" t="n">
        <v>83037</v>
      </c>
    </row>
    <row r="29">
      <c r="A29" s="4" t="inlineStr">
        <is>
          <t>Total current liabilities</t>
        </is>
      </c>
      <c r="B29" s="6" t="n">
        <v>726878</v>
      </c>
      <c r="C29" s="6" t="n">
        <v>847398</v>
      </c>
    </row>
    <row r="30">
      <c r="A30" s="4" t="inlineStr">
        <is>
          <t>Accrued solar module collection and recycling liability</t>
        </is>
      </c>
      <c r="B30" s="6" t="n">
        <v>139145</v>
      </c>
      <c r="C30" s="6" t="n">
        <v>130688</v>
      </c>
    </row>
    <row r="31">
      <c r="A31" s="4" t="inlineStr">
        <is>
          <t>Long-term debt</t>
        </is>
      </c>
      <c r="B31" s="6" t="n">
        <v>236005</v>
      </c>
      <c r="C31" s="6" t="n">
        <v>237691</v>
      </c>
    </row>
    <row r="32">
      <c r="A32" s="4" t="inlineStr">
        <is>
          <t>Other liabilities</t>
        </is>
      </c>
      <c r="B32" s="6" t="n">
        <v>352167</v>
      </c>
      <c r="C32" s="6" t="n">
        <v>372226</v>
      </c>
    </row>
    <row r="33">
      <c r="A33" s="4" t="inlineStr">
        <is>
          <t>Total liabilities</t>
        </is>
      </c>
      <c r="B33" s="6" t="n">
        <v>1454195</v>
      </c>
      <c r="C33" s="6" t="n">
        <v>1588003</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001 par value per share; 500,000,000 shares authorized; 106,332,315 and 105,980,466 shares issued and outstanding at December 31, 2021 and 2020, respectively</t>
        </is>
      </c>
      <c r="B36" s="6" t="n">
        <v>106</v>
      </c>
      <c r="C36" s="6" t="n">
        <v>106</v>
      </c>
    </row>
    <row r="37">
      <c r="A37" s="4" t="inlineStr">
        <is>
          <t>Additional paid-in capital</t>
        </is>
      </c>
      <c r="B37" s="6" t="n">
        <v>2871352</v>
      </c>
      <c r="C37" s="6" t="n">
        <v>2866786</v>
      </c>
    </row>
    <row r="38">
      <c r="A38" s="4" t="inlineStr">
        <is>
          <t>Accumulated earnings</t>
        </is>
      </c>
      <c r="B38" s="6" t="n">
        <v>3184455</v>
      </c>
      <c r="C38" s="6" t="n">
        <v>2715762</v>
      </c>
    </row>
    <row r="39">
      <c r="A39" s="4" t="inlineStr">
        <is>
          <t>Accumulated other comprehensive loss</t>
        </is>
      </c>
      <c r="B39" s="6" t="n">
        <v>-96362</v>
      </c>
      <c r="C39" s="6" t="n">
        <v>-61726</v>
      </c>
    </row>
    <row r="40">
      <c r="A40" s="4" t="inlineStr">
        <is>
          <t>Total stockholders' equity</t>
        </is>
      </c>
      <c r="B40" s="6" t="n">
        <v>5959551</v>
      </c>
      <c r="C40" s="6" t="n">
        <v>5520928</v>
      </c>
    </row>
    <row r="41">
      <c r="A41" s="4" t="inlineStr">
        <is>
          <t>Total liabilities and stockholders' equity</t>
        </is>
      </c>
      <c r="B41" s="7" t="n">
        <v>7413746</v>
      </c>
      <c r="C41" s="7" t="n">
        <v>7108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Note 2.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t>
        </is>
      </c>
    </row>
    <row r="5">
      <c r="A5" s="4" t="inlineStr">
        <is>
          <t>Use of Estimates</t>
        </is>
      </c>
      <c r="B5" s="4" t="inlineStr">
        <is>
          <t>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accrued solar module collection and recycling liabilities, product warranties, accounting for income taxes, and long-lived asset impairments. Despite our intention to establish accurate estimates and reasonable assumptions, actual results could differ materially from such estimates and assumptions.</t>
        </is>
      </c>
    </row>
    <row r="6">
      <c r="A6" s="4" t="inlineStr">
        <is>
          <t>Fair Value Measurements</t>
        </is>
      </c>
      <c r="B6" s="4" t="inlineStr">
        <is>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t>
        </is>
      </c>
    </row>
    <row r="7">
      <c r="A7" s="4" t="inlineStr">
        <is>
          <t>Cash and Cash Equivalents, and Restricted Cash</t>
        </is>
      </c>
      <c r="B7" s="4" t="inlineStr">
        <is>
          <t>Cash and Cash Equivalents. We consider highly liquid investments with original maturities of three months or less at the time of purchase to be cash equivalents with the exception of time deposits, which are presented as marketable securities. Restricted Cash . Restricted cash consists of cash and cash equivalents held by various banks to secure certain of our letters of credit and other such deposits designated for the construction of our project assets or operation of our PV solar power systems as well as the payment of amounts related to project specific debt financings. Restricted cash also includes cash and cash equivalents held in custodial accounts to fund the estimated future costs of our solar module collection and recycling obligations. Restricted cash for our letters of credit is classified as current or noncurrent based on the maturity date of the corresponding letter of credit. Restricted cash for project construction, operation, and financing is classified as current or noncurrent based on the intended use of the restricted funds. Restricted cash held in custodial accounts is classified as noncurrent to align with the nature of the corresponding module collection and recycling liabilities.</t>
        </is>
      </c>
    </row>
    <row r="8">
      <c r="A8" s="4" t="inlineStr">
        <is>
          <t>Marketable Securities and Restricted Marketable Securities</t>
        </is>
      </c>
      <c r="B8" s="4" t="inlineStr">
        <is>
          <t>Marketable Securities and Restricted Marketable Securities. We determine the classification of our marketable securities and restricted marketable securities at the time of purchase and reevaluate such designation at each balance sheet date. As of December 31, 2021 and 2020, all of our marketable securities and restricted marketable securities were classified as available-for-sale debt securities. Accordingly, we record them at fair value and account for the net unrealized gains and losses as part of “Accumulated other comprehensive loss” until realized. We record realized gains and losses on the sale of our marketable securities and restricted marketable securities in “Other income (expense), net” computed using the specific identification method. We may sell marketable securities prior to their stated maturities after consideration of our liquidity requirements. We view unrestricted securities with maturities beyond 12 months as available to support our current operations and, accordingly, classify such securities as current assets under “Marketable securities” in our consolidated balance sheets. Restricted marketable securities consist of long-term duration marketable securities that we hold in custodial accounts to fund the estimated future costs of our solar module collection and recycling obligations. Accordingly, we classify restricted marketable securities as noncurrent assets under “Restricted marketable securities” in our consolidated balance sheets.</t>
        </is>
      </c>
    </row>
    <row r="9">
      <c r="A9" s="4" t="inlineStr">
        <is>
          <t>Accounts Receivables Trade</t>
        </is>
      </c>
      <c r="B9" s="4" t="inlineStr">
        <is>
          <t>Accounts Receivable Trade . We record trade accounts receivable for our unconditional rights to consideration arising from our performance under contracts with customers. The carrying value of such receivables, net of the allowance for credit losses, represents their estimated net realizable value. Our module sales generally include up to 45-day payment terms following the transfer of control of the products to the customer. In addition, certain module sales agreements may require a down payment for a portion of the transaction price upon or shortly after entering into the agreement or related purchase order. Payment terms for sales of our project assets, PV solar power systems, and operations and maintenance services vary by contract but are generally due upon demand or within several months of satisfying the associated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t>
        </is>
      </c>
    </row>
    <row r="10">
      <c r="A10" s="4" t="inlineStr">
        <is>
          <t>Accounts Receivable Unbilled</t>
        </is>
      </c>
      <c r="B10" s="4" t="inlineStr">
        <is>
          <t>Accounts Receivable Unbilled . Accounts receivable unbilled represents a contract asset for revenue that has been recognized in advance of billing the customer, which is common for our project-related sales contracts. Revenue may be recognized in advance of billing the customer, resulting in an amount recorded to “Accounts receivable unbilled” or “Other assets” depending on the expected timing of payment for such unbilled receivables. Once we have an unconditional right to consideration, we typically bill our customer and reclassify the “Accounts receivable unbilled” to “Accounts receivable trade.” Billing requirements vary by contract but are generally structured around the completion of certain development, construction, or other specified milestones.</t>
        </is>
      </c>
    </row>
    <row r="11">
      <c r="A11" s="4" t="inlineStr">
        <is>
          <t>Allowance for Credit Losses</t>
        </is>
      </c>
      <c r="B11" s="4" t="inlineStr">
        <is>
          <t>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which we review annually, and the delinquency status of amounts owed to us, which we determine based on the aging of such receivables. We estimate credit losses associated with our marketable securities and restricted marketable securities based on the external credit rating for such investments and the historical loss rates associated with such credit ratings, which we obtain from third parti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t>
        </is>
      </c>
    </row>
    <row r="12">
      <c r="A12" s="4" t="inlineStr">
        <is>
          <t>Inventories - Current and Noncurrent</t>
        </is>
      </c>
      <c r="B12" s="4" t="inlineStr">
        <is>
          <t>Inventories – Current and Noncurrent. We report our inventories at the lower of cost or net realizable value. We determine cost on a first-in, first-out basis and include both the costs of acquisition and manufacturing in our inventory costs. These costs include direct materials, direct labor, and indirect manufacturing costs, including depreciation and amortization. Our capitalization of indirect costs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Finished goods inventory is comprised exclusively of solar modules that have not yet been sold to a third-party customer or installed in a PV solar power plant under construction. As needed, we may purchase critical raw materials that are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product warranties, module selling prices, product obsolescence, strategic raw material requirements, and other factors.</t>
        </is>
      </c>
    </row>
    <row r="13">
      <c r="A13" s="4" t="inlineStr">
        <is>
          <t>Property, Plant and Equipment</t>
        </is>
      </c>
      <c r="B13" s="4" t="inlineStr">
        <is>
          <t>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Buildings and building improvements 25 – 40 Manufacturing machinery and equipment 5 – 15 Furniture, fixtures, computer hardware, and computer software 3 – 7 Leasehold improvements up to 15</t>
        </is>
      </c>
    </row>
    <row r="14">
      <c r="A14" s="4" t="inlineStr">
        <is>
          <t>PV Solar Power Systems</t>
        </is>
      </c>
      <c r="B14" s="4" t="inlineStr">
        <is>
          <t>PV Solar Power Systems. PV solar power systems represent project assets that we may temporarily own and operate after being placed in service. We report our PV solar power systems at cost, less accumulated depreciation. We begin depreciation for PV solar power systems when they are placed in service. We compute depreciation expense for the systems using the straight-line method over the shorter of the term of the related PPA or 25 years. Accordingly, our current PV solar power systems have estimated useful lives of 25 years.</t>
        </is>
      </c>
    </row>
    <row r="15">
      <c r="A15" s="4" t="inlineStr">
        <is>
          <t>Project Assets</t>
        </is>
      </c>
      <c r="B15" s="4" t="inlineStr">
        <is>
          <t>Project Assets. Project assets primarily consist of costs related to solar power projects in various stages of development that are capitalized prior to the completion of the sale of the projects, including projects that may have begun commercial operation under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We typically classify project assets as noncurrent due to the nature of solar power projects (as long-lived assets) and the time required to complete all activities to develop, construct, and sell projects, which is typically longer than 12 months. Once we enter into a definitive sales agreement, we classify project assets as current until the sale is completed and we have recognized the sale as revenue. Any income generated by a project while it remains within project assets is accounted for as a reduction to our basis in the project. If a project is completed and begins commercial operation prior to the closing of a sales arrangement, the completed project will remain in project assets until placed in servic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t>
        </is>
      </c>
    </row>
    <row r="16">
      <c r="A16" s="4" t="inlineStr">
        <is>
          <t>Asset Impairments</t>
        </is>
      </c>
      <c r="B16" s="4" t="inlineStr">
        <is>
          <t>Asset Impairments. We assess long-lived assets classified as “held and used,” including our property, plant and equipment; PV solar power systems; project assets; operating lease asset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We classify long-lived assets or asset groups we plan to sell, excluding project assets and PV solar power systems to be sold as part of our ongoing operation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or asset groups held for sale at the lower of their carrying value or fair value less costs to sell. If, due to unanticipated circumstances, such assets or asset groups are not sold in the 12 months after being classified as held for sale, then held for sale classification would continue as long as the above criteria are still met.</t>
        </is>
      </c>
    </row>
    <row r="17">
      <c r="A17" s="4" t="inlineStr">
        <is>
          <t>Goodwill</t>
        </is>
      </c>
      <c r="B17" s="4" t="inlineStr">
        <is>
          <t>Goodwill. Goodwill represents the excess of the purchase price of acquired businesses over the estimated fair value assigned to the individual assets acquired and liabilities assumed. We do not amortize goodwill, but instead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t>
        </is>
      </c>
    </row>
    <row r="18">
      <c r="A18" s="4" t="inlineStr">
        <is>
          <t>Intangible Assets</t>
        </is>
      </c>
      <c r="B18" s="4" t="inlineStr">
        <is>
          <t>Intangible Assets. Intangible assets primarily include developed technologies, certain PPAs acquired after the associated PV solar power systems were placed in service, and our internally-generated intangible assets, substantially all of which were patents on technologies related to our products and production processes. We record an asset for patents after the patent has been issued based on the legal, filing, and other costs incurred to secure it. We amortize intangible assets on a straight-line basis over their estimated useful lives, which generally range from 10 to 20 years.</t>
        </is>
      </c>
    </row>
    <row r="19">
      <c r="A19" s="4" t="inlineStr">
        <is>
          <t>Leases</t>
        </is>
      </c>
      <c r="B19" s="4" t="inlineStr">
        <is>
          <t>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operating leases on a straight-line basis over the lease term, and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also recognize the cost of such short-term leases on a straight-line basis over the term of the underlying agreement. Many of our leases, in particular those associated with land for our PV solar power systems and project assets,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we seek to align the lease term with the expected economic life of the underlying asset.</t>
        </is>
      </c>
    </row>
    <row r="20">
      <c r="A20" s="4" t="inlineStr">
        <is>
          <t>Deferred Revenue</t>
        </is>
      </c>
      <c r="B20" s="4" t="inlineStr">
        <is>
          <t>Deferred Revenue. When we receive consideration, or such consideration is unconditionally due, from a customer prior to transferring goods or services to the customer under the terms of a sales contract, we record deferred revenue, which represents a contract liability. Such deferred revenue typically results from advance payments received on sales of solar modules.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t>
        </is>
      </c>
    </row>
    <row r="21">
      <c r="A21" s="4" t="inlineStr">
        <is>
          <t>Product Warranties</t>
        </is>
      </c>
      <c r="B21" s="4" t="inlineStr">
        <is>
          <t>Product Warranties. We provide a limited PV solar module warranty covering defects in materials and workmanship under normal use and service conditions for up to 12 years. We also typically warrant that modules installed in accordance with agreed-upon specifications will produce at least 98% of their labeled power output rating during the first year, with the warranty coverage reducing by a degradation factor every year thereafter throughout the limited power output warranty period of up to 30 years. Among other things, our solar module warranty also covers the resulting power output loss from cell cracking. In resolving claims under both the limited defect and power output warranties, we typically have the option of either repairing or replacing the covered modules or, under the limited power output warranty, providing additional modules to remedy the power shortfall. Our limited module warranties also include an option for us to remedy claims under such warranties, generally exercisable only after the second year of the warranty period, by making certain cash payments. Under the limited workmanship warranty, the optional cash payment will be equal to the original purchase price of the module, reduced by a degradation factor, and under the limited power output warranty, the cash payment will be equal to the shortfall in power output. Such limited module warranties are standard for module sales and may be transferred from the original purchasers of the solar modules to subsequent purchasers upon resale. As an alternative form of our standard limited module power output warranty, we have also offered an aggregated or system-level limited module performance warranty. This system-level limited module performance warranty is designed for utility-scale systems and provides 25-year system-level energy degradation protection. This warranty represents a practical expedient to address the challenge of identifying, from the potential millions of modules installed in a utility-scale system, individual modules that may be performing below warranty thresholds by focusing on the aggregate energy generated by the system rather than the power output of individual modules. The system-level limited module performance warranty is typically calculated as a percentage of a system’s expected energy production, adjusted for certain actual site conditions, with the warranted level of performance declining each year in a linear fashion, but never falling below 80% during the term of the warranty. In resolving claims under the system-level limited module performance warranty to restore the system to warranted performance levels, we first must validate that the root cause of the issue is due to module performance; we then have the option of either repairing or replacing the covered modules, providing supplemental modules, or making a cash payment. Consistent with our limited module power output warranty, when we elect to satisfy a warranty claim by providing replacement or supplemental modules under the system-level module performance warranty, we do not have any obligation to pay for the labor to remove or install modules. In addition to our limited solar module warranties described above, for PV solar power systems we have constructed, we have provided limited warranties for defects in engineering design, installation, and BoS part workmanship for a period of one to two years following the substantial completion of a system or a block within the system. In resolving claims under such BoS warranties, we have the option of remedying the defect through repair or replacement. When we recognize revenue for sales of modules or projects, we accrue liabilities for the estimated future costs of meeting our limited warranty obligation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t>
        </is>
      </c>
    </row>
    <row r="22">
      <c r="A22" s="4" t="inlineStr">
        <is>
          <t>Accrued Solar Module Collection and Recycling Liability</t>
        </is>
      </c>
      <c r="B22" s="4" t="inlineStr">
        <is>
          <t>Accrued Solar Module Collection and Recycling Liability. Historically, we recognized expense at the time of sale for the estimated cost of our future obligations for collecting and recycling solar modules covered by our solar module collection and recycling program. See Note 11. “Solar Module Collection and Recycling Liability” to our consolidated financial statements for further information.</t>
        </is>
      </c>
    </row>
    <row r="23">
      <c r="A23" s="4" t="inlineStr">
        <is>
          <t>Derivative Instruments</t>
        </is>
      </c>
      <c r="B23" s="4" t="inlineStr">
        <is>
          <t>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21 and 2020, all of our derivative instruments were designated either as cash flow hedges or as derivative instruments not accounted for using hedge accounting methods. We record changes in the fair value of a derivative instrument that is highly effective and that is designated and qualifies as a cash flow hedge in “Accumulated other comprehensive loss” until our earnings are affected by the variability of the cash flows from the underlying hedged item. We record any amounts excluded from effectiveness testing in current period earnings in the same income statement line item in which the earnings effect of the hedged item is reported. We report changes in the fair value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At the inception of a hedge, we formally document all relationships between hedging instruments and the underlying hedged items as well as our risk-management objective and strategy for undertaking the hedge transaction. We also formally assess (both at inception and on an ongoing basis) whether our derivative instruments are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In all situations in which we discontinue hedge accounting and the derivative instrument remains outstanding, we carry the derivative instrument at its fair value on our consolidated balance sheets and recognize subsequent changes in its fair value in current period earnings.</t>
        </is>
      </c>
    </row>
    <row r="24">
      <c r="A24" s="4" t="inlineStr">
        <is>
          <t>Accumulated Other Comprehensive Income or Loss</t>
        </is>
      </c>
      <c r="B24" s="4" t="inlineStr">
        <is>
          <t>Accumulated Other Comprehensive Income or Loss. Our accumulated other comprehensive income or loss includes foreign currency translation adjustments, unrealized gains and losses on available-for-sale debt securities, and unrealized gains and losses on derivative instruments designated and qualifying as cash flow hedges. We record these components of accumulated other comprehensive income or loss net of tax and release such tax effects when the underlying components affect earnings.</t>
        </is>
      </c>
    </row>
    <row r="25">
      <c r="A25" s="4" t="inlineStr">
        <is>
          <t>Revenue Recognition</t>
        </is>
      </c>
      <c r="B25" s="4" t="inlineStr">
        <is>
          <t>Revenue Recognition – Module Sale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Revenue Recognition – Solar Power Project Sales . We recognize revenue for the sale of a development project or for the sale of a completed system when we enter into the associated sales contract with the customer. Such revenue recognition is dependent, in part, on our customers’ commitment to perform their obligations under the contract, which is typically measured through the receipt of cash deposits or other forms of financial security issued by creditworthy financial institutions or parent entities . As part of certain prior project sales, we conduct performance testing of a system to confirm it meets the operational and capacity expectations noted in its EPC agreement. In addition, we may provide an energy performance test during the first or second year of a system’s operation to demonstrate that the actual energy generation for the applicable period meets or exceeds the modeled energy expectation, after certain adjustments. In certain instances, a bonus payment may be received at the end of the applicable test period if the system performs above a specified level. Conversely, if there is an underperformance event with regard to these tests, we may incur liquidated damages as specified in the applicable EPC agreement.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Revenue Recognition – Operations and Maintenance. We recognize revenue for standard, recurring O&amp;M services over time as customers receive and consume the benefits of such services, which typically include 24/7 system monitoring, certain PPA and other agreement compliance, large generator interconnection agreement compliance, performance engineering analysis, regular performance reporting, turn-key maintenance services including spare parts and corrective maintenance repair, warranty management, and environmental services. Costs of O&amp;M services are expensed in the period in which they are incurred. Revenue Recognition – Energy Generation. We sell energy generated by PV solar power systems under PPAs or on an open contract basis. For energy sold under PPAs, we recognize revenue each period based on the volume of energy delivered to the customer (i.e., the PPA off-taker) and the price stated in the PPA. For energy sold on an open contract basis, we recognize revenue at the point in time the energy is delivered to the grid based on the prevailing spot market prices. 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t>
        </is>
      </c>
    </row>
    <row r="26">
      <c r="A26" s="4" t="inlineStr">
        <is>
          <t>Taxes Collected from Customers and Remitted to Governmental Authorities</t>
        </is>
      </c>
      <c r="B26" s="4" t="inlineStr">
        <is>
          <t>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t>
        </is>
      </c>
    </row>
    <row r="27">
      <c r="A27" s="4" t="inlineStr">
        <is>
          <t>Research and Development</t>
        </is>
      </c>
      <c r="B27" s="4" t="inlineStr">
        <is>
          <t>Research and Development. We incur research and development costs during the process of researching and developing new products and enhancing our existing products, technologies, and manufacturing processes. Our research and development costs consist primarily of employee compensation, materials, outside services, and depreciation. We expense these costs as incurred until the resulting product has been completed, tested, and made ready for commercial manufacturing.</t>
        </is>
      </c>
    </row>
    <row r="28">
      <c r="A28" s="4" t="inlineStr">
        <is>
          <t>Production Start-Up</t>
        </is>
      </c>
      <c r="B28" s="4" t="inlineStr">
        <is>
          <t>Production Start-Up. Production start-up expense consists of costs associated with operating a production line before it is qualified for commercial production, including the cost of raw materials for solar modules run through the production line during the qualification phase, employee compensation for individuals supporting production start-up activities, and applicable facility related costs. Production start-up expense also includes costs related to the selection of a new site and implementation costs for manufacturing process improvements to the extent we cannot capitalize these expenditures.</t>
        </is>
      </c>
    </row>
    <row r="29">
      <c r="A29" s="4" t="inlineStr">
        <is>
          <t>Share-Based Compensation</t>
        </is>
      </c>
      <c r="B29" s="4" t="inlineStr">
        <is>
          <t>Share-Based Compensation. We recognize share-based compensation expense for the estimated grant-date fair value of equity awards issued as compensation to employees over the requisite service period, which is generally four or five</t>
        </is>
      </c>
    </row>
    <row r="30">
      <c r="A30" s="4" t="inlineStr">
        <is>
          <t>Foreign Currency Translation</t>
        </is>
      </c>
      <c r="B30" s="4" t="inlineStr">
        <is>
          <t>Foreign Currency Translation. The functional currencies of certain of our foreign subsidiaries are their local currencies. Accordingly, we apply period-end exchange rates to translate their assets and liabilities and daily transaction exchange rates to translate their revenues, expenses, gains, and losses into U.S. dollars. We include the associated translation adjustments as a separate component of “Accumulated other comprehensive loss” within stockholders’ equity. The functional currency of our subsidiaries in Canada, Chile, Malaysia, Singapore, and Vietnam is the U.S. dollar; therefore, we do not translate their financial statements. Gains and losses arising from the remeasurement of monetary assets and liabilities denominated in currencies other than a subsidiary’s functional currency are included in “Foreign currency (loss) income, net” in the period in which they occur.</t>
        </is>
      </c>
    </row>
    <row r="31">
      <c r="A31" s="4" t="inlineStr">
        <is>
          <t>Income Taxes</t>
        </is>
      </c>
      <c r="B31" s="4" t="inlineStr">
        <is>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We do not provide deferred taxes related to the U.S. GAAP basis in excess of the outside tax basis in the investment in our foreign subsidiaries to the extent such amounts relate to indefinitely reinvested earnings and profits of such foreign subsidiaries.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t>
        </is>
      </c>
    </row>
    <row r="32">
      <c r="A32" s="4" t="inlineStr">
        <is>
          <t>Per Share Data</t>
        </is>
      </c>
      <c r="B32" s="4" t="inlineStr">
        <is>
          <t>Per Share Data. Basic net income or loss per share is computed by dividing net income or loss by the weighted-average number of common shares outstanding for the period. Diluted net income per share is computed giving effect to all potentially dilutive common shares, including restricted stock and performance units, unless there is a net loss for the period. In computing diluted net income per share, we utilize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Useful Lives [Table Text Block]</t>
        </is>
      </c>
      <c r="B4" s="4" t="inlineStr">
        <is>
          <t xml:space="preserve"> Useful Lives Buildings and building improvements 25 – 40 Manufacturing machinery and equipment 5 – 15 Furniture, fixtures, computer hardware, and computer software 3 – 7 Leasehold improvements up to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Sales of Businesses (Tables)</t>
        </is>
      </c>
      <c r="B1" s="2" t="inlineStr">
        <is>
          <t>12 Months Ended</t>
        </is>
      </c>
    </row>
    <row r="2">
      <c r="B2" s="2" t="inlineStr">
        <is>
          <t>Dec. 31, 2020</t>
        </is>
      </c>
    </row>
    <row r="3">
      <c r="A3" s="3" t="inlineStr">
        <is>
          <t>Discontinued Operations and Disposal Groups [Abstract]</t>
        </is>
      </c>
    </row>
    <row r="4">
      <c r="A4" s="4" t="inlineStr">
        <is>
          <t>Schedule of Assets and Liabilities Held-for-sale</t>
        </is>
      </c>
      <c r="B4" s="4" t="inlineStr">
        <is>
          <t xml:space="preserve">The following table summarizes the assets and liabilities held for sale at December 31, 2020 (in thousands): Operations &amp; Maintenance Project Development Total Cash and cash equivalents $ — $ 2,037 $ 2,037 Accounts receivable trade, net 16,537 75 16,612 Accounts receivable unbilled, net 3,687 — 3,687 Inventories 243 — 243 Other current assets 12,649 35,342 47,991 Property, plant and equipment, net 5,577 215 5,792 PV solar power systems, net — 10,997 10,997 Project assets — 65,660 65,660 Other assets 25 2,641 2,666 Assets held for sale $ 38,718 $ 116,967 $ 155,685 Accounts payable $ 2,692 $ 299 $ 2,991 Accrued expenses 4,357 1,236 5,593 Deferred revenue 2,730 — 2,730 Other current liabilities 944 960 1,904 Other liabilities 4,350 8,053 12,403 Liabilities held for sale $ 15,073 $ 10,548 $ 25,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4. 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for the relevant reporting unit consisted of the following at December 31, 2021 and 2020 (in thousands): December 31, 2020 Acquisitions (Impairments) December 31, 2021 Modules $ 407,827 $ — $ 407,827 Accumulated impairment losses (393,365) — (393,365) Total $ 14,462 $ — $ 14,462 December 31, 2019 Acquisitions (Impairments) December 31, 2020 Modules $ 407,827 $ — $ 407,827 Accumulated impairment losses (393,365) — (393,365) Total $ 14,462 $ — $ 14,462 </t>
        </is>
      </c>
    </row>
    <row r="5">
      <c r="A5" s="4" t="inlineStr">
        <is>
          <t>Schedule of Intangible Assets, Net</t>
        </is>
      </c>
      <c r="B5" s="4" t="inlineStr">
        <is>
          <t xml:space="preserve">The following tables summarize our intangible assets at December 31, 2021 and 2020 (in thousands): December 31, 2021 Gross Amount Accumulated Amortization Net Amount Developed technology $ 99,964 $ (61,985) $ 37,979 Power purchase agreements 6,486 (1,621) 4,865 Patents 8,480 (5,815) 2,665 Total $ 114,930 $ (69,421) $ 45,509 December 31, 2020 Gross Amount Accumulated Amortization Net Amount Developed technology $ 99,964 $ (52,115) $ 47,849 Power purchase agreements 6,486 (1,296) 5,190 Patents 8,173 (5,074) 3,099 Total $ 114,623 $ (58,485) $ 56,138 </t>
        </is>
      </c>
    </row>
    <row r="6">
      <c r="A6" s="4" t="inlineStr">
        <is>
          <t>Schedule of Intangible Asset Future Amortization Expense</t>
        </is>
      </c>
      <c r="B6" s="4" t="inlineStr">
        <is>
          <t xml:space="preserve">Estimated future amortization expense for our definite-lived intangible assets was as follows at December 31, 2021 (in thousands): Amortization Expense 2022 $ 10,941 2023 10,657 2024 10,527 2025 4,056 2026 2,673 Thereafter 6,655 Total amortization expense $ 45,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Note 5. Cash, Cash Equivalents, and Marketable Securities (Tables)</t>
        </is>
      </c>
      <c r="B1" s="2" t="inlineStr">
        <is>
          <t>12 Months Ended</t>
        </is>
      </c>
    </row>
    <row r="2">
      <c r="B2" s="2" t="inlineStr">
        <is>
          <t>Dec. 31, 2021</t>
        </is>
      </c>
    </row>
    <row r="3">
      <c r="A3" s="3" t="inlineStr">
        <is>
          <t>Cash, Cash Equivalents, and Short-term Investments [Abstract]</t>
        </is>
      </c>
    </row>
    <row r="4">
      <c r="A4" s="4" t="inlineStr">
        <is>
          <t>Schedule of Cash, Cash Equivalents, and Marketable Securities</t>
        </is>
      </c>
      <c r="B4" s="4" t="inlineStr">
        <is>
          <t xml:space="preserve">Cash, cash equivalents, and marketable securities consisted of the following at December 31, 2021 and 2020 (in thousands): 2021 2020 Cash and cash equivalents: Cash $ 1,450,654 $ 1,227,000 Money market funds — 2 Total cash and cash equivalents 1,450,654 1,227,002 Marketable securities: Foreign debt 103,317 214,254 U.S. debt 18,627 14,543 Time deposits 253,445 291,269 Total marketable securities 375,389 520,066 Total cash, cash equivalents, and marketable securities $ 1,826,043 $ 1,747,068 </t>
        </is>
      </c>
    </row>
    <row r="5">
      <c r="A5" s="4" t="inlineStr">
        <is>
          <t>Reconciliation of Cash, Cash Equivalents, and Restricted Cash</t>
        </is>
      </c>
      <c r="B5" s="4" t="inlineStr">
        <is>
          <t xml:space="preserve">The following table provides a reconciliation of cash, cash equivalents, and restricted cash reported within our consolidated balance sheets as of December 31, 2021 and 2020 to the total of such amounts as presented in the consolidated statements of cash flows (in thousands): Balance Sheet Line Item 2021 2020 Cash and cash equivalents Cash and cash equivalents $ 1,450,654 $ 1,227,002 Restricted cash – current Other current assets 1,532 1,745 Restricted cash – noncurrent Other assets 3,651 44,847 Total cash, cash equivalents, and restricted cash $ 1,455,837 $ 1,273,594 </t>
        </is>
      </c>
    </row>
    <row r="6">
      <c r="A6" s="4" t="inlineStr">
        <is>
          <t>Available-for-sale Marketable Securities</t>
        </is>
      </c>
      <c r="B6" s="4" t="inlineStr">
        <is>
          <t xml:space="preserve">The following tables summarize the unrealized gains and losses related to our available-for-sale marketable securities, by major security type, as of December 31, 2021 and 2020 (in thousands): As of December 31, 2021 Amortized Unrealized Unrealized Allowance for Credit Losses Fair Foreign debt $ 103,263 $ 81 $ 18 $ 9 $ 103,317 U.S. debt 19,003 10 384 2 18,627 Time deposits 253,531 — — 86 253,445 Total $ 375,797 $ 91 $ 402 $ 97 $ 375,389 As of December 31, 2020 Amortized Unrealized Unrealized Allowance for Credit Losses Fair Foreign debt $ 213,949 $ 367 $ 46 $ 16 $ 214,254 U.S. debt 14,521 22 — — 14,543 Time deposits 291,374 — — 105 291,269 Total $ 519,844 $ 389 $ 46 $ 121 $ 520,066 </t>
        </is>
      </c>
    </row>
    <row r="7">
      <c r="A7" s="4" t="inlineStr">
        <is>
          <t>Debt Securities, Available-for-sale, Allowance for Credit Loss</t>
        </is>
      </c>
      <c r="B7" s="4" t="inlineStr">
        <is>
          <t xml:space="preserve">The following table presents the change in the allowance for credit losses related to our available-for-sale marketable securities for the years ended December 31, 2021 and 2020 (in thousands): 2021 2020 Allowance for credit losses, beginning of period $ 121 $ — Cumulative-effect adjustment for the adoption of ASU 2016-13 — 207 Provision for credit losses, net 423 326 Sales and maturities of marketable securities (447) (412) Allowance for credit losses, end of period $ 97 $ 121 </t>
        </is>
      </c>
    </row>
    <row r="8">
      <c r="A8" s="4" t="inlineStr">
        <is>
          <t>Available-for-sale Marketable Securities by Maturity</t>
        </is>
      </c>
      <c r="B8" s="4" t="inlineStr">
        <is>
          <t xml:space="preserve">The contractual maturities of our marketable securities as of December 31, 2021 were as follows (in thousands): Fair One year or less $ 362,761 One year to two years 3,014 Two years to three years — Three years to four years — Four years to five years 4,729 More than five years 4,885 Total $ 375,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Restricted marketable securities (Tables)</t>
        </is>
      </c>
      <c r="B1" s="2" t="inlineStr">
        <is>
          <t>12 Months Ended</t>
        </is>
      </c>
    </row>
    <row r="2">
      <c r="B2" s="2" t="inlineStr">
        <is>
          <t>Dec. 31, 2021</t>
        </is>
      </c>
    </row>
    <row r="3">
      <c r="A3" s="3" t="inlineStr">
        <is>
          <t>Debt Securities, Available-for-sale, Restricted [Abstract]</t>
        </is>
      </c>
    </row>
    <row r="4">
      <c r="A4" s="4" t="inlineStr">
        <is>
          <t>Schedule of restricted marketable securities</t>
        </is>
      </c>
      <c r="B4" s="4" t="inlineStr">
        <is>
          <t xml:space="preserve">Restricted marketable securities consisted of the following as of December 31, 2021 and 2020 (in thousands): 2021 2020 Foreign government obligations $ 64,855 $ 149,700 Supranational debt 10,997 — U.S. debt 145,326 — U.S. government obligations 23,548 115,580 Total restricted marketable securities $ 244,726 $ 265,280 </t>
        </is>
      </c>
    </row>
    <row r="5">
      <c r="A5" s="4" t="inlineStr">
        <is>
          <t>Restricted available-for-sale marketable securities</t>
        </is>
      </c>
      <c r="B5" s="4" t="inlineStr">
        <is>
          <t xml:space="preserve">The following tables summarize the unrealized gains and losses related to our restricted marketable securities, by major security type, as of December 31, 2021 and 2020 (in thousands): As of December 31, 2021 Amortized Unrealized Unrealized Allowance for Credit Losses Fair Foreign government obligations $ 66,867 $ — $ 2,002 $ 10 $ 64,855 Supranational debt 11,362 — 365 — 10,997 U.S. debt 150,060 — 4,697 37 145,326 U.S. government obligations 24,640 — 1,086 6 23,548 Total $ 252,929 $ — $ 8,150 $ 53 $ 244,726 As of December 31, 2020 Amortized Unrealized Unrealized Allowance for Credit Losses Fair Foreign government obligations $ 131,980 $ 17,720 $ — $ — $ 149,700 U.S. government obligations 115,648 133 188 13 115,580 Total $ 247,628 $ 17,853 $ 188 $ 13 $ 265,280 </t>
        </is>
      </c>
    </row>
    <row r="6">
      <c r="A6" s="4" t="inlineStr">
        <is>
          <t>Restricted debt securities, available-for-sale, allowance for credit loss</t>
        </is>
      </c>
      <c r="B6" s="4" t="inlineStr">
        <is>
          <t xml:space="preserve">The following table presents the change in the allowance for credit losses related to our restricted marketable securities for the years ended December 31, 2021 and 2020 (in thousands): 2021 2020 Allowance for credit losses, beginning of period $ 13 $ — Cumulative-effect adjustment for the adoption of ASU 2016-13 — 54 Provision for credit losses, net 69 (16) Sales of restricted marketable securities (29) (25) Allowance for credit losses, end of period $ 53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Note 7. Consolidated Balance Sheet Details (Tables)</t>
        </is>
      </c>
      <c r="B1" s="2" t="inlineStr">
        <is>
          <t>12 Months Ended</t>
        </is>
      </c>
    </row>
    <row r="2">
      <c r="B2" s="2" t="inlineStr">
        <is>
          <t>Dec. 31, 2021</t>
        </is>
      </c>
    </row>
    <row r="3">
      <c r="A3" s="3" t="inlineStr">
        <is>
          <t>Balance Sheet Related Disclosures [Abstract]</t>
        </is>
      </c>
    </row>
    <row r="4">
      <c r="A4" s="4" t="inlineStr">
        <is>
          <t>Schedule of Accounts Receivable</t>
        </is>
      </c>
      <c r="B4" s="4" t="inlineStr">
        <is>
          <t xml:space="preserve">Accounts receivable trade, net Accounts receivable trade, net consisted of the following at December 31, 2021 and 2020 (in thousands): 2021 2020 Accounts receivable trade, gross $ 430,100 $ 269,095 Allowance for credit losses (664) (3,009) Accounts receivable trade, net $ 429,436 $ 266,086 Accounts receivable unbilled, net Accounts receivable unbilled, net consisted of the following at December 31, 2021 and 2020 (in thousands): 2021 2020 Accounts receivable unbilled, gross $ 25,336 $ 26,673 Allowance for credit losses (63) (303) Accounts receivable unbilled, net $ 25,273 $ 26,370 </t>
        </is>
      </c>
    </row>
    <row r="5">
      <c r="A5" s="4" t="inlineStr">
        <is>
          <t>Schedule of Allowance for Credit Losses</t>
        </is>
      </c>
      <c r="B5" s="4" t="inlineStr">
        <is>
          <t xml:space="preserve">The following tables present the change in the allowances for credit losses related to our accounts receivable for the years ended December 31, 2021 and 2020 (in thousands): Accounts receivable trade 2021 2020 Allowance for credit losses, beginning of period $ 3,009 $ 1,386 Cumulative-effect adjustment for the adoption of ASU 2016-13 — 171 Provision for credit losses, net (2,224) 2,030 Writeoffs (121) (578) Allowance for credit losses, end of period $ 664 $ 3,009 Accounts receivable unbilled 2021 2020 Allowance for credit losses, beginning of period $ 303 $ — Cumulative-effect adjustment for the adoption of ASU 2016-13 — 459 Provision for credit losses, net (240) 19 Writeoffs — (175) Allowance for credit losses, end of period $ 63 $ 303 </t>
        </is>
      </c>
    </row>
    <row r="6">
      <c r="A6" s="4" t="inlineStr">
        <is>
          <t>Schedule of Inventories, Current and Noncurrent</t>
        </is>
      </c>
      <c r="B6" s="4" t="inlineStr">
        <is>
          <t xml:space="preserve">Inventories consisted of the following at December 31, 2021 and 2020 (in thousands): 2021 2020 Raw materials $ 404,727 $ 292,334 Work in process 65,573 64,709 Finished goods 433,511 411,773 Inventories $ 903,811 $ 768,816 Inventories – current $ 666,299 $ 567,587 Inventories – noncurrent $ 237,512 $ 201,229 </t>
        </is>
      </c>
    </row>
    <row r="7">
      <c r="A7" s="4" t="inlineStr">
        <is>
          <t>Schedule of Other Current Assets</t>
        </is>
      </c>
      <c r="B7" s="4" t="inlineStr">
        <is>
          <t>Other current assets consisted of the following at December 31, 2021 and 2020 (in thousands): 2021 2020 Spare maintenance materials and parts $ 112,070 $ 98,855 Prepaid income taxes 41,379 71,051 Operating supplies 41,034 35,679 Prepaid expenses 28,232 26,000 Derivative instruments (1) 5,816 3,315 Restricted cash 1,532 1,745 Other 14,129 15,094 Other current assets $ 244,192 $ 251,739 —————————— (1) See Note 8. “Derivative Financial Instruments” to our consolidated financial statements for discussion of our derivative instruments.</t>
        </is>
      </c>
    </row>
    <row r="8">
      <c r="A8" s="4" t="inlineStr">
        <is>
          <t>Schedule of Property, Plant and Equipment, Net</t>
        </is>
      </c>
      <c r="B8" s="4" t="inlineStr">
        <is>
          <t xml:space="preserve">Property, plant and equipment, net consisted of the following at December 31, 2021 and 2020 (in thousands): 2021 2020 Land $ 18,359 $ 14,498 Buildings and improvements 693,289 693,762 Machinery and equipment 2,527,627 2,184,236 Office equipment and furniture 139,611 143,685 Leasehold improvements 40,517 41,459 Construction in progress 461,708 419,766 Property, plant and equipment, gross 3,881,111 3,497,406 Accumulated depreciation (1,231,524) (1,095,121) Property, plant and equipment, net $ 2,649,587 $ 2,402,285 </t>
        </is>
      </c>
    </row>
    <row r="9">
      <c r="A9" s="4" t="inlineStr">
        <is>
          <t>Schedule of PV Solar Power Systems, Net</t>
        </is>
      </c>
      <c r="B9" s="4" t="inlineStr">
        <is>
          <t xml:space="preserve">PV solar power systems, net consisted of the following at December 31, 2021 and 2020 (in thousands): 2021 2020 PV solar power systems, gross $ 281,660 $ 298,067 Accumulated depreciation (64,367) (54,671) PV solar power systems, net $ 217,293 $ 243,396 </t>
        </is>
      </c>
    </row>
    <row r="10">
      <c r="A10" s="4" t="inlineStr">
        <is>
          <t>Schedule of Project Assets</t>
        </is>
      </c>
      <c r="B10" s="4" t="inlineStr">
        <is>
          <t xml:space="preserve">Project assets consisted of the following at December 31, 2021 and 2020 (in thousands): 2021 2020 Project assets – development costs, including project acquisition and land costs $ 117,407 $ 176,346 Project assets – construction costs 198,081 197,031 Project assets $ 315,488 $ 373,377 </t>
        </is>
      </c>
    </row>
    <row r="11">
      <c r="A11" s="4" t="inlineStr">
        <is>
          <t>Schedule of Other Assets</t>
        </is>
      </c>
      <c r="B11" s="4" t="inlineStr">
        <is>
          <t>Other assets consisted of the following at December 31, 2021 and 2020 (in thousands): 2021 2020 Operating lease assets (1) $ 207,544 $ 226,664 Advanced payments for raw materials 86,962 97,883 Income tax receivables 39,862 36 Indirect tax receivables 21,873 14,849 Accounts receivable trade, net 21,293 — Accounts receivable unbilled, net 20,840 22,722 Restricted cash 3,651 44,847 Other 36,739 27,129 Other assets $ 438,764 $ 434,130 —————————— (1) See Note 9. "Leases" to our consolidated financial statements for discussion of our lease arrangements.</t>
        </is>
      </c>
    </row>
    <row r="12">
      <c r="A12" s="4" t="inlineStr">
        <is>
          <t>Schedule of Accrued Expenses</t>
        </is>
      </c>
      <c r="B12" s="4" t="inlineStr">
        <is>
          <t>Accrued expenses consisted of the following at December 31, 2021 and 2020 (in thousands): 2021 2020 Accrued freight $ 61,429 $ 26,580 Accrued project costs 48,836 81,380 Accrued inventory 42,170 25,704 Accrued property, plant and equipment 42,031 66,543 Accrued compensation and benefits 34,606 51,685 Accrued other taxes 23,103 11,648 Product warranty liability (1) 13,598 22,278 Other 22,677 24,649 Accrued expenses $ 288,450 $ 310,467 —————————— (1) See Note 13. “Commitments and Contingencies” to our consolidated financial statements for discussion of our “Product Warranties.”</t>
        </is>
      </c>
    </row>
    <row r="13">
      <c r="A13" s="4" t="inlineStr">
        <is>
          <t>Schedule of Other Current Liabilities</t>
        </is>
      </c>
      <c r="B13" s="4" t="inlineStr">
        <is>
          <t>Other current liabilities consisted of the following at December 31, 2021 and 2020 (in thousands): 2021 2020 Operating lease liabilities (1) $ 12,781 $ 14,006 Other taxes payable 8,123 30,041 Derivative instruments (2) 3,550 5,280 Other 10,293 33,710 Other current liabilities $ 34,747 $ 83,037 —————————— (1) See Note 9. "Leases" to our consolidated financial statements for discussion of our lease arrangements. (2) See Note 8. “Derivative Financial Instruments” to our consolidated financial statements for discussion of our derivative instruments.</t>
        </is>
      </c>
    </row>
    <row r="14">
      <c r="A14" s="4" t="inlineStr">
        <is>
          <t>Schedule of Other Liabilities</t>
        </is>
      </c>
      <c r="B14" s="4" t="inlineStr">
        <is>
          <t>Other liabilities consisted of the following at December 31, 2021 and 2020 (in thousands): 2021 2020 Operating lease liabilities (1) $ 145,912 $ 189,034 Deferred revenue 95,943 44,919 Product warranty liability (2) 38,955 72,818 Deferred tax liabilities, net (3) 27,699 23,671 Other 43,658 41,784 Other liabilities $ 352,167 $ 372,226 —————————— (1) See Note 9. "Leases" to our consolidated financial statements for discussion of our lease arrangements. (2) See Note 13. “Commitments and Contingencies” to our consolidated financial statements for discussion of our “Product Warranties.” (3) See Note 17. “Income Taxes” to our consolidated financial statements for discussion of our net deferred tax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s present the fair values of derivative instruments included in our consolidated balance sheets as of December 31, 2021 and 2020 (in thousands): December 31, 2021 Other Current Assets Other Current Liabilities Derivatives designated as hedging instruments: Foreign exchange forward contracts $ 1,336 $ 139 Total derivatives designated as hedging instruments $ 1,336 $ 139 Derivatives not designated as hedging instruments: Foreign exchange forward contracts $ 4,480 $ 3,411 Total derivatives not designated as hedging instruments $ 4,480 $ 3,411 Total derivative instruments $ 5,816 $ 3,550 December 31, 2020 Other Current Assets Other Current Liabilities Other Liabilities Derivatives designated as hedging instruments: Foreign exchange forward contracts $ — $ 2,504 $ 341 Commodity swap contracts 1,478 — — Total derivatives designated as hedging instruments $ 1,478 $ 2,504 $ 341 Derivatives not designated as hedging instruments: Foreign exchange forward contracts $ 1,837 $ 2,776 $ — Total derivatives not designated as hedging instruments $ 1,837 $ 2,776 $ — Total derivative instruments $ 3,315 $ 5,280 $ 341 </t>
        </is>
      </c>
    </row>
    <row r="5">
      <c r="A5" s="4" t="inlineStr">
        <is>
          <t>Schedule of Derivative Instruments, Effect on Other Comprehensive Income (Loss) [Table Text Block]</t>
        </is>
      </c>
      <c r="B5" s="4" t="inlineStr">
        <is>
          <t xml:space="preserve">The following table presents the pretax amounts related to derivative instruments designated as cash flow hedges affecting accumulated other comprehensive income (loss) and our consolidated statements of operations for the years ended December 31, 2021, 2020, and 2019 (in thousands): Foreign Exchange Forward Contracts Commodity Swap Contracts Total Balance as of December 31, 2018 $ 1,329 $ — $ 1,329 Amounts recognized in other comprehensive income (loss) (1,086) — (1,086) Amounts reclassified to earnings impacting: Net sales (124) — (124) Cost of sales (1,081) — (1,081) Balance as of December 31, 2019 (962) — (962) Amounts recognized in other comprehensive income (loss) (3,881) 1,472 (2,409) Amounts reclassified to earnings impacting: Cost of sales 1,199 — 1,199 Balance as of December 31, 2020 (3,644) 1,472 (2,172) Amounts recognized in other comprehensive income (loss) 2,864 1,531 4,395 Amounts reclassified to earnings impacting: Cost of sales 1,906 (3,003) (1,097) Balance as of December 31, 2021 $ 1,126 $ — $ 1,126 </t>
        </is>
      </c>
    </row>
    <row r="6">
      <c r="A6" s="4" t="inlineStr">
        <is>
          <t>Derivative Instruments, Gain (Loss) [Table Text Block]</t>
        </is>
      </c>
      <c r="B6" s="4" t="inlineStr">
        <is>
          <t>The following table presents gains and losses related to derivative instruments not designated as hedges affecting our consolidated statements of operations for the years ended December 31, 2021, 2020, and 2019 (in thousands): Amount of Gain (Loss) Recognized in Income Income Statement Line Item 2021 2020 2019 Interest rate swap contracts Cost of sales $ — $ — $ (1,656) Foreign exchange forward contracts Cost of sales 57 (462) — Foreign exchange forward contracts Foreign currency (loss) income, net 15,053 (6,317) 3,716 Interest rate swap contracts Interest expense, net (315) (7,259) (8,532)</t>
        </is>
      </c>
    </row>
    <row r="7">
      <c r="A7" s="4" t="inlineStr">
        <is>
          <t>Schedule of Notional Amounts of Outstanding Derivative Positions [Table Text Block]</t>
        </is>
      </c>
      <c r="B7" s="4" t="inlineStr">
        <is>
          <t>As of December 31, 2021 and 2020, the notional values associated with our foreign exchange forward contracts qualifying as cash flow hedges were as follows (notional amounts and U.S. dollar equivalents in millions): December 31, 2021 Currency Notional Amount USD Equivalent U.S. dollar (1) $38.4 $38.4 British pound GBP 10.6 $14.4 December 31, 2020 Currency Notional Amount USD Equivalent U.S. dollar (1) $43.4 $43.4 —————————— (1) These derivative instruments represent hedges of outstanding payables denominated in U.S. dollars at certain of our foreign subsidiaries whose functional currencies are other than the U.S. dollar.</t>
        </is>
      </c>
    </row>
    <row r="8">
      <c r="A8" s="4" t="inlineStr">
        <is>
          <t>Schedule of Notional Value of Foreign Exchange Forward Derivatives [Table Text Block]</t>
        </is>
      </c>
      <c r="B8" s="4" t="inlineStr">
        <is>
          <t>As of December 31, 2021 and 2020, the notional values of our foreign exchange forward contracts that do not qualify for hedge accounting were as follows (notional amounts and U.S. dollar equivalents in millions): December 31, 2021 Transaction Currency Notional Amount USD Equivalent Purchase Australian dollar AUD 3.2 $2.3 Purchase Brazilian real BRL 2.6 $0.5 Sell Brazilian real BRL 2.6 $0.5 Sell Chilean peso CLP 4,058.6 $4.8 Purchase Euro €77.6 $88.0 Sell Euro €38.6 $43.8 Purchase British pound GBP 2.5 $3.4 Sell Indian rupee INR 10,943.0 $147.1 Purchase Japanese yen ¥667.5 $5.8 Sell Japanese yen ¥31,524.6 $273.9 Purchase Malaysian ringgit MYR 17.0 $4.1 Sell Malaysian ringgit MYR 24.5 $5.9 Sell Mexican peso MXN 34.6 $1.7 Purchase Singapore dollar SGD 5.5 $4.1 December 31, 2020 Transaction Currency Notional Amount USD Equivalent Purchase Australian dollar AUD 3.2 $2.5 Purchase Brazilian real BRL 2.6 $0.5 Sell Canadian dollar CAD 8.9 $7.0 Purchase Chilean peso CLP 2,006.0 $2.8 Sell Chilean peso CLP 4,476.7 $6.3 Purchase Euro €140.0 $172.1 Sell Euro €63.6 $78.2 Sell Indian rupee INR 619.2 $8.4 Purchase Japanese yen ¥1,593.7 $15.5 Sell Japanese yen ¥20,656.6 $200.5 Purchase Malaysian ringgit MYR 69.3 $17.2 Sell Malaysian ringgit MYR 24.9 $6.2 Sell Mexican peso MXN 34.6 $1.7 Purchase Singapore dollar SGD 2.9 $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9. Leases (Tables)</t>
        </is>
      </c>
      <c r="B1" s="2" t="inlineStr">
        <is>
          <t>12 Months Ended</t>
        </is>
      </c>
    </row>
    <row r="2">
      <c r="B2" s="2" t="inlineStr">
        <is>
          <t>Dec. 31, 2021</t>
        </is>
      </c>
    </row>
    <row r="3">
      <c r="A3" s="3" t="inlineStr">
        <is>
          <t>Leases [Abstract]</t>
        </is>
      </c>
    </row>
    <row r="4">
      <c r="A4" s="4" t="inlineStr">
        <is>
          <t>Schedule of operating lease cost and related information</t>
        </is>
      </c>
      <c r="B4" s="4" t="inlineStr">
        <is>
          <t>The following table presents certain quantitative information related to our lease arrangements for the years ended December 31, 2021 and 2020, and as of December 31, 2021 and 2020 (in thousands): 2021 2020 Operating lease cost $ 17,681 $ 18,739 Variable lease cost 2,041 2,616 Short-term lease cost 817 2,628 Total lease cost $ 20,539 $ 23,983 Payments of amounts included in the measurement of operating lease liabilities $ 19,405 $ 19,192 Lease assets obtained in exchange for operating lease liabilities $ 21,187 $ 98,822 December 31, 2021 December 31, 2020 Operating lease assets $ 207,544 $ 226,664 Operating lease liabilities – current 12,781 14,006 Operating lease liabilities – noncurrent 145,912 189,034 Weighted-average remaining lease term 19 years 20 years Weighted-average discount rate 2.8 % 2.9 %</t>
        </is>
      </c>
    </row>
    <row r="5">
      <c r="A5" s="4" t="inlineStr">
        <is>
          <t>Operating lease liability maturity</t>
        </is>
      </c>
      <c r="B5" s="4" t="inlineStr">
        <is>
          <t xml:space="preserve">As of December 31, 2021, the future payments associated with our lease liabilities were as follows (in thousands): Total Lease Liabilities 2022 $ 15,861 2023 15,902 2024 15,426 2025 14,608 2026 13,116 Thereafter 114,642 Total future payments 189,555 Less: interest (30,862) Total lease liabilities $ 158,6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0. Fair Value Measurements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t>
        </is>
      </c>
      <c r="B4" s="4" t="inlineStr">
        <is>
          <t xml:space="preserve">At December 31, 2021 and 2020, the fair value measurements of our assets and liabilities measured on a recurring basis were as follows (in thousands): Fair Value Measurements at Reporting December 31, 2021 Quoted Prices Significant Significant Assets: Marketable securities: Foreign debt $ 103,317 $ — $ 103,317 $ — U.S. debt 18,627 — 18,627 — Time deposits 253,445 253,445 — — Restricted marketable securities 244,726 — 244,726 — Derivative assets 5,816 — 5,816 — Total assets $ 625,931 $ 253,445 $ 372,486 $ — Liabilities: Derivative liabilities $ 3,550 $ — $ 3,550 $ — Fair Value Measurements at Reporting December 31, 2020 Quoted Prices Significant Significant Assets: Cash equivalents: Money market funds $ 2 $ 2 $ — $ — Marketable securities: Foreign debt 214,254 — 214,254 — U.S. debt 14,543 — 14,543 — Time deposits 291,269 291,269 — — Restricted marketable securities 265,280 — 265,280 — Derivative assets 3,315 — 3,315 — Total assets $ 788,663 $ 291,271 $ 497,392 $ — Liabilities: Derivative liabilities $ 5,621 $ — $ 5,621 $ — </t>
        </is>
      </c>
    </row>
    <row r="5">
      <c r="A5" s="4" t="inlineStr">
        <is>
          <t>Fair value of financial instruments not measured on a recurring basis</t>
        </is>
      </c>
      <c r="B5" s="4" t="inlineStr">
        <is>
          <t>At December 31, 2021 and 2020, the carrying values and fair values of our financial instruments not measured at fair value were as follows (in thousands): December 31, 2021 December 31, 2020 Carrying Fair Carrying Fair Assets: Accounts receivable unbilled, net - noncurrent $ 20,840 $ 18,846 $ 22,722 $ 22,096 Accounts receivable trade, net - noncurrent 21,293 18,605 — — Liabilities: Long-term debt, including current maturities (1) $ 246,737 $ 243,865 $ 287,149 $ 297,076 —————————— (1) Excludes unamortized discounts and issuan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s) - $ / shares</t>
        </is>
      </c>
      <c r="B1" s="2" t="inlineStr">
        <is>
          <t>Dec. 31, 2021</t>
        </is>
      </c>
      <c r="C1" s="2" t="inlineStr">
        <is>
          <t>Dec. 31, 2020</t>
        </is>
      </c>
    </row>
    <row r="2">
      <c r="A2" s="4" t="inlineStr">
        <is>
          <t>Common Stock, Par Value</t>
        </is>
      </c>
      <c r="B2" s="8" t="n">
        <v>0.001</v>
      </c>
      <c r="C2" s="8" t="n">
        <v>0.001</v>
      </c>
    </row>
    <row r="3">
      <c r="A3" s="4" t="inlineStr">
        <is>
          <t>Common Stock, Shares Authorized</t>
        </is>
      </c>
      <c r="B3" s="6" t="n">
        <v>500000000</v>
      </c>
      <c r="C3" s="6" t="n">
        <v>500000000</v>
      </c>
    </row>
    <row r="4">
      <c r="A4" s="4" t="inlineStr">
        <is>
          <t>Common Stock, Shares Issued</t>
        </is>
      </c>
      <c r="B4" s="6" t="n">
        <v>106332315</v>
      </c>
      <c r="C4" s="6" t="n">
        <v>105980466</v>
      </c>
    </row>
    <row r="5">
      <c r="A5" s="4" t="inlineStr">
        <is>
          <t>Common Stock, Shares Outstanding</t>
        </is>
      </c>
      <c r="B5" s="6" t="n">
        <v>106332315</v>
      </c>
      <c r="C5" s="6" t="n">
        <v>1059804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 12. Debt (Tables)</t>
        </is>
      </c>
      <c r="B1" s="2" t="inlineStr">
        <is>
          <t>12 Months Ended</t>
        </is>
      </c>
    </row>
    <row r="2">
      <c r="B2" s="2" t="inlineStr">
        <is>
          <t>Dec. 31, 2021</t>
        </is>
      </c>
    </row>
    <row r="3">
      <c r="A3" s="3" t="inlineStr">
        <is>
          <t>Debt Instruments [Abstract]</t>
        </is>
      </c>
    </row>
    <row r="4">
      <c r="A4" s="4" t="inlineStr">
        <is>
          <t>Schedule of Long-term Debt Instruments</t>
        </is>
      </c>
      <c r="B4" s="4" t="inlineStr">
        <is>
          <t xml:space="preserve">Our long-term debt consisted of the following at December 31, 2021 and 2020 (in thousands): Balance (USD) Loan Agreement Currency 2021 2020 Revolving Credit Facility USD $ — $ — Luz del Norte Credit Facilities USD 183,829 186,230 Japan Credit Facility JPY — 13,813 Tochigi Credit Facility JPY — 39,400 Kyoto Credit Facility JPY 62,908 47,706 Ikeda Credit Facility JPY — — Aoki Credit Facility JPY — — Long-term debt principal 246,737 287,149 Less: unamortized discounts and issuance costs (6,836) (7,918) Total long-term debt 239,901 279,231 Less: current portion (3,896) (41,540) Noncurrent portion $ 236,005 $ 237,691 </t>
        </is>
      </c>
    </row>
    <row r="5">
      <c r="A5" s="4" t="inlineStr">
        <is>
          <t>Schedule of Borrowing Rate on Debt</t>
        </is>
      </c>
      <c r="B5" s="4" t="inlineStr">
        <is>
          <t>Our long-term debt borrowing rates as of December 31, 2021 were as follows: Loan Agreement December 31, 2021 Luz del Norte Credit Facilities (1) Fixed rate loans at bank rate plus 3.50% Variable rate loans at 91-Day U.S. Treasury Bill Yield or LIBOR plus 3.50% Kyoto Credit Facility 1-month TIBOR plus 0.60% —————————— (1) Outstanding balance comprised of $133.4 million of fixed rate loans and $50.4 million of variable rate loans as of December 31, 2021.</t>
        </is>
      </c>
    </row>
    <row r="6">
      <c r="A6" s="4" t="inlineStr">
        <is>
          <t>Schedule of Maturities of Long-term Debt</t>
        </is>
      </c>
      <c r="B6" s="4" t="inlineStr">
        <is>
          <t xml:space="preserve">At December 31, 2021, the future principal payments on our long-term debt were due as follows (in thousands): Total Debt 2022 $ 4,035 2023 6,085 2024 69,928 2025 7,560 2026 7,965 Thereafter 151,164 Total long-term debt future principal payments $ 246,7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13.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ine of Credit Facilities</t>
        </is>
      </c>
      <c r="B4" s="4" t="inlineStr">
        <is>
          <t>As of December 31, 2021, the issued and outstanding amounts and available capacities under these commitments were as follows (in millions): Issued and Outstanding Available Capacity Bilateral facilities (1) $ 45.0 $ 170.0 Surety bonds 12.6 229.9 —————————— (1) Of the total letters of credit issued under the bilateral facilities, $2.6 million was secured with cash.</t>
        </is>
      </c>
    </row>
    <row r="5">
      <c r="A5" s="4" t="inlineStr">
        <is>
          <t>Schedule of Product Warranty Liability</t>
        </is>
      </c>
      <c r="B5" s="4" t="inlineStr">
        <is>
          <t xml:space="preserve">Product warranty activities during the years ended December 31, 2021, 2020, and 2019 were as follows (in thousands): 2021 2020 2019 Product warranty liability, beginning of period $ 95,096 $ 129,797 $ 220,692 Accruals for new warranties issued 9,266 9,424 17,327 Settlements (12,337) (22,464) (22,540) Changes in estimate of product warranty liability (39,472) (21,661) (85,682) Product warranty liability, end of period $ 52,553 $ 95,096 $ 129,797 Current portion of warranty liability $ 13,598 $ 22,278 $ 20,291 Noncurrent portion of warranty liability $ 38,955 $ 72,818 $ 109,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14. 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Revenue, by Type of Revenue [Table Text Block]</t>
        </is>
      </c>
      <c r="B4" s="4" t="inlineStr">
        <is>
          <t>The following table presents the disaggregation of revenue from contracts with customers for the years ended December 31, 2021, 2020, and 2019 along with the reportable segment for each category (in thousands): Category Segment 2021 2020 2019 Solar modules Modules $ 2,331,380 $ 1,736,060 $ 1,460,116 Solar power systems Other 513,362 794,797 1,148,856 O&amp;M services Other 43,060 115,590 107,705 Energy generation (1) Other 37,614 61,948 54,539 EPC services (2) Other (2,039) 2,937 291,901 Net sales $ 2,923,377 $ 2,711,332 $ 3,063,117 —————————— (1) During the year ended December 31, 2020, the majority of energy generated and sold by our PV solar power systems was accounted for under ASC 840 consistent with the classification of the associated PPAs. (2) For certain of our EPC agreements, we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 to these tests, we may incur liquidated damages as specified in the applicable EPC agreement. During the year ended December 31, 2021, we accrued liquidated damages for certain of these agreements, which we recognized as a reduction to revenue. See Note 13. “Commitments and Contingencies” to our consolidated financial statements for discussion of our performance guarantee arrangements.</t>
        </is>
      </c>
    </row>
    <row r="5">
      <c r="A5" s="4" t="inlineStr">
        <is>
          <t>Changes in Estimates Systems Business [Table Text Block]</t>
        </is>
      </c>
      <c r="B5" s="4" t="inlineStr">
        <is>
          <t>The following table outlines the revenue impact of net changes in estimated transaction prices and input costs (both increases and decreases) for project related sales contracts for the years ended December 31, 2021, 2020, and 2019 as well as the number of projects that comprise such changes. For purposes of the table, we only include projects with changes in estimates that have a net impact on revenue of at least $1.0 million during the periods presented. Also included in the table is the net change in estimate as a percentage of the aggregate revenue for such projects. 2021 2020 2019 Number of projects 10 9 3 Increase (decrease) in revenue from net changes in transaction prices (in thousands) (1) $ 71,310 $ (16,954) $ (3,642) Increase (decrease) in revenue from net changes in input cost estimates (in thousands) — 7,487 (23,103) Net increase (decrease) in revenue from net changes in estimates (in thousands) $ 71,310 $ (9,467) $ (26,745) Net change in estimate as a percentage of aggregate revenue 2.1 % (0.5) % (4.6) % —————————— (1) During the year ended December 31, 2021, we recorded revenue of $65.1 million associated with the settlement of an outstanding indemnification arrangement associated with the sale of one of our projects. See Note 13. “Commitments and Contingencies” to our consolidated financial statements for discussion of our indemnification arrangements.</t>
        </is>
      </c>
    </row>
    <row r="6">
      <c r="A6" s="4" t="inlineStr">
        <is>
          <t>Changes in Contract Assets and Liabilities [Table Text Block]</t>
        </is>
      </c>
      <c r="B6" s="4" t="inlineStr">
        <is>
          <t>The following table reflects the changes in our contract assets, which we classify as “Accounts receivable unbilled, net” and our contract liabilities, which we classify as “Deferred revenue,” for the year ended December 31, 2021. As of December 31, 2020, these balances excluded any assets or liabilities classified as held for sale (in thousands): 2021 2020 Change Accounts receivable unbilled, net (1) $ 46,113 $ 49,092 $ (2,979) (6) % Deferred revenue (2) $ 297,811 $ 233,732 $ 64,079 27 % —————————— (1) Includes $20.8 million and $22.7 million of noncurrent accounts receivable unbilled, net classified as “Other assets” on our consolidated balance sheets as of December 31, 2021 and 2020, respectively. (2) Includes $95.9 million and $44.9 million of noncurrent deferred revenue classified as “Other liabilities” on our consolidated balance sheets as of December 31,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 Recognized in the Consolidated Statements of Operations</t>
        </is>
      </c>
      <c r="B4" s="4" t="inlineStr">
        <is>
          <t>The following table presents share-based compensation expense recognized in our consolidated statements of operations for the years ended December 31, 2021, 2020, and 2019 (in thousands): 2021 2020 2019 Cost of sales (1) $ 892 $ 3,183 $ 7,541 Selling, general and administrative (1) 19,578 22,093 23,741 Research and development (2) 432 3,991 5,917 Production start-up — — 230 Total share-based compensation expense $ 20,902 $ 29,267 $ 37,429 —————————— (1) On March 31, 2021, we completed the sales of our North American O&amp;M operations and U.S. project development business, which resulted in the forfeiture of unvested shares for associates departing the Company as part of the transactions. See Note 3. “Sales of Businesses” to our consolidated financial statements for further information related to these transactions. (2) Effective March 15, 2021, our former Chief Technology Officer retired from the Company, which resulted in the forfeiture of his unvested shares during the year ended December 31, 2021.</t>
        </is>
      </c>
    </row>
    <row r="5">
      <c r="A5" s="4" t="inlineStr">
        <is>
          <t>Schedule of Unvested Restricted Stock Unit Activity</t>
        </is>
      </c>
      <c r="B5" s="4" t="inlineStr">
        <is>
          <t>The following is a summary of our restricted stock unit activity, including performance unit activity, for the year ended December 31, 2021: Number of Shares Weighted-Average Unvested restricted stock units at December 31, 2020 1,852,256 $ 52.52 Restricted stock units granted (1) 407,133 78.86 Restricted stock units vested (541,678) 51.41 Restricted stock units forfeited (400,851) 55.90 Unvested restricted stock units at December 31, 2021 1,316,860 $ 60.09 —————————— (1) Restricted stock units granted include the maximum amount of performance units available for issuance under our long-term incentive program for key executive officers and associates. The actual number of shares to be issued will depend on the relative attainment of the performance metrics described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7. Income Taxes (Tables)</t>
        </is>
      </c>
      <c r="B1" s="2" t="inlineStr">
        <is>
          <t>12 Months Ended</t>
        </is>
      </c>
    </row>
    <row r="2">
      <c r="B2" s="2" t="inlineStr">
        <is>
          <t>Dec. 31, 2021</t>
        </is>
      </c>
    </row>
    <row r="3">
      <c r="A3" s="3" t="inlineStr">
        <is>
          <t>Income Tax Disclosure [Abstract]</t>
        </is>
      </c>
    </row>
    <row r="4">
      <c r="A4" s="4" t="inlineStr">
        <is>
          <t>Schedule of Income or Loss before Income Tax, Domestic and Foreign [Table Text Block]</t>
        </is>
      </c>
      <c r="B4" s="4" t="inlineStr">
        <is>
          <t>The U.S. and non-U.S. components of our income or loss before income taxes for the years ended December 31, 2021, 2020, and 2019 were as follows (in thousands): 2021 2020 2019 U.S. income (loss) $ 315,297 $ 22,475 $ (239,547) Non-U.S. income 256,865 270,715 119,418 Income (loss) before taxes and equity in earnings $ 572,162 $ 293,190 $ (120,129)</t>
        </is>
      </c>
    </row>
    <row r="5">
      <c r="A5" s="4" t="inlineStr">
        <is>
          <t>Schedule of Components of Income Tax [Table Text Block]</t>
        </is>
      </c>
      <c r="B5" s="4" t="inlineStr">
        <is>
          <t>The components of our income tax expense or benefit for the years ended December 31, 2021, 2020, and 2019 were as follows (in thousands): 2021 2020 2019 Current expense (benefit): Federal $ 9,531 $ (149,162) $ 9,961 State 3,469 4,027 3,890 Foreign 10,109 26,303 41,080 Total current expense (benefit) 23,109 (118,832) 54,931 Deferred expense (benefit): Federal 58,510 12,681 (55,647) State 3,775 7,591 (6,737) Foreign 18,075 (8,734) 1,973 Total deferred expense (benefit) 80,360 11,538 (60,411) Total income tax expense (benefit) $ 103,469 $ (107,294) $ (5,480)</t>
        </is>
      </c>
    </row>
    <row r="6">
      <c r="A6" s="4" t="inlineStr">
        <is>
          <t>Schedule of Effective Income Tax Rate Reconciliation [Table Text Block]</t>
        </is>
      </c>
      <c r="B6" s="4" t="inlineStr">
        <is>
          <t>Our income tax results differed from the amount computed by applying the relevant U.S. statutory federal corporate income tax rate to our income or loss before income taxes for the following reasons for the years ended December 31, 2021, 2020, and 2019 (in thousands): 2021 2020 2019 Tax Percent Tax Percent Tax Percent Statutory income tax expense (benefit) $ 120,154 21.0 % $ 61,570 21.0 % $ (25,227) 21.0 % State tax, net of federal benefit 4,757 0.8 % 11,059 3.8 % (4,090) 3.4 % Foreign tax rate differential 4,632 0.8 % 6,135 2.1 % 17,195 (14.3) % Non-deductible expenses 3,955 0.7 % 3,834 1.3 % 11,119 (9.3) % Foreign dividend income 2,611 0.5 % 3,004 1.0 % 6,718 (5.6) % Changes in valuation allowance 2,603 0.5 % (31,671) (10.8) % (5,735) 4.8 % Change in tax contingency 2,198 0.4 % (59,010) (20.1) % 7,096 (5.9) % Effect of CARES Act 1,880 0.3 % (89,699) (30.6) % — — % Share-based compensation (2,991) (0.5) % (720) (0.2) % (1,594) 1.3 % Tax credits (3,395) (0.6) % (8,091) (2.8) % (1,996) 1.7 % Return to provision adjustments (4,932) (0.9) % 2,414 0.8 % 14,362 (12.0) % Effect of tax holiday (32,339) (5.7) % (11,500) (3.9) % (26,834) 22.4 % Other 4,336 0.8 % 5,381 1.8 % 3,506 (2.9) % Reported income tax expense (benefit) $ 103,469 18.1 % $ (107,294) (36.6) % $ (5,480) 4.6 %</t>
        </is>
      </c>
    </row>
    <row r="7">
      <c r="A7" s="4" t="inlineStr">
        <is>
          <t>Schedule of Deferred Tax Assets and Liabilities [Table Text Block]</t>
        </is>
      </c>
      <c r="B7" s="4" t="inlineStr">
        <is>
          <t xml:space="preserve">The items that gave rise to our deferred taxes as of December 31, 2021 and 2020 were as follows (in thousands): 2021 2020 Deferred tax assets: Net operating losses $ 110,979 $ 110,753 Tax credits 86,885 134,328 Accrued expenses 35,193 39,458 Compensation 10,551 15,806 Inventory 10,057 4,587 Long-term contracts 9,065 10,813 Equity in earnings 4,174 3,666 Deferred expenses 1,786 1,844 Goodwill and intangible assets 1,784 3,065 Other 24,244 30,091 Deferred tax assets, gross 294,718 354,411 Valuation allowance (123,917) (127,711) Deferred tax assets, net of valuation allowance 170,801 226,700 Deferred tax liabilities: Property, plant and equipment (106,361) (103,324) Investment in foreign subsidiaries (15,583) (21,917) Restricted marketable securities and derivatives (4,337) (6,326) Acquisition accounting / basis difference (4,065) (5,079) Capitalized interest (1,338) (3,097) Other (7,654) (6,529) Deferred tax liabilities (139,338) (146,272) Net deferred tax assets $ 31,463 $ 80,428 </t>
        </is>
      </c>
    </row>
    <row r="8">
      <c r="A8" s="4" t="inlineStr">
        <is>
          <t>Summary of Valuation Allowance [Table Text Block]</t>
        </is>
      </c>
      <c r="B8" s="4" t="inlineStr">
        <is>
          <t xml:space="preserve">The following table shows changes in the valuation allowance against our deferred tax assets during the years ended December 31, 2021, 2020, and 2019 (in thousands): 2021 2020 2019 Valuation allowance, beginning of year $ 127,711 $ 151,705 $ 159,546 Additions 8,976 23,884 9,161 Reversals (12,770) (47,878) (17,002) Valuation allowance, end of year $ 123,917 $ 127,711 $ 151,705 </t>
        </is>
      </c>
    </row>
    <row r="9">
      <c r="A9" s="4" t="inlineStr">
        <is>
          <t>Summary of Income Tax Contingencies [Table Text Block]</t>
        </is>
      </c>
      <c r="B9" s="4" t="inlineStr">
        <is>
          <t xml:space="preserve">The following table shows a reconciliation of the beginning and ending amount of liabilities associated with uncertain tax positions for the years ended December 31, 2021, 2020, and 2019 (in thousands): 2021 2020 2019 Unrecognized tax benefits, beginning of year $ 5,370 $ 72,169 $ 72,193 Increases related to prior year tax positions — 169 800 Decreases related to prior year tax positions (44) (256) — Decreases from lapse in statute of limitations (492) (67,396) (1,539) Increases related to current tax positions 2,977 684 715 Unrecognized tax benefits, end of year $ 7,811 $ 5,370 $ 72,169 </t>
        </is>
      </c>
    </row>
    <row r="10">
      <c r="A10" s="4" t="inlineStr">
        <is>
          <t>Summary of Income Tax Examinations [Table Text Block]</t>
        </is>
      </c>
      <c r="B10" s="4" t="inlineStr">
        <is>
          <t>The following table summarizes the tax years that are either currently under audit or remain open and subject to examination by the tax authorities in the most significant jurisdictions in which we operate: Tax Years Vietnam 2011 - 2020 Japan 2016 - 2020 Malaysia 2008 - 2020 United States 2017 -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Net income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The calculation of basic and diluted net income (loss) per share for the years ended December 31, 2021, 2020, and 2019 was as follows (in thousands, except per share amounts): 2021 2020 2019 Basic net income (loss) per share Numerator: Net income (loss) $ 468,693 $ 398,355 $ (114,933) Denominator: Weighted-average common shares outstanding 106,263 105,867 105,310 Diluted net income (loss) per share Denominator: Weighted-average common shares outstanding 106,263 105,867 105,310 Effect of restricted stock and performance units 661 819 — Weighted-average shares used in computing diluted net income (loss) per share 106,924 106,686 105,310 Net income (loss) per share: Basic $ 4.41 $ 3.76 $ (1.09) Diluted $ 4.38 $ 3.73 $ (1.09)</t>
        </is>
      </c>
    </row>
    <row r="5">
      <c r="A5" s="4" t="inlineStr">
        <is>
          <t>Schedule of Antidilutive Securities Excluded from Computation of Earnings Per Share [Table Text Block]</t>
        </is>
      </c>
      <c r="B5" s="4" t="inlineStr">
        <is>
          <t>The following table summarizes the potential shares of common stock that were excluded from the computation of diluted net income (loss) per share for the years ended December 31, 2021, 2020, and 2019 as such shares would have had an anti-dilutive effect (in thousands): 2021 2020 2019 Anti-dilutive shares 14 — 8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9. Accumulated Other Comprehensive Loss (Tables)</t>
        </is>
      </c>
      <c r="B1" s="2" t="inlineStr">
        <is>
          <t>12 Months Ended</t>
        </is>
      </c>
    </row>
    <row r="2">
      <c r="B2" s="2" t="inlineStr">
        <is>
          <t>Dec. 31, 2021</t>
        </is>
      </c>
    </row>
    <row r="3">
      <c r="A3" s="3" t="inlineStr">
        <is>
          <t>Other Comprehensive Income (Loss), Net of Tax [Abstract]</t>
        </is>
      </c>
    </row>
    <row r="4">
      <c r="A4" s="4" t="inlineStr">
        <is>
          <t>Schedule of Accumulated Other Comprehensive Loss</t>
        </is>
      </c>
      <c r="B4" s="4" t="inlineStr">
        <is>
          <t>The following table presents the changes in accumulated other comprehensive loss, net of tax, for the year ended December 31, 2021 (in thousands): Foreign Currency Translation Adjustment Unrealized Gain (Loss) on Marketable Securities and Restricted Marketable Securities Unrealized Gain (Loss) on Derivative Instruments Total Balance as of December 31, 2020 $ (76,239) $ 16,630 $ (2,117) $ (61,726) Other comprehensive (loss) income before reclassifications (14,147) (14,467) 4,395 (24,219) Amounts reclassified from accumulated other comprehensive loss 934 (11,696) (1,097) (11,859) Net tax effect — 1,497 (55) 1,442 Net other comprehensive (loss) income (13,213) (24,666) 3,243 (34,636) Balance as of December 31, 2021 $ (89,452) $ (8,036) $ 1,126 $ (96,362)</t>
        </is>
      </c>
    </row>
    <row r="5">
      <c r="A5" s="4" t="inlineStr">
        <is>
          <t>Reclassification out of Accumulated Other Comprehensive Loss</t>
        </is>
      </c>
      <c r="B5" s="4" t="inlineStr">
        <is>
          <t xml:space="preserve">The following table presents the pretax amounts reclassified from accumulated other comprehensive loss into our consolidated statements of operations for the years ended December 31, 2021, 2020, and 2019 (in thousands): Comprehensive Income Components Income Statement Line Item 2021 2020 2019 Foreign currency translation adjustment: Foreign currency translation adjustment Cost of sales $ 269 $ 370 $ 1,190 Foreign currency translation adjustment Other income (expense), net (1,203) 2,560 — Total foreign currency translation adjustment (934) 2,930 1,190 Unrealized gain on marketable securities and restricted marketable securities Other income (expense), net 11,696 15,346 40,621 Unrealized gain (loss) on derivative contracts: Foreign exchange forward contracts Net sales — — 124 Foreign exchange forward contracts Cost of sales (1,906) (1,199) 1,081 Commodity swap contracts Cost of sales 3,003 — — Total unrealized gain (loss) on derivative contracts 1,097 (1,199) 1,205 Total gain reclassified $ 11,859 $ 17,077 $ 43,0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Segment and Geographical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provide a reconciliation of certain financial information for our reportable segment to information presented in our consolidated financial statements for the years ended December 31, 2021, 2020, and 2019 (in thousands): Year Ended December 31, 2021 Modules Other Total Net sales $ 2,331,380 $ 591,997 $ 2,923,377 Gross profit 472,926 257,028 729,954 Depreciation and amortization expense 219,712 12,189 231,901 Goodwill 14,462 — 14,462 Year Ended December 31, 2020 Modules Other Total Net sales $ 1,736,060 $ 975,272 $ 2,711,332 Gross profit 429,131 251,542 680,673 Depreciation and amortization expense 181,402 20,813 202,215 Goodwill 14,462 — 14,462 Year Ended December 31, 2019 Modules Other Total Net sales $ 1,460,116 $ 1,603,001 $ 3,063,117 Gross profit 290,079 259,133 549,212 Depreciation and amortization expense 161,993 21,708 183,701 Goodwill 14,462 — 14,462 </t>
        </is>
      </c>
    </row>
    <row r="5">
      <c r="A5" s="4" t="inlineStr">
        <is>
          <t>Schedule of Revenue from External Customers Attributed to Foreign Countries by Geographic Area</t>
        </is>
      </c>
      <c r="B5" s="4" t="inlineStr">
        <is>
          <t xml:space="preserve">The following table presents net sales for the years ended December 31, 2021, 2020, and 2019 by geographic region, based on the customer country of invoicing (in thousands): 2021 2020 2019 United States $ 2,456,597 $ 1,843,433 $ 2,659,940 Japan 207,609 469,657 34,234 France 121,537 127,097 88,816 India 37,650 33,848 7,451 Australia 11,814 20,788 138,327 Canada 5,288 118,865 5,944 All other foreign countries 82,882 97,644 128,405 Net sales $ 2,923,377 $ 2,711,332 $ 3,063,117 </t>
        </is>
      </c>
    </row>
    <row r="6">
      <c r="A6" s="4" t="inlineStr">
        <is>
          <t>Schedule of Disclosure on Geographic Areas, Long-Lived Assets in Individual Foreign Countries by Country</t>
        </is>
      </c>
      <c r="B6" s="4" t="inlineStr">
        <is>
          <t xml:space="preserve">The following table presents long-lived assets, which include property, plant and equipment, PV solar power systems, project assets, and operating lease assets as of December 31, 2021 and 2020 by geographic region, based on the physical location of the assets (in thousands): 2021 2020 United States $ 1,112,369 $ 1,043,954 Malaysia 862,156 878,064 Vietnam 652,639 670,440 Japan 420,071 382,823 Chile 213,846 224,666 India 106,966 7,618 All other foreign countries 21,865 38,157 Long-lived assets $ 3,389,912 $ 3,245,7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Concentrations of Risks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The following customers each comprised 10% or more of our total net sales for the years ended December 31, 2021, 2020, and 2019: 2021 2020 2019 % of Net Sales % of Net Sales % of Net Sales Customer #1 12 % * * Customer #2 10 % 11 % * Customer #3 * 10 % * Customer #4 * * 16 % —————————— * Net sales for these customers were less than 10% of our total net sales for the peri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ote 2. Summary of Significant Accounting Policies (Details) - PP&amp;E Table</t>
        </is>
      </c>
      <c r="B1" s="2" t="inlineStr">
        <is>
          <t>12 Months Ended</t>
        </is>
      </c>
    </row>
    <row r="2">
      <c r="B2" s="2" t="inlineStr">
        <is>
          <t>Dec. 31, 2021</t>
        </is>
      </c>
    </row>
    <row r="3">
      <c r="A3" s="4" t="inlineStr">
        <is>
          <t>Minimum [Member] | Building and Building Improvements [Member]</t>
        </is>
      </c>
    </row>
    <row r="4">
      <c r="A4" s="3" t="inlineStr">
        <is>
          <t>Property, Plant and Equipment [Line Items]</t>
        </is>
      </c>
    </row>
    <row r="5">
      <c r="A5" s="4" t="inlineStr">
        <is>
          <t>Property, Plant and Equipment, Useful Life</t>
        </is>
      </c>
      <c r="B5" s="4" t="inlineStr">
        <is>
          <t>25 years</t>
        </is>
      </c>
    </row>
    <row r="6">
      <c r="A6" s="4" t="inlineStr">
        <is>
          <t>Minimum [Member] | Manufacturing Machinery and Equipment [Member]</t>
        </is>
      </c>
    </row>
    <row r="7">
      <c r="A7" s="3" t="inlineStr">
        <is>
          <t>Property, Plant and Equipment [Line Items]</t>
        </is>
      </c>
    </row>
    <row r="8">
      <c r="A8" s="4" t="inlineStr">
        <is>
          <t>Property, Plant and Equipment, Useful Life</t>
        </is>
      </c>
      <c r="B8" s="4" t="inlineStr">
        <is>
          <t>5 years</t>
        </is>
      </c>
    </row>
    <row r="9">
      <c r="A9" s="4" t="inlineStr">
        <is>
          <t>Minimum [Member] | Furniture, Fixtures, Computer Hardware, and Computer Software [Member]</t>
        </is>
      </c>
    </row>
    <row r="10">
      <c r="A10" s="3" t="inlineStr">
        <is>
          <t>Property, Plant and Equipment [Line Items]</t>
        </is>
      </c>
    </row>
    <row r="11">
      <c r="A11" s="4" t="inlineStr">
        <is>
          <t>Property, Plant and Equipment, Useful Life</t>
        </is>
      </c>
      <c r="B11" s="4" t="inlineStr">
        <is>
          <t>3 years</t>
        </is>
      </c>
    </row>
    <row r="12">
      <c r="A12" s="4" t="inlineStr">
        <is>
          <t>Maximum [Member] | Building and Building Improvements [Member]</t>
        </is>
      </c>
    </row>
    <row r="13">
      <c r="A13" s="3" t="inlineStr">
        <is>
          <t>Property, Plant and Equipment [Line Items]</t>
        </is>
      </c>
    </row>
    <row r="14">
      <c r="A14" s="4" t="inlineStr">
        <is>
          <t>Property, Plant and Equipment, Useful Life</t>
        </is>
      </c>
      <c r="B14" s="4" t="inlineStr">
        <is>
          <t>40 years</t>
        </is>
      </c>
    </row>
    <row r="15">
      <c r="A15" s="4" t="inlineStr">
        <is>
          <t>Maximum [Member] | Manufacturing Machinery and Equipment [Member]</t>
        </is>
      </c>
    </row>
    <row r="16">
      <c r="A16" s="3" t="inlineStr">
        <is>
          <t>Property, Plant and Equipment [Line Items]</t>
        </is>
      </c>
    </row>
    <row r="17">
      <c r="A17" s="4" t="inlineStr">
        <is>
          <t>Property, Plant and Equipment, Useful Life</t>
        </is>
      </c>
      <c r="B17" s="4" t="inlineStr">
        <is>
          <t>15 years</t>
        </is>
      </c>
    </row>
    <row r="18">
      <c r="A18" s="4" t="inlineStr">
        <is>
          <t>Maximum [Member] | Furniture, Fixtures, Computer Hardware, and Computer Software [Member]</t>
        </is>
      </c>
    </row>
    <row r="19">
      <c r="A19" s="3" t="inlineStr">
        <is>
          <t>Property, Plant and Equipment [Line Items]</t>
        </is>
      </c>
    </row>
    <row r="20">
      <c r="A20" s="4" t="inlineStr">
        <is>
          <t>Property, Plant and Equipment, Useful Life</t>
        </is>
      </c>
      <c r="B20" s="4" t="inlineStr">
        <is>
          <t>7 years</t>
        </is>
      </c>
    </row>
    <row r="21">
      <c r="A21" s="4" t="inlineStr">
        <is>
          <t>Maximum [Member] | Leasehold Improvements [Member]</t>
        </is>
      </c>
    </row>
    <row r="22">
      <c r="A22" s="3" t="inlineStr">
        <is>
          <t>Property, Plant and Equipment [Line Items]</t>
        </is>
      </c>
    </row>
    <row r="23">
      <c r="A23" s="4" t="inlineStr">
        <is>
          <t>Property, Plant and Equipment, Useful Life</t>
        </is>
      </c>
      <c r="B23"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Net sales</t>
        </is>
      </c>
      <c r="B3" s="7" t="n">
        <v>2923377</v>
      </c>
      <c r="C3" s="7" t="n">
        <v>2711332</v>
      </c>
      <c r="D3" s="7" t="n">
        <v>3063117</v>
      </c>
    </row>
    <row r="4">
      <c r="A4" s="4" t="inlineStr">
        <is>
          <t>Cost of sales</t>
        </is>
      </c>
      <c r="B4" s="6" t="n">
        <v>2193423</v>
      </c>
      <c r="C4" s="6" t="n">
        <v>2030659</v>
      </c>
      <c r="D4" s="6" t="n">
        <v>2513905</v>
      </c>
    </row>
    <row r="5">
      <c r="A5" s="4" t="inlineStr">
        <is>
          <t>Gross profit</t>
        </is>
      </c>
      <c r="B5" s="6" t="n">
        <v>729954</v>
      </c>
      <c r="C5" s="6" t="n">
        <v>680673</v>
      </c>
      <c r="D5" s="6" t="n">
        <v>549212</v>
      </c>
    </row>
    <row r="6">
      <c r="A6" s="3" t="inlineStr">
        <is>
          <t>Operating expenses:</t>
        </is>
      </c>
    </row>
    <row r="7">
      <c r="A7" s="4" t="inlineStr">
        <is>
          <t>Selling, general and administrative</t>
        </is>
      </c>
      <c r="B7" s="6" t="n">
        <v>170320</v>
      </c>
      <c r="C7" s="6" t="n">
        <v>222918</v>
      </c>
      <c r="D7" s="6" t="n">
        <v>205471</v>
      </c>
    </row>
    <row r="8">
      <c r="A8" s="4" t="inlineStr">
        <is>
          <t>Research and development</t>
        </is>
      </c>
      <c r="B8" s="6" t="n">
        <v>99115</v>
      </c>
      <c r="C8" s="6" t="n">
        <v>93738</v>
      </c>
      <c r="D8" s="6" t="n">
        <v>96611</v>
      </c>
    </row>
    <row r="9">
      <c r="A9" s="4" t="inlineStr">
        <is>
          <t>Production start-up</t>
        </is>
      </c>
      <c r="B9" s="6" t="n">
        <v>21052</v>
      </c>
      <c r="C9" s="6" t="n">
        <v>40528</v>
      </c>
      <c r="D9" s="6" t="n">
        <v>45915</v>
      </c>
    </row>
    <row r="10">
      <c r="A10" s="4" t="inlineStr">
        <is>
          <t>Litigation loss</t>
        </is>
      </c>
      <c r="B10" s="6" t="n">
        <v>0</v>
      </c>
      <c r="C10" s="6" t="n">
        <v>6000</v>
      </c>
      <c r="D10" s="6" t="n">
        <v>363000</v>
      </c>
    </row>
    <row r="11">
      <c r="A11" s="4" t="inlineStr">
        <is>
          <t>Total operating expenses</t>
        </is>
      </c>
      <c r="B11" s="6" t="n">
        <v>290487</v>
      </c>
      <c r="C11" s="6" t="n">
        <v>363184</v>
      </c>
      <c r="D11" s="6" t="n">
        <v>710997</v>
      </c>
    </row>
    <row r="12">
      <c r="A12" s="4" t="inlineStr">
        <is>
          <t>Gain on sales of businesses, net</t>
        </is>
      </c>
      <c r="B12" s="6" t="n">
        <v>147284</v>
      </c>
      <c r="C12" s="6" t="n">
        <v>0</v>
      </c>
      <c r="D12" s="6" t="n">
        <v>0</v>
      </c>
    </row>
    <row r="13">
      <c r="A13" s="4" t="inlineStr">
        <is>
          <t>Operating income (loss)</t>
        </is>
      </c>
      <c r="B13" s="6" t="n">
        <v>586751</v>
      </c>
      <c r="C13" s="6" t="n">
        <v>317489</v>
      </c>
      <c r="D13" s="6" t="n">
        <v>-161785</v>
      </c>
    </row>
    <row r="14">
      <c r="A14" s="4" t="inlineStr">
        <is>
          <t>Foreign currency (loss) income, net</t>
        </is>
      </c>
      <c r="B14" s="6" t="n">
        <v>-7975</v>
      </c>
      <c r="C14" s="6" t="n">
        <v>-4890</v>
      </c>
      <c r="D14" s="6" t="n">
        <v>2291</v>
      </c>
    </row>
    <row r="15">
      <c r="A15" s="4" t="inlineStr">
        <is>
          <t>Interest income</t>
        </is>
      </c>
      <c r="B15" s="6" t="n">
        <v>6179</v>
      </c>
      <c r="C15" s="6" t="n">
        <v>16559</v>
      </c>
      <c r="D15" s="6" t="n">
        <v>48886</v>
      </c>
    </row>
    <row r="16">
      <c r="A16" s="4" t="inlineStr">
        <is>
          <t>Interest expense, net</t>
        </is>
      </c>
      <c r="B16" s="6" t="n">
        <v>-13107</v>
      </c>
      <c r="C16" s="6" t="n">
        <v>-24036</v>
      </c>
      <c r="D16" s="6" t="n">
        <v>-27066</v>
      </c>
    </row>
    <row r="17">
      <c r="A17" s="4" t="inlineStr">
        <is>
          <t>Other income (expense), net</t>
        </is>
      </c>
      <c r="B17" s="6" t="n">
        <v>314</v>
      </c>
      <c r="C17" s="6" t="n">
        <v>-11932</v>
      </c>
      <c r="D17" s="6" t="n">
        <v>17545</v>
      </c>
    </row>
    <row r="18">
      <c r="A18" s="4" t="inlineStr">
        <is>
          <t>Income (loss) before taxes and equity in earnings</t>
        </is>
      </c>
      <c r="B18" s="6" t="n">
        <v>572162</v>
      </c>
      <c r="C18" s="6" t="n">
        <v>293190</v>
      </c>
      <c r="D18" s="6" t="n">
        <v>-120129</v>
      </c>
    </row>
    <row r="19">
      <c r="A19" s="4" t="inlineStr">
        <is>
          <t>Income tax (expense) benefit</t>
        </is>
      </c>
      <c r="B19" s="6" t="n">
        <v>-103469</v>
      </c>
      <c r="C19" s="6" t="n">
        <v>107294</v>
      </c>
      <c r="D19" s="6" t="n">
        <v>5480</v>
      </c>
    </row>
    <row r="20">
      <c r="A20" s="4" t="inlineStr">
        <is>
          <t>Equity in earnings, net of tax</t>
        </is>
      </c>
      <c r="B20" s="6" t="n">
        <v>0</v>
      </c>
      <c r="C20" s="6" t="n">
        <v>-2129</v>
      </c>
      <c r="D20" s="6" t="n">
        <v>-284</v>
      </c>
    </row>
    <row r="21">
      <c r="A21" s="4" t="inlineStr">
        <is>
          <t>Net income (loss)</t>
        </is>
      </c>
      <c r="B21" s="7" t="n">
        <v>468693</v>
      </c>
      <c r="C21" s="7" t="n">
        <v>398355</v>
      </c>
      <c r="D21" s="7" t="n">
        <v>-114933</v>
      </c>
    </row>
    <row r="22">
      <c r="A22" s="3" t="inlineStr">
        <is>
          <t>Net income (loss) per share:</t>
        </is>
      </c>
    </row>
    <row r="23">
      <c r="A23" s="4" t="inlineStr">
        <is>
          <t>Basic</t>
        </is>
      </c>
      <c r="B23" s="9" t="n">
        <v>4.41</v>
      </c>
      <c r="C23" s="9" t="n">
        <v>3.76</v>
      </c>
      <c r="D23" s="9" t="n">
        <v>-1.09</v>
      </c>
    </row>
    <row r="24">
      <c r="A24" s="4" t="inlineStr">
        <is>
          <t>Diluted</t>
        </is>
      </c>
      <c r="B24" s="9" t="n">
        <v>4.38</v>
      </c>
      <c r="C24" s="9" t="n">
        <v>3.73</v>
      </c>
      <c r="D24" s="9" t="n">
        <v>-1.09</v>
      </c>
    </row>
    <row r="25">
      <c r="A25" s="3" t="inlineStr">
        <is>
          <t>Weighted-average number of shares used in per share calculations:</t>
        </is>
      </c>
    </row>
    <row r="26">
      <c r="A26" s="4" t="inlineStr">
        <is>
          <t>Basic</t>
        </is>
      </c>
      <c r="B26" s="6" t="n">
        <v>106263</v>
      </c>
      <c r="C26" s="6" t="n">
        <v>105867</v>
      </c>
      <c r="D26" s="6" t="n">
        <v>105310</v>
      </c>
    </row>
    <row r="27">
      <c r="A27" s="4" t="inlineStr">
        <is>
          <t>Diluted</t>
        </is>
      </c>
      <c r="B27" s="6" t="n">
        <v>106924</v>
      </c>
      <c r="C27" s="6" t="n">
        <v>106686</v>
      </c>
      <c r="D27" s="6" t="n">
        <v>1053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Note 2. Summary of Significant Accounting Policies (Details) - Textuals</t>
        </is>
      </c>
      <c r="B1" s="2" t="inlineStr">
        <is>
          <t>12 Months Ended</t>
        </is>
      </c>
    </row>
    <row r="2">
      <c r="B2" s="2" t="inlineStr">
        <is>
          <t>Dec. 31, 2021</t>
        </is>
      </c>
    </row>
    <row r="3">
      <c r="A3" s="3" t="inlineStr">
        <is>
          <t>Accounting Policies [Line Items]</t>
        </is>
      </c>
    </row>
    <row r="4">
      <c r="A4" s="4" t="inlineStr">
        <is>
          <t>PV Solar Power Systems, Current Useful Life</t>
        </is>
      </c>
      <c r="B4" s="4" t="inlineStr">
        <is>
          <t>25 years</t>
        </is>
      </c>
    </row>
    <row r="5">
      <c r="A5" s="4" t="inlineStr">
        <is>
          <t>Minimum [Member]</t>
        </is>
      </c>
    </row>
    <row r="6">
      <c r="A6" s="3" t="inlineStr">
        <is>
          <t>Accounting Policies [Line Items]</t>
        </is>
      </c>
    </row>
    <row r="7">
      <c r="A7" s="4" t="inlineStr">
        <is>
          <t>Finite-Lived Intangible Asset, Useful Life</t>
        </is>
      </c>
      <c r="B7" s="4" t="inlineStr">
        <is>
          <t>10 years</t>
        </is>
      </c>
    </row>
    <row r="8">
      <c r="A8" s="4" t="inlineStr">
        <is>
          <t>Standard Limited Module Power Output Warranty</t>
        </is>
      </c>
      <c r="B8" s="4" t="inlineStr">
        <is>
          <t>80.00%</t>
        </is>
      </c>
    </row>
    <row r="9">
      <c r="A9" s="4" t="inlineStr">
        <is>
          <t>Standard Limited EPC Warranty Term</t>
        </is>
      </c>
      <c r="B9" s="4" t="inlineStr">
        <is>
          <t>1 year</t>
        </is>
      </c>
    </row>
    <row r="10">
      <c r="A10" s="4" t="inlineStr">
        <is>
          <t>Share-based Compensation Arrangement by Share-based Payment Award, Award Vesting Period</t>
        </is>
      </c>
      <c r="B10" s="4" t="inlineStr">
        <is>
          <t>4 years</t>
        </is>
      </c>
    </row>
    <row r="11">
      <c r="A11" s="4" t="inlineStr">
        <is>
          <t>Maximum [Member]</t>
        </is>
      </c>
    </row>
    <row r="12">
      <c r="A12" s="3" t="inlineStr">
        <is>
          <t>Accounting Policies [Line Items]</t>
        </is>
      </c>
    </row>
    <row r="13">
      <c r="A13" s="4" t="inlineStr">
        <is>
          <t>PV Solar Power Systems, Policy Useful Life</t>
        </is>
      </c>
      <c r="B13" s="4" t="inlineStr">
        <is>
          <t>25 years</t>
        </is>
      </c>
    </row>
    <row r="14">
      <c r="A14" s="4" t="inlineStr">
        <is>
          <t>Finite-Lived Intangible Asset, Useful Life</t>
        </is>
      </c>
      <c r="B14" s="4" t="inlineStr">
        <is>
          <t>20 years</t>
        </is>
      </c>
    </row>
    <row r="15">
      <c r="A15" s="4" t="inlineStr">
        <is>
          <t>Standard Limited Module Workmanship Warranty Term</t>
        </is>
      </c>
      <c r="B15" s="4" t="inlineStr">
        <is>
          <t>12 years</t>
        </is>
      </c>
    </row>
    <row r="16">
      <c r="A16" s="4" t="inlineStr">
        <is>
          <t>Standard Limited Module Power Output Warranty</t>
        </is>
      </c>
      <c r="B16" s="4" t="inlineStr">
        <is>
          <t>98.00%</t>
        </is>
      </c>
    </row>
    <row r="17">
      <c r="A17" s="4" t="inlineStr">
        <is>
          <t>Standard Limited Power Output Warranty Term</t>
        </is>
      </c>
      <c r="B17" s="4" t="inlineStr">
        <is>
          <t>30 years</t>
        </is>
      </c>
    </row>
    <row r="18">
      <c r="A18" s="4" t="inlineStr">
        <is>
          <t>Standard Limited EPC Warranty Term</t>
        </is>
      </c>
      <c r="B18" s="4" t="inlineStr">
        <is>
          <t>2 years</t>
        </is>
      </c>
    </row>
    <row r="19">
      <c r="A19" s="4" t="inlineStr">
        <is>
          <t>Share-based Compensation Arrangement by Share-based Payment Award, Award Vesting Period</t>
        </is>
      </c>
      <c r="B1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ales of Businesses (Details) - USD ($) $ in Thousands</t>
        </is>
      </c>
      <c r="B1" s="2" t="inlineStr">
        <is>
          <t>12 Months Ended</t>
        </is>
      </c>
    </row>
    <row r="2">
      <c r="B2" s="2" t="inlineStr">
        <is>
          <t>Dec. 31, 2021</t>
        </is>
      </c>
      <c r="C2" s="2" t="inlineStr">
        <is>
          <t>Dec. 31, 2020</t>
        </is>
      </c>
      <c r="D2" s="2" t="inlineStr">
        <is>
          <t>Dec. 31, 2019</t>
        </is>
      </c>
    </row>
    <row r="3">
      <c r="A3" s="3" t="inlineStr">
        <is>
          <t>Disposal Group, Income Statement Disclosures</t>
        </is>
      </c>
    </row>
    <row r="4">
      <c r="A4" s="4" t="inlineStr">
        <is>
          <t>Proceeds from sales of businesses</t>
        </is>
      </c>
      <c r="B4" s="7" t="n">
        <v>300499</v>
      </c>
      <c r="C4" s="7" t="n">
        <v>0</v>
      </c>
      <c r="D4" s="7" t="n">
        <v>0</v>
      </c>
    </row>
    <row r="5">
      <c r="A5" s="4" t="inlineStr">
        <is>
          <t>Gain on sales of businesses, net</t>
        </is>
      </c>
      <c r="B5" s="6" t="n">
        <v>147284</v>
      </c>
      <c r="C5" s="6" t="n">
        <v>0</v>
      </c>
      <c r="D5" s="6" t="n">
        <v>0</v>
      </c>
    </row>
    <row r="6">
      <c r="A6" s="4" t="inlineStr">
        <is>
          <t>Net sales</t>
        </is>
      </c>
      <c r="B6" s="6" t="n">
        <v>2923377</v>
      </c>
      <c r="C6" s="6" t="n">
        <v>2711332</v>
      </c>
      <c r="D6" s="6" t="n">
        <v>3063117</v>
      </c>
    </row>
    <row r="7">
      <c r="A7" s="3" t="inlineStr">
        <is>
          <t>Assets held for sale</t>
        </is>
      </c>
    </row>
    <row r="8">
      <c r="A8" s="4" t="inlineStr">
        <is>
          <t>Cash and cash equivalents</t>
        </is>
      </c>
      <c r="C8" s="6" t="n">
        <v>2037</v>
      </c>
    </row>
    <row r="9">
      <c r="A9" s="4" t="inlineStr">
        <is>
          <t>Accounts receivable trade, net</t>
        </is>
      </c>
      <c r="C9" s="6" t="n">
        <v>16612</v>
      </c>
    </row>
    <row r="10">
      <c r="A10" s="4" t="inlineStr">
        <is>
          <t>Accounts receivable, unbilled, net</t>
        </is>
      </c>
      <c r="C10" s="6" t="n">
        <v>3687</v>
      </c>
    </row>
    <row r="11">
      <c r="A11" s="4" t="inlineStr">
        <is>
          <t>Inventories</t>
        </is>
      </c>
      <c r="C11" s="6" t="n">
        <v>243</v>
      </c>
    </row>
    <row r="12">
      <c r="A12" s="4" t="inlineStr">
        <is>
          <t>Other current assets</t>
        </is>
      </c>
      <c r="C12" s="6" t="n">
        <v>47991</v>
      </c>
    </row>
    <row r="13">
      <c r="A13" s="4" t="inlineStr">
        <is>
          <t>Property, plant and equipment, net</t>
        </is>
      </c>
      <c r="C13" s="6" t="n">
        <v>5792</v>
      </c>
    </row>
    <row r="14">
      <c r="A14" s="4" t="inlineStr">
        <is>
          <t>PV solar power systems, net</t>
        </is>
      </c>
      <c r="C14" s="6" t="n">
        <v>10997</v>
      </c>
    </row>
    <row r="15">
      <c r="A15" s="4" t="inlineStr">
        <is>
          <t>Project assets</t>
        </is>
      </c>
      <c r="C15" s="6" t="n">
        <v>65660</v>
      </c>
    </row>
    <row r="16">
      <c r="A16" s="4" t="inlineStr">
        <is>
          <t>Other assets</t>
        </is>
      </c>
      <c r="C16" s="6" t="n">
        <v>2666</v>
      </c>
    </row>
    <row r="17">
      <c r="A17" s="4" t="inlineStr">
        <is>
          <t>Assets held for sale</t>
        </is>
      </c>
      <c r="B17" s="6" t="n">
        <v>0</v>
      </c>
      <c r="C17" s="6" t="n">
        <v>155685</v>
      </c>
    </row>
    <row r="18">
      <c r="A18" s="3" t="inlineStr">
        <is>
          <t>Liabilities held for sale</t>
        </is>
      </c>
    </row>
    <row r="19">
      <c r="A19" s="4" t="inlineStr">
        <is>
          <t>Accounts payable</t>
        </is>
      </c>
      <c r="C19" s="6" t="n">
        <v>2991</v>
      </c>
    </row>
    <row r="20">
      <c r="A20" s="4" t="inlineStr">
        <is>
          <t>Accrued expenses</t>
        </is>
      </c>
      <c r="C20" s="6" t="n">
        <v>5593</v>
      </c>
    </row>
    <row r="21">
      <c r="A21" s="4" t="inlineStr">
        <is>
          <t>Deferred revenue</t>
        </is>
      </c>
      <c r="C21" s="6" t="n">
        <v>2730</v>
      </c>
    </row>
    <row r="22">
      <c r="A22" s="4" t="inlineStr">
        <is>
          <t>Other current liabilities</t>
        </is>
      </c>
      <c r="C22" s="6" t="n">
        <v>1904</v>
      </c>
    </row>
    <row r="23">
      <c r="A23" s="4" t="inlineStr">
        <is>
          <t>Other liabilities</t>
        </is>
      </c>
      <c r="C23" s="6" t="n">
        <v>12403</v>
      </c>
    </row>
    <row r="24">
      <c r="A24" s="4" t="inlineStr">
        <is>
          <t>Liabilities held for sale</t>
        </is>
      </c>
      <c r="B24" s="6" t="n">
        <v>0</v>
      </c>
      <c r="C24" s="6" t="n">
        <v>25621</v>
      </c>
    </row>
    <row r="25">
      <c r="A25" s="4" t="inlineStr">
        <is>
          <t>Solar Modules [Member]</t>
        </is>
      </c>
    </row>
    <row r="26">
      <c r="A26" s="3" t="inlineStr">
        <is>
          <t>Disposal Group, Income Statement Disclosures</t>
        </is>
      </c>
    </row>
    <row r="27">
      <c r="A27" s="4" t="inlineStr">
        <is>
          <t>Net sales</t>
        </is>
      </c>
      <c r="B27" s="6" t="n">
        <v>2331380</v>
      </c>
      <c r="C27" s="6" t="n">
        <v>1736060</v>
      </c>
      <c r="D27" s="7" t="n">
        <v>1460116</v>
      </c>
    </row>
    <row r="28">
      <c r="A28" s="4" t="inlineStr">
        <is>
          <t>North American Operations and Maintenance Business</t>
        </is>
      </c>
    </row>
    <row r="29">
      <c r="A29" s="3" t="inlineStr">
        <is>
          <t>Disposal Group, Income Statement Disclosures</t>
        </is>
      </c>
    </row>
    <row r="30">
      <c r="A30" s="4" t="inlineStr">
        <is>
          <t>Proceeds from sales of businesses</t>
        </is>
      </c>
      <c r="B30" s="6" t="n">
        <v>149100</v>
      </c>
    </row>
    <row r="31">
      <c r="A31" s="4" t="inlineStr">
        <is>
          <t>Gain on sales of businesses, net</t>
        </is>
      </c>
      <c r="B31" s="6" t="n">
        <v>115800</v>
      </c>
    </row>
    <row r="32">
      <c r="A32" s="4" t="inlineStr">
        <is>
          <t>U.S. Project Development Businesses</t>
        </is>
      </c>
    </row>
    <row r="33">
      <c r="A33" s="3" t="inlineStr">
        <is>
          <t>Disposal Group, Income Statement Disclosures</t>
        </is>
      </c>
    </row>
    <row r="34">
      <c r="A34" s="4" t="inlineStr">
        <is>
          <t>Proceeds from sales of businesses</t>
        </is>
      </c>
      <c r="B34" s="6" t="n">
        <v>151400</v>
      </c>
    </row>
    <row r="35">
      <c r="A35" s="4" t="inlineStr">
        <is>
          <t>Gain on sales of businesses, net</t>
        </is>
      </c>
      <c r="B35" s="6" t="n">
        <v>31500</v>
      </c>
    </row>
    <row r="36">
      <c r="A36" s="4" t="inlineStr">
        <is>
          <t>Purchase price, sale of U.S. Project Development business and modules</t>
        </is>
      </c>
      <c r="B36" s="6" t="n">
        <v>284000</v>
      </c>
    </row>
    <row r="37">
      <c r="A37" s="4" t="inlineStr">
        <is>
          <t>U.S. Project Development Businesses | Solar Modules [Member]</t>
        </is>
      </c>
    </row>
    <row r="38">
      <c r="A38" s="3" t="inlineStr">
        <is>
          <t>Disposal Group, Income Statement Disclosures</t>
        </is>
      </c>
    </row>
    <row r="39">
      <c r="A39" s="4" t="inlineStr">
        <is>
          <t>Net sales</t>
        </is>
      </c>
      <c r="B39" s="7" t="n">
        <v>132600</v>
      </c>
    </row>
    <row r="40">
      <c r="A40" s="4" t="inlineStr">
        <is>
          <t>O&amp;M Services [Member]</t>
        </is>
      </c>
    </row>
    <row r="41">
      <c r="A41" s="3" t="inlineStr">
        <is>
          <t>Assets held for sale</t>
        </is>
      </c>
    </row>
    <row r="42">
      <c r="A42" s="4" t="inlineStr">
        <is>
          <t>Cash and cash equivalents</t>
        </is>
      </c>
      <c r="C42" s="6" t="n">
        <v>0</v>
      </c>
    </row>
    <row r="43">
      <c r="A43" s="4" t="inlineStr">
        <is>
          <t>Accounts receivable trade, net</t>
        </is>
      </c>
      <c r="C43" s="6" t="n">
        <v>16537</v>
      </c>
    </row>
    <row r="44">
      <c r="A44" s="4" t="inlineStr">
        <is>
          <t>Accounts receivable, unbilled, net</t>
        </is>
      </c>
      <c r="C44" s="6" t="n">
        <v>3687</v>
      </c>
    </row>
    <row r="45">
      <c r="A45" s="4" t="inlineStr">
        <is>
          <t>Inventories</t>
        </is>
      </c>
      <c r="C45" s="6" t="n">
        <v>243</v>
      </c>
    </row>
    <row r="46">
      <c r="A46" s="4" t="inlineStr">
        <is>
          <t>Other current assets</t>
        </is>
      </c>
      <c r="C46" s="6" t="n">
        <v>12649</v>
      </c>
    </row>
    <row r="47">
      <c r="A47" s="4" t="inlineStr">
        <is>
          <t>Property, plant and equipment, net</t>
        </is>
      </c>
      <c r="C47" s="6" t="n">
        <v>5577</v>
      </c>
    </row>
    <row r="48">
      <c r="A48" s="4" t="inlineStr">
        <is>
          <t>PV solar power systems, net</t>
        </is>
      </c>
      <c r="C48" s="6" t="n">
        <v>0</v>
      </c>
    </row>
    <row r="49">
      <c r="A49" s="4" t="inlineStr">
        <is>
          <t>Project assets</t>
        </is>
      </c>
      <c r="C49" s="6" t="n">
        <v>0</v>
      </c>
    </row>
    <row r="50">
      <c r="A50" s="4" t="inlineStr">
        <is>
          <t>Other assets</t>
        </is>
      </c>
      <c r="C50" s="6" t="n">
        <v>25</v>
      </c>
    </row>
    <row r="51">
      <c r="A51" s="4" t="inlineStr">
        <is>
          <t>Assets held for sale</t>
        </is>
      </c>
      <c r="C51" s="6" t="n">
        <v>38718</v>
      </c>
    </row>
    <row r="52">
      <c r="A52" s="3" t="inlineStr">
        <is>
          <t>Liabilities held for sale</t>
        </is>
      </c>
    </row>
    <row r="53">
      <c r="A53" s="4" t="inlineStr">
        <is>
          <t>Accounts payable</t>
        </is>
      </c>
      <c r="C53" s="6" t="n">
        <v>2692</v>
      </c>
    </row>
    <row r="54">
      <c r="A54" s="4" t="inlineStr">
        <is>
          <t>Accrued expenses</t>
        </is>
      </c>
      <c r="C54" s="6" t="n">
        <v>4357</v>
      </c>
    </row>
    <row r="55">
      <c r="A55" s="4" t="inlineStr">
        <is>
          <t>Deferred revenue</t>
        </is>
      </c>
      <c r="C55" s="6" t="n">
        <v>2730</v>
      </c>
    </row>
    <row r="56">
      <c r="A56" s="4" t="inlineStr">
        <is>
          <t>Other current liabilities</t>
        </is>
      </c>
      <c r="C56" s="6" t="n">
        <v>944</v>
      </c>
    </row>
    <row r="57">
      <c r="A57" s="4" t="inlineStr">
        <is>
          <t>Other liabilities</t>
        </is>
      </c>
      <c r="C57" s="6" t="n">
        <v>4350</v>
      </c>
    </row>
    <row r="58">
      <c r="A58" s="4" t="inlineStr">
        <is>
          <t>Liabilities held for sale</t>
        </is>
      </c>
      <c r="C58" s="6" t="n">
        <v>15073</v>
      </c>
    </row>
    <row r="59">
      <c r="A59" s="4" t="inlineStr">
        <is>
          <t>Project Development</t>
        </is>
      </c>
    </row>
    <row r="60">
      <c r="A60" s="3" t="inlineStr">
        <is>
          <t>Assets held for sale</t>
        </is>
      </c>
    </row>
    <row r="61">
      <c r="A61" s="4" t="inlineStr">
        <is>
          <t>Cash and cash equivalents</t>
        </is>
      </c>
      <c r="C61" s="6" t="n">
        <v>2037</v>
      </c>
    </row>
    <row r="62">
      <c r="A62" s="4" t="inlineStr">
        <is>
          <t>Accounts receivable trade, net</t>
        </is>
      </c>
      <c r="C62" s="6" t="n">
        <v>75</v>
      </c>
    </row>
    <row r="63">
      <c r="A63" s="4" t="inlineStr">
        <is>
          <t>Accounts receivable, unbilled, net</t>
        </is>
      </c>
      <c r="C63" s="6" t="n">
        <v>0</v>
      </c>
    </row>
    <row r="64">
      <c r="A64" s="4" t="inlineStr">
        <is>
          <t>Inventories</t>
        </is>
      </c>
      <c r="C64" s="6" t="n">
        <v>0</v>
      </c>
    </row>
    <row r="65">
      <c r="A65" s="4" t="inlineStr">
        <is>
          <t>Other current assets</t>
        </is>
      </c>
      <c r="C65" s="6" t="n">
        <v>35342</v>
      </c>
    </row>
    <row r="66">
      <c r="A66" s="4" t="inlineStr">
        <is>
          <t>Property, plant and equipment, net</t>
        </is>
      </c>
      <c r="C66" s="6" t="n">
        <v>215</v>
      </c>
    </row>
    <row r="67">
      <c r="A67" s="4" t="inlineStr">
        <is>
          <t>PV solar power systems, net</t>
        </is>
      </c>
      <c r="C67" s="6" t="n">
        <v>10997</v>
      </c>
    </row>
    <row r="68">
      <c r="A68" s="4" t="inlineStr">
        <is>
          <t>Project assets</t>
        </is>
      </c>
      <c r="C68" s="6" t="n">
        <v>65660</v>
      </c>
    </row>
    <row r="69">
      <c r="A69" s="4" t="inlineStr">
        <is>
          <t>Other assets</t>
        </is>
      </c>
      <c r="C69" s="6" t="n">
        <v>2641</v>
      </c>
    </row>
    <row r="70">
      <c r="A70" s="4" t="inlineStr">
        <is>
          <t>Assets held for sale</t>
        </is>
      </c>
      <c r="C70" s="6" t="n">
        <v>116967</v>
      </c>
    </row>
    <row r="71">
      <c r="A71" s="3" t="inlineStr">
        <is>
          <t>Liabilities held for sale</t>
        </is>
      </c>
    </row>
    <row r="72">
      <c r="A72" s="4" t="inlineStr">
        <is>
          <t>Accounts payable</t>
        </is>
      </c>
      <c r="C72" s="6" t="n">
        <v>299</v>
      </c>
    </row>
    <row r="73">
      <c r="A73" s="4" t="inlineStr">
        <is>
          <t>Accrued expenses</t>
        </is>
      </c>
      <c r="C73" s="6" t="n">
        <v>1236</v>
      </c>
    </row>
    <row r="74">
      <c r="A74" s="4" t="inlineStr">
        <is>
          <t>Deferred revenue</t>
        </is>
      </c>
      <c r="C74" s="6" t="n">
        <v>0</v>
      </c>
    </row>
    <row r="75">
      <c r="A75" s="4" t="inlineStr">
        <is>
          <t>Other current liabilities</t>
        </is>
      </c>
      <c r="C75" s="6" t="n">
        <v>960</v>
      </c>
    </row>
    <row r="76">
      <c r="A76" s="4" t="inlineStr">
        <is>
          <t>Other liabilities</t>
        </is>
      </c>
      <c r="C76" s="6" t="n">
        <v>8053</v>
      </c>
    </row>
    <row r="77">
      <c r="A77" s="4" t="inlineStr">
        <is>
          <t>Liabilities held for sale</t>
        </is>
      </c>
      <c r="C77" s="7" t="n">
        <v>105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Goodwill and Intangible Assets (Details) - Goodwill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7" t="n">
        <v>14462</v>
      </c>
      <c r="C4" s="7" t="n">
        <v>14462</v>
      </c>
      <c r="D4" s="7" t="n">
        <v>14462</v>
      </c>
    </row>
    <row r="5">
      <c r="A5" s="4" t="inlineStr">
        <is>
          <t>Goodwill, period increase (decrease)</t>
        </is>
      </c>
      <c r="B5" s="6" t="n">
        <v>0</v>
      </c>
      <c r="C5" s="6" t="n">
        <v>0</v>
      </c>
    </row>
    <row r="6">
      <c r="A6" s="4" t="inlineStr">
        <is>
          <t>Modules segment [Member]</t>
        </is>
      </c>
    </row>
    <row r="7">
      <c r="A7" s="3" t="inlineStr">
        <is>
          <t>Goodwill [Line Items]</t>
        </is>
      </c>
    </row>
    <row r="8">
      <c r="A8" s="4" t="inlineStr">
        <is>
          <t>Goodwill, gross</t>
        </is>
      </c>
      <c r="B8" s="6" t="n">
        <v>407827</v>
      </c>
      <c r="C8" s="6" t="n">
        <v>407827</v>
      </c>
      <c r="D8" s="6" t="n">
        <v>407827</v>
      </c>
    </row>
    <row r="9">
      <c r="A9" s="4" t="inlineStr">
        <is>
          <t>Goodwill, accumulated impairment losses</t>
        </is>
      </c>
      <c r="B9" s="6" t="n">
        <v>-393365</v>
      </c>
      <c r="C9" s="6" t="n">
        <v>-393365</v>
      </c>
      <c r="D9" s="6" t="n">
        <v>-393365</v>
      </c>
    </row>
    <row r="10">
      <c r="A10" s="4" t="inlineStr">
        <is>
          <t>Goodwill</t>
        </is>
      </c>
      <c r="B10" s="6" t="n">
        <v>14462</v>
      </c>
      <c r="C10" s="6" t="n">
        <v>14462</v>
      </c>
      <c r="D10" s="7" t="n">
        <v>14462</v>
      </c>
    </row>
    <row r="11">
      <c r="A11" s="4" t="inlineStr">
        <is>
          <t>Goodwill from acquisition</t>
        </is>
      </c>
      <c r="B11" s="6" t="n">
        <v>0</v>
      </c>
      <c r="C11" s="6" t="n">
        <v>0</v>
      </c>
    </row>
    <row r="12">
      <c r="A12" s="4" t="inlineStr">
        <is>
          <t>Goodwill impairment</t>
        </is>
      </c>
      <c r="B12" s="7" t="n">
        <v>0</v>
      </c>
      <c r="C12"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Goodwill and Intangible Assets (Details) - Other Intangible Assets - USD ($) $ in Thousands</t>
        </is>
      </c>
      <c r="B1" s="2" t="inlineStr">
        <is>
          <t>12 Months Ended</t>
        </is>
      </c>
    </row>
    <row r="2">
      <c r="B2" s="2" t="inlineStr">
        <is>
          <t>Dec. 31, 2021</t>
        </is>
      </c>
      <c r="C2" s="2" t="inlineStr">
        <is>
          <t>Dec. 31, 2020</t>
        </is>
      </c>
      <c r="D2" s="2" t="inlineStr">
        <is>
          <t>Dec. 31, 2019</t>
        </is>
      </c>
    </row>
    <row r="3">
      <c r="A3" s="3" t="inlineStr">
        <is>
          <t>Other Intangible Assets, Net [Abstract]</t>
        </is>
      </c>
    </row>
    <row r="4">
      <c r="A4" s="4" t="inlineStr">
        <is>
          <t>Intangible assets, gross</t>
        </is>
      </c>
      <c r="B4" s="7" t="n">
        <v>114930</v>
      </c>
      <c r="C4" s="7" t="n">
        <v>114623</v>
      </c>
    </row>
    <row r="5">
      <c r="A5" s="4" t="inlineStr">
        <is>
          <t>Intangible assets, accumulated amortization</t>
        </is>
      </c>
      <c r="B5" s="6" t="n">
        <v>-69421</v>
      </c>
      <c r="C5" s="6" t="n">
        <v>-58485</v>
      </c>
    </row>
    <row r="6">
      <c r="A6" s="4" t="inlineStr">
        <is>
          <t>Intangible assets, net</t>
        </is>
      </c>
      <c r="B6" s="6" t="n">
        <v>45509</v>
      </c>
      <c r="C6" s="6" t="n">
        <v>56138</v>
      </c>
    </row>
    <row r="7">
      <c r="A7" s="4" t="inlineStr">
        <is>
          <t>Amortization of intangible assets</t>
        </is>
      </c>
      <c r="B7" s="6" t="n">
        <v>10900</v>
      </c>
      <c r="C7" s="6" t="n">
        <v>10800</v>
      </c>
      <c r="D7" s="7" t="n">
        <v>10200</v>
      </c>
    </row>
    <row r="8">
      <c r="A8" s="3" t="inlineStr">
        <is>
          <t>Other Intangible Assets, Future Amortization Expense, Current and Five Succeeding Fiscal Years [Abstract]</t>
        </is>
      </c>
    </row>
    <row r="9">
      <c r="A9" s="4" t="inlineStr">
        <is>
          <t>Other Intangible Assets, Amortization Expense, Year One</t>
        </is>
      </c>
      <c r="B9" s="6" t="n">
        <v>10941</v>
      </c>
    </row>
    <row r="10">
      <c r="A10" s="4" t="inlineStr">
        <is>
          <t>Other Intangible Assets, Amortization Expense, Year Two</t>
        </is>
      </c>
      <c r="B10" s="6" t="n">
        <v>10657</v>
      </c>
    </row>
    <row r="11">
      <c r="A11" s="4" t="inlineStr">
        <is>
          <t>Other Intangible Assets, Amortization Expense, Year Three</t>
        </is>
      </c>
      <c r="B11" s="6" t="n">
        <v>10527</v>
      </c>
    </row>
    <row r="12">
      <c r="A12" s="4" t="inlineStr">
        <is>
          <t>Other Intangible Assets, Amortization Expense, Year Four</t>
        </is>
      </c>
      <c r="B12" s="6" t="n">
        <v>4056</v>
      </c>
    </row>
    <row r="13">
      <c r="A13" s="4" t="inlineStr">
        <is>
          <t>Other Intangible Assets, Amortization Expense, Year Five</t>
        </is>
      </c>
      <c r="B13" s="6" t="n">
        <v>2673</v>
      </c>
    </row>
    <row r="14">
      <c r="A14" s="4" t="inlineStr">
        <is>
          <t>Other Intangible Assets, Amortization Expense, Thereafter</t>
        </is>
      </c>
      <c r="B14" s="6" t="n">
        <v>6655</v>
      </c>
    </row>
    <row r="15">
      <c r="A15" s="4" t="inlineStr">
        <is>
          <t>Finite-Lived Intangible Assets, Net</t>
        </is>
      </c>
      <c r="B15" s="6" t="n">
        <v>45509</v>
      </c>
    </row>
    <row r="16">
      <c r="A16" s="4" t="inlineStr">
        <is>
          <t>Developed technology [Member]</t>
        </is>
      </c>
    </row>
    <row r="17">
      <c r="A17" s="3" t="inlineStr">
        <is>
          <t>Other Intangible Assets, Net [Abstract]</t>
        </is>
      </c>
    </row>
    <row r="18">
      <c r="A18" s="4" t="inlineStr">
        <is>
          <t>Intangible assets, gross</t>
        </is>
      </c>
      <c r="B18" s="6" t="n">
        <v>99964</v>
      </c>
      <c r="C18" s="6" t="n">
        <v>99964</v>
      </c>
    </row>
    <row r="19">
      <c r="A19" s="4" t="inlineStr">
        <is>
          <t>Intangible assets, accumulated amortization</t>
        </is>
      </c>
      <c r="B19" s="6" t="n">
        <v>-61985</v>
      </c>
      <c r="C19" s="6" t="n">
        <v>-52115</v>
      </c>
    </row>
    <row r="20">
      <c r="A20" s="4" t="inlineStr">
        <is>
          <t>Intangible assets, net</t>
        </is>
      </c>
      <c r="B20" s="6" t="n">
        <v>37979</v>
      </c>
      <c r="C20" s="6" t="n">
        <v>47849</v>
      </c>
    </row>
    <row r="21">
      <c r="A21" s="4" t="inlineStr">
        <is>
          <t>Power purchase agreements [Member]</t>
        </is>
      </c>
    </row>
    <row r="22">
      <c r="A22" s="3" t="inlineStr">
        <is>
          <t>Other Intangible Assets, Net [Abstract]</t>
        </is>
      </c>
    </row>
    <row r="23">
      <c r="A23" s="4" t="inlineStr">
        <is>
          <t>Intangible assets, gross</t>
        </is>
      </c>
      <c r="B23" s="6" t="n">
        <v>6486</v>
      </c>
      <c r="C23" s="6" t="n">
        <v>6486</v>
      </c>
    </row>
    <row r="24">
      <c r="A24" s="4" t="inlineStr">
        <is>
          <t>Intangible assets, accumulated amortization</t>
        </is>
      </c>
      <c r="B24" s="6" t="n">
        <v>-1621</v>
      </c>
      <c r="C24" s="6" t="n">
        <v>-1296</v>
      </c>
    </row>
    <row r="25">
      <c r="A25" s="4" t="inlineStr">
        <is>
          <t>Intangible assets, net</t>
        </is>
      </c>
      <c r="B25" s="6" t="n">
        <v>4865</v>
      </c>
      <c r="C25" s="6" t="n">
        <v>5190</v>
      </c>
    </row>
    <row r="26">
      <c r="A26" s="4" t="inlineStr">
        <is>
          <t>Patents [Member]</t>
        </is>
      </c>
    </row>
    <row r="27">
      <c r="A27" s="3" t="inlineStr">
        <is>
          <t>Other Intangible Assets, Net [Abstract]</t>
        </is>
      </c>
    </row>
    <row r="28">
      <c r="A28" s="4" t="inlineStr">
        <is>
          <t>Intangible assets, gross</t>
        </is>
      </c>
      <c r="B28" s="6" t="n">
        <v>8480</v>
      </c>
      <c r="C28" s="6" t="n">
        <v>8173</v>
      </c>
    </row>
    <row r="29">
      <c r="A29" s="4" t="inlineStr">
        <is>
          <t>Intangible assets, accumulated amortization</t>
        </is>
      </c>
      <c r="B29" s="6" t="n">
        <v>-5815</v>
      </c>
      <c r="C29" s="6" t="n">
        <v>-5074</v>
      </c>
    </row>
    <row r="30">
      <c r="A30" s="4" t="inlineStr">
        <is>
          <t>Intangible assets, net</t>
        </is>
      </c>
      <c r="B30" s="7" t="n">
        <v>2665</v>
      </c>
      <c r="C30" s="7" t="n">
        <v>30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Cash, Cash Equivalents, and Marketable Securi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bt Securities, Available-for-sale [Line Items]</t>
        </is>
      </c>
    </row>
    <row r="4">
      <c r="A4" s="4" t="inlineStr">
        <is>
          <t>Cash and cash equivalents</t>
        </is>
      </c>
      <c r="B4" s="7" t="n">
        <v>1450654</v>
      </c>
      <c r="C4" s="7" t="n">
        <v>1227002</v>
      </c>
    </row>
    <row r="5">
      <c r="A5" s="4" t="inlineStr">
        <is>
          <t>Marketable securities</t>
        </is>
      </c>
      <c r="B5" s="6" t="n">
        <v>375389</v>
      </c>
      <c r="C5" s="6" t="n">
        <v>520066</v>
      </c>
    </row>
    <row r="6">
      <c r="A6" s="4" t="inlineStr">
        <is>
          <t>Total cash, cash equivalents, marketable securities</t>
        </is>
      </c>
      <c r="B6" s="6" t="n">
        <v>1826043</v>
      </c>
      <c r="C6" s="6" t="n">
        <v>1747068</v>
      </c>
    </row>
    <row r="7">
      <c r="A7" s="4" t="inlineStr">
        <is>
          <t>Restricted cash - current</t>
        </is>
      </c>
      <c r="B7" s="6" t="n">
        <v>1532</v>
      </c>
      <c r="C7" s="6" t="n">
        <v>1745</v>
      </c>
    </row>
    <row r="8">
      <c r="A8" s="4" t="inlineStr">
        <is>
          <t>Restricted cash - noncurrent</t>
        </is>
      </c>
      <c r="B8" s="6" t="n">
        <v>3651</v>
      </c>
      <c r="C8" s="6" t="n">
        <v>44847</v>
      </c>
    </row>
    <row r="9">
      <c r="A9" s="4" t="inlineStr">
        <is>
          <t>Cash, cash equivalents, restricted cash</t>
        </is>
      </c>
      <c r="B9" s="6" t="n">
        <v>1455837</v>
      </c>
      <c r="C9" s="6" t="n">
        <v>1273594</v>
      </c>
      <c r="D9" s="7" t="n">
        <v>1446510</v>
      </c>
      <c r="E9" s="7" t="n">
        <v>1562623</v>
      </c>
    </row>
    <row r="10">
      <c r="A10" s="4" t="inlineStr">
        <is>
          <t>Marketable securities, sale proceeds</t>
        </is>
      </c>
      <c r="B10" s="6" t="n">
        <v>5500</v>
      </c>
      <c r="C10" s="6" t="n">
        <v>188100</v>
      </c>
      <c r="D10" s="6" t="n">
        <v>52000</v>
      </c>
    </row>
    <row r="11">
      <c r="A11" s="4" t="inlineStr">
        <is>
          <t>Marketable securities, realized gain</t>
        </is>
      </c>
      <c r="B11" s="6" t="n">
        <v>100</v>
      </c>
      <c r="C11" s="6" t="n">
        <v>200</v>
      </c>
      <c r="D11" s="7" t="n">
        <v>0</v>
      </c>
    </row>
    <row r="12">
      <c r="A12" s="4" t="inlineStr">
        <is>
          <t>Foreign debt [Member]</t>
        </is>
      </c>
    </row>
    <row r="13">
      <c r="A13" s="3" t="inlineStr">
        <is>
          <t>Debt Securities, Available-for-sale [Line Items]</t>
        </is>
      </c>
    </row>
    <row r="14">
      <c r="A14" s="4" t="inlineStr">
        <is>
          <t>Marketable securities</t>
        </is>
      </c>
      <c r="B14" s="6" t="n">
        <v>103317</v>
      </c>
      <c r="C14" s="6" t="n">
        <v>214254</v>
      </c>
    </row>
    <row r="15">
      <c r="A15" s="4" t="inlineStr">
        <is>
          <t>U.S. debt [Member]</t>
        </is>
      </c>
    </row>
    <row r="16">
      <c r="A16" s="3" t="inlineStr">
        <is>
          <t>Debt Securities, Available-for-sale [Line Items]</t>
        </is>
      </c>
    </row>
    <row r="17">
      <c r="A17" s="4" t="inlineStr">
        <is>
          <t>Marketable securities</t>
        </is>
      </c>
      <c r="B17" s="6" t="n">
        <v>18627</v>
      </c>
      <c r="C17" s="6" t="n">
        <v>14543</v>
      </c>
    </row>
    <row r="18">
      <c r="A18" s="4" t="inlineStr">
        <is>
          <t>Time deposits [Member]</t>
        </is>
      </c>
    </row>
    <row r="19">
      <c r="A19" s="3" t="inlineStr">
        <is>
          <t>Debt Securities, Available-for-sale [Line Items]</t>
        </is>
      </c>
    </row>
    <row r="20">
      <c r="A20" s="4" t="inlineStr">
        <is>
          <t>Marketable securities</t>
        </is>
      </c>
      <c r="B20" s="6" t="n">
        <v>253445</v>
      </c>
      <c r="C20" s="6" t="n">
        <v>291269</v>
      </c>
    </row>
    <row r="21">
      <c r="A21" s="4" t="inlineStr">
        <is>
          <t>Cash [Member]</t>
        </is>
      </c>
    </row>
    <row r="22">
      <c r="A22" s="3" t="inlineStr">
        <is>
          <t>Debt Securities, Available-for-sale [Line Items]</t>
        </is>
      </c>
    </row>
    <row r="23">
      <c r="A23" s="4" t="inlineStr">
        <is>
          <t>Cash and cash equivalents</t>
        </is>
      </c>
      <c r="B23" s="6" t="n">
        <v>1450654</v>
      </c>
      <c r="C23" s="6" t="n">
        <v>1227000</v>
      </c>
    </row>
    <row r="24">
      <c r="A24" s="4" t="inlineStr">
        <is>
          <t>Money Market Funds [Member]</t>
        </is>
      </c>
    </row>
    <row r="25">
      <c r="A25" s="3" t="inlineStr">
        <is>
          <t>Debt Securities, Available-for-sale [Line Items]</t>
        </is>
      </c>
    </row>
    <row r="26">
      <c r="A26" s="4" t="inlineStr">
        <is>
          <t>Cash and cash equivalents</t>
        </is>
      </c>
      <c r="B26" s="7" t="n">
        <v>0</v>
      </c>
      <c r="C26" s="7" t="n">
        <v>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Cash, Cash Equivalents, and Marketable Securities (Details) - Available For Sale - USD ($) $ in Thousands</t>
        </is>
      </c>
      <c r="B1" s="2" t="inlineStr">
        <is>
          <t>12 Months Ended</t>
        </is>
      </c>
    </row>
    <row r="2">
      <c r="B2" s="2" t="inlineStr">
        <is>
          <t>Dec. 31, 2021</t>
        </is>
      </c>
      <c r="C2" s="2" t="inlineStr">
        <is>
          <t>Dec. 31, 2020</t>
        </is>
      </c>
      <c r="D2" s="2" t="inlineStr">
        <is>
          <t>Jan. 01, 2021</t>
        </is>
      </c>
      <c r="E2" s="2" t="inlineStr">
        <is>
          <t>Jan. 01, 2020</t>
        </is>
      </c>
    </row>
    <row r="3">
      <c r="A3" s="3" t="inlineStr">
        <is>
          <t>Debt Securities, Available-for-sale [Line Items]</t>
        </is>
      </c>
    </row>
    <row r="4">
      <c r="A4" s="4" t="inlineStr">
        <is>
          <t>Debt Securities, Available-for-sale, Amortized Cost</t>
        </is>
      </c>
      <c r="B4" s="7" t="n">
        <v>375797</v>
      </c>
      <c r="C4" s="7" t="n">
        <v>519844</v>
      </c>
    </row>
    <row r="5">
      <c r="A5" s="4" t="inlineStr">
        <is>
          <t>Debt Securities, Available-for-sale, Accumulated Gross Unrealized Gain, before Tax</t>
        </is>
      </c>
      <c r="B5" s="6" t="n">
        <v>91</v>
      </c>
      <c r="C5" s="6" t="n">
        <v>389</v>
      </c>
    </row>
    <row r="6">
      <c r="A6" s="4" t="inlineStr">
        <is>
          <t>Debt Securities, Available-for-sale, Accumulated Gross Unrealized Loss, before Tax</t>
        </is>
      </c>
      <c r="B6" s="6" t="n">
        <v>402</v>
      </c>
      <c r="C6" s="6" t="n">
        <v>46</v>
      </c>
    </row>
    <row r="7">
      <c r="A7" s="4" t="inlineStr">
        <is>
          <t>Debt Securities, Available-for-sale, Allowance for Credit Loss</t>
        </is>
      </c>
      <c r="B7" s="6" t="n">
        <v>97</v>
      </c>
      <c r="C7" s="6" t="n">
        <v>121</v>
      </c>
    </row>
    <row r="8">
      <c r="A8" s="4" t="inlineStr">
        <is>
          <t>Marketable securities</t>
        </is>
      </c>
      <c r="B8" s="6" t="n">
        <v>375389</v>
      </c>
      <c r="C8" s="6" t="n">
        <v>520066</v>
      </c>
    </row>
    <row r="9">
      <c r="A9" s="3" t="inlineStr">
        <is>
          <t>Debt Securities, Available-for-sale, Allowance for Credit Loss [Line Items]</t>
        </is>
      </c>
    </row>
    <row r="10">
      <c r="A10" s="4" t="inlineStr">
        <is>
          <t>Debt Securities, Available-for-sale, Allowance for Credit Loss, Beginning Balance</t>
        </is>
      </c>
      <c r="B10" s="6" t="n">
        <v>121</v>
      </c>
      <c r="C10" s="6" t="n">
        <v>0</v>
      </c>
    </row>
    <row r="11">
      <c r="A11" s="4" t="inlineStr">
        <is>
          <t>Debt Securities, Available-for-sale, Allowance for Credit Loss, Cumulative-Effect Adjustment for the Adoption of ASU 2016-13</t>
        </is>
      </c>
      <c r="D11" s="7" t="n">
        <v>0</v>
      </c>
      <c r="E11" s="7" t="n">
        <v>207</v>
      </c>
    </row>
    <row r="12">
      <c r="A12" s="4" t="inlineStr">
        <is>
          <t>Debt Securities, Available-for-sale, Allowance for Credit Loss, Period Increase (Decrease)</t>
        </is>
      </c>
      <c r="B12" s="6" t="n">
        <v>423</v>
      </c>
      <c r="C12" s="6" t="n">
        <v>326</v>
      </c>
    </row>
    <row r="13">
      <c r="A13" s="4" t="inlineStr">
        <is>
          <t>Debt Securities, Available-for-sale, Allowance for Credit Loss, Securities Sold</t>
        </is>
      </c>
      <c r="B13" s="6" t="n">
        <v>-447</v>
      </c>
      <c r="C13" s="6" t="n">
        <v>-412</v>
      </c>
    </row>
    <row r="14">
      <c r="A14" s="4" t="inlineStr">
        <is>
          <t>Debt Securities, Available-for-sale, Allowance for Credit Loss, Ending Balance</t>
        </is>
      </c>
      <c r="B14" s="6" t="n">
        <v>97</v>
      </c>
      <c r="C14" s="6" t="n">
        <v>121</v>
      </c>
    </row>
    <row r="15">
      <c r="A15" s="4" t="inlineStr">
        <is>
          <t>Debt Securities, Available-for-sale, Maturity, Allocated and Single Maturity Date, Rolling within One Year</t>
        </is>
      </c>
      <c r="B15" s="6" t="n">
        <v>362761</v>
      </c>
    </row>
    <row r="16">
      <c r="A16" s="4" t="inlineStr">
        <is>
          <t>Debt securities, Available-for-sale, Debt Maturities, Rolling Year One Through Two</t>
        </is>
      </c>
      <c r="B16" s="6" t="n">
        <v>3014</v>
      </c>
    </row>
    <row r="17">
      <c r="A17" s="4" t="inlineStr">
        <is>
          <t>Debt securities, Available-for-sale, Debt Maturities, Rolling Year Two Through Three</t>
        </is>
      </c>
      <c r="B17" s="6" t="n">
        <v>0</v>
      </c>
    </row>
    <row r="18">
      <c r="A18" s="4" t="inlineStr">
        <is>
          <t>Debt Securities, Available-for-sale, Maturities, Rolling Year Three Through Four</t>
        </is>
      </c>
      <c r="B18" s="6" t="n">
        <v>0</v>
      </c>
    </row>
    <row r="19">
      <c r="A19" s="4" t="inlineStr">
        <is>
          <t>Debt Securities, Available-for-sale, Maturities, Rolling Year Four Through Five</t>
        </is>
      </c>
      <c r="B19" s="6" t="n">
        <v>4729</v>
      </c>
    </row>
    <row r="20">
      <c r="A20" s="4" t="inlineStr">
        <is>
          <t>Debt Securities, Available-for-sale, Maturities, Rolling Year More Than Five</t>
        </is>
      </c>
      <c r="B20" s="6" t="n">
        <v>4885</v>
      </c>
    </row>
    <row r="21">
      <c r="A21" s="4" t="inlineStr">
        <is>
          <t>Foreign debt [Member]</t>
        </is>
      </c>
    </row>
    <row r="22">
      <c r="A22" s="3" t="inlineStr">
        <is>
          <t>Debt Securities, Available-for-sale [Line Items]</t>
        </is>
      </c>
    </row>
    <row r="23">
      <c r="A23" s="4" t="inlineStr">
        <is>
          <t>Debt Securities, Available-for-sale, Amortized Cost</t>
        </is>
      </c>
      <c r="B23" s="6" t="n">
        <v>103263</v>
      </c>
      <c r="C23" s="6" t="n">
        <v>213949</v>
      </c>
    </row>
    <row r="24">
      <c r="A24" s="4" t="inlineStr">
        <is>
          <t>Debt Securities, Available-for-sale, Accumulated Gross Unrealized Gain, before Tax</t>
        </is>
      </c>
      <c r="B24" s="6" t="n">
        <v>81</v>
      </c>
      <c r="C24" s="6" t="n">
        <v>367</v>
      </c>
    </row>
    <row r="25">
      <c r="A25" s="4" t="inlineStr">
        <is>
          <t>Debt Securities, Available-for-sale, Accumulated Gross Unrealized Loss, before Tax</t>
        </is>
      </c>
      <c r="B25" s="6" t="n">
        <v>18</v>
      </c>
      <c r="C25" s="6" t="n">
        <v>46</v>
      </c>
    </row>
    <row r="26">
      <c r="A26" s="4" t="inlineStr">
        <is>
          <t>Debt Securities, Available-for-sale, Allowance for Credit Loss</t>
        </is>
      </c>
      <c r="B26" s="6" t="n">
        <v>9</v>
      </c>
      <c r="C26" s="6" t="n">
        <v>16</v>
      </c>
    </row>
    <row r="27">
      <c r="A27" s="4" t="inlineStr">
        <is>
          <t>Marketable securities</t>
        </is>
      </c>
      <c r="B27" s="6" t="n">
        <v>103317</v>
      </c>
      <c r="C27" s="6" t="n">
        <v>214254</v>
      </c>
    </row>
    <row r="28">
      <c r="A28" s="3" t="inlineStr">
        <is>
          <t>Debt Securities, Available-for-sale, Allowance for Credit Loss [Line Items]</t>
        </is>
      </c>
    </row>
    <row r="29">
      <c r="A29" s="4" t="inlineStr">
        <is>
          <t>Debt Securities, Available-for-sale, Allowance for Credit Loss, Beginning Balance</t>
        </is>
      </c>
      <c r="B29" s="6" t="n">
        <v>16</v>
      </c>
    </row>
    <row r="30">
      <c r="A30" s="4" t="inlineStr">
        <is>
          <t>Debt Securities, Available-for-sale, Allowance for Credit Loss, Ending Balance</t>
        </is>
      </c>
      <c r="B30" s="6" t="n">
        <v>9</v>
      </c>
      <c r="C30" s="6" t="n">
        <v>16</v>
      </c>
    </row>
    <row r="31">
      <c r="A31" s="4" t="inlineStr">
        <is>
          <t>U.S. debt [Member]</t>
        </is>
      </c>
    </row>
    <row r="32">
      <c r="A32" s="3" t="inlineStr">
        <is>
          <t>Debt Securities, Available-for-sale [Line Items]</t>
        </is>
      </c>
    </row>
    <row r="33">
      <c r="A33" s="4" t="inlineStr">
        <is>
          <t>Debt Securities, Available-for-sale, Amortized Cost</t>
        </is>
      </c>
      <c r="B33" s="6" t="n">
        <v>19003</v>
      </c>
      <c r="C33" s="6" t="n">
        <v>14521</v>
      </c>
    </row>
    <row r="34">
      <c r="A34" s="4" t="inlineStr">
        <is>
          <t>Debt Securities, Available-for-sale, Accumulated Gross Unrealized Gain, before Tax</t>
        </is>
      </c>
      <c r="B34" s="6" t="n">
        <v>10</v>
      </c>
      <c r="C34" s="6" t="n">
        <v>22</v>
      </c>
    </row>
    <row r="35">
      <c r="A35" s="4" t="inlineStr">
        <is>
          <t>Debt Securities, Available-for-sale, Accumulated Gross Unrealized Loss, before Tax</t>
        </is>
      </c>
      <c r="B35" s="6" t="n">
        <v>384</v>
      </c>
      <c r="C35" s="6" t="n">
        <v>0</v>
      </c>
    </row>
    <row r="36">
      <c r="A36" s="4" t="inlineStr">
        <is>
          <t>Debt Securities, Available-for-sale, Allowance for Credit Loss</t>
        </is>
      </c>
      <c r="B36" s="6" t="n">
        <v>2</v>
      </c>
      <c r="C36" s="6" t="n">
        <v>0</v>
      </c>
    </row>
    <row r="37">
      <c r="A37" s="4" t="inlineStr">
        <is>
          <t>Marketable securities</t>
        </is>
      </c>
      <c r="B37" s="6" t="n">
        <v>18627</v>
      </c>
      <c r="C37" s="6" t="n">
        <v>14543</v>
      </c>
    </row>
    <row r="38">
      <c r="A38" s="3" t="inlineStr">
        <is>
          <t>Debt Securities, Available-for-sale, Allowance for Credit Loss [Line Items]</t>
        </is>
      </c>
    </row>
    <row r="39">
      <c r="A39" s="4" t="inlineStr">
        <is>
          <t>Debt Securities, Available-for-sale, Allowance for Credit Loss, Beginning Balance</t>
        </is>
      </c>
      <c r="B39" s="6" t="n">
        <v>0</v>
      </c>
    </row>
    <row r="40">
      <c r="A40" s="4" t="inlineStr">
        <is>
          <t>Debt Securities, Available-for-sale, Allowance for Credit Loss, Ending Balance</t>
        </is>
      </c>
      <c r="B40" s="6" t="n">
        <v>2</v>
      </c>
      <c r="C40" s="6" t="n">
        <v>0</v>
      </c>
    </row>
    <row r="41">
      <c r="A41" s="4" t="inlineStr">
        <is>
          <t>Time deposits [Member]</t>
        </is>
      </c>
    </row>
    <row r="42">
      <c r="A42" s="3" t="inlineStr">
        <is>
          <t>Debt Securities, Available-for-sale [Line Items]</t>
        </is>
      </c>
    </row>
    <row r="43">
      <c r="A43" s="4" t="inlineStr">
        <is>
          <t>Debt Securities, Available-for-sale, Amortized Cost</t>
        </is>
      </c>
      <c r="B43" s="6" t="n">
        <v>253531</v>
      </c>
      <c r="C43" s="6" t="n">
        <v>291374</v>
      </c>
    </row>
    <row r="44">
      <c r="A44" s="4" t="inlineStr">
        <is>
          <t>Debt Securities, Available-for-sale, Accumulated Gross Unrealized Gain, before Tax</t>
        </is>
      </c>
      <c r="B44" s="6" t="n">
        <v>0</v>
      </c>
      <c r="C44" s="6" t="n">
        <v>0</v>
      </c>
    </row>
    <row r="45">
      <c r="A45" s="4" t="inlineStr">
        <is>
          <t>Debt Securities, Available-for-sale, Accumulated Gross Unrealized Loss, before Tax</t>
        </is>
      </c>
      <c r="B45" s="6" t="n">
        <v>0</v>
      </c>
      <c r="C45" s="6" t="n">
        <v>0</v>
      </c>
    </row>
    <row r="46">
      <c r="A46" s="4" t="inlineStr">
        <is>
          <t>Debt Securities, Available-for-sale, Allowance for Credit Loss</t>
        </is>
      </c>
      <c r="B46" s="6" t="n">
        <v>86</v>
      </c>
      <c r="C46" s="6" t="n">
        <v>105</v>
      </c>
    </row>
    <row r="47">
      <c r="A47" s="4" t="inlineStr">
        <is>
          <t>Marketable securities</t>
        </is>
      </c>
      <c r="B47" s="6" t="n">
        <v>253445</v>
      </c>
      <c r="C47" s="6" t="n">
        <v>291269</v>
      </c>
    </row>
    <row r="48">
      <c r="A48" s="3" t="inlineStr">
        <is>
          <t>Debt Securities, Available-for-sale, Allowance for Credit Loss [Line Items]</t>
        </is>
      </c>
    </row>
    <row r="49">
      <c r="A49" s="4" t="inlineStr">
        <is>
          <t>Debt Securities, Available-for-sale, Allowance for Credit Loss, Beginning Balance</t>
        </is>
      </c>
      <c r="B49" s="6" t="n">
        <v>105</v>
      </c>
    </row>
    <row r="50">
      <c r="A50" s="4" t="inlineStr">
        <is>
          <t>Debt Securities, Available-for-sale, Allowance for Credit Loss, Ending Balance</t>
        </is>
      </c>
      <c r="B50" s="7" t="n">
        <v>86</v>
      </c>
      <c r="C50" s="7" t="n">
        <v>1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Restricted marketable securities (Details) - Restricted marketable securitie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Restricted marketable securities</t>
        </is>
      </c>
      <c r="B4" s="7" t="n">
        <v>244726</v>
      </c>
      <c r="C4" s="7" t="n">
        <v>265280</v>
      </c>
    </row>
    <row r="5">
      <c r="A5" s="4" t="inlineStr">
        <is>
          <t>Restricted cash - noncurrent</t>
        </is>
      </c>
      <c r="B5" s="7" t="n">
        <v>3651</v>
      </c>
      <c r="C5" s="6" t="n">
        <v>44847</v>
      </c>
    </row>
    <row r="6">
      <c r="A6" s="4" t="inlineStr">
        <is>
          <t>Product minimum service life</t>
        </is>
      </c>
      <c r="B6" s="4" t="inlineStr">
        <is>
          <t>25 years</t>
        </is>
      </c>
    </row>
    <row r="7">
      <c r="A7" s="4" t="inlineStr">
        <is>
          <t>Gains on sale of restricted marketable securities</t>
        </is>
      </c>
      <c r="B7" s="7" t="n">
        <v>11696</v>
      </c>
      <c r="C7" s="6" t="n">
        <v>15346</v>
      </c>
      <c r="D7" s="7" t="n">
        <v>40621</v>
      </c>
    </row>
    <row r="8">
      <c r="A8" s="4" t="inlineStr">
        <is>
          <t>Debt Securities, Available-for-sale, Allowance for Credit Loss</t>
        </is>
      </c>
      <c r="B8" s="6" t="n">
        <v>97</v>
      </c>
      <c r="C8" s="6" t="n">
        <v>121</v>
      </c>
      <c r="D8" s="6" t="n">
        <v>0</v>
      </c>
    </row>
    <row r="9">
      <c r="A9" s="4" t="inlineStr">
        <is>
          <t>Cash Held In Trust [Member]</t>
        </is>
      </c>
    </row>
    <row r="10">
      <c r="A10" s="3" t="inlineStr">
        <is>
          <t>Debt Securities, Available-for-sale [Line Items]</t>
        </is>
      </c>
    </row>
    <row r="11">
      <c r="A11" s="4" t="inlineStr">
        <is>
          <t>Restricted cash - noncurrent</t>
        </is>
      </c>
      <c r="B11" s="6" t="n">
        <v>900</v>
      </c>
      <c r="C11" s="6" t="n">
        <v>700</v>
      </c>
    </row>
    <row r="12">
      <c r="A12" s="4" t="inlineStr">
        <is>
          <t>U.S. debt [Member]</t>
        </is>
      </c>
    </row>
    <row r="13">
      <c r="A13" s="3" t="inlineStr">
        <is>
          <t>Debt Securities, Available-for-sale [Line Items]</t>
        </is>
      </c>
    </row>
    <row r="14">
      <c r="A14" s="4" t="inlineStr">
        <is>
          <t>Debt Securities, Available-for-sale, Allowance for Credit Loss</t>
        </is>
      </c>
      <c r="B14" s="6" t="n">
        <v>2</v>
      </c>
      <c r="C14" s="6" t="n">
        <v>0</v>
      </c>
    </row>
    <row r="15">
      <c r="A15" s="4" t="inlineStr">
        <is>
          <t>RestrictedDebtSecurities [Member]</t>
        </is>
      </c>
    </row>
    <row r="16">
      <c r="A16" s="3" t="inlineStr">
        <is>
          <t>Debt Securities, Available-for-sale [Line Items]</t>
        </is>
      </c>
    </row>
    <row r="17">
      <c r="A17" s="4" t="inlineStr">
        <is>
          <t>Restricted marketable securities</t>
        </is>
      </c>
      <c r="B17" s="6" t="n">
        <v>244726</v>
      </c>
      <c r="C17" s="6" t="n">
        <v>265280</v>
      </c>
    </row>
    <row r="18">
      <c r="A18" s="4" t="inlineStr">
        <is>
          <t>Proceeds from sale of restricted marketable securities</t>
        </is>
      </c>
      <c r="B18" s="6" t="n">
        <v>258900</v>
      </c>
      <c r="C18" s="6" t="n">
        <v>115200</v>
      </c>
      <c r="D18" s="6" t="n">
        <v>281600</v>
      </c>
    </row>
    <row r="19">
      <c r="A19" s="4" t="inlineStr">
        <is>
          <t>Gains on sale of restricted marketable securities</t>
        </is>
      </c>
      <c r="B19" s="6" t="n">
        <v>11700</v>
      </c>
      <c r="C19" s="6" t="n">
        <v>15100</v>
      </c>
      <c r="D19" s="6" t="n">
        <v>40600</v>
      </c>
    </row>
    <row r="20">
      <c r="A20" s="4" t="inlineStr">
        <is>
          <t>Payments to acquire restricted marketable securities</t>
        </is>
      </c>
      <c r="B20" s="6" t="n">
        <v>255600</v>
      </c>
      <c r="C20" s="6" t="n">
        <v>114500</v>
      </c>
    </row>
    <row r="21">
      <c r="A21" s="4" t="inlineStr">
        <is>
          <t>Debt Securities, Available-for-sale, Allowance for Credit Loss</t>
        </is>
      </c>
      <c r="B21" s="6" t="n">
        <v>53</v>
      </c>
      <c r="C21" s="6" t="n">
        <v>13</v>
      </c>
      <c r="D21" s="6" t="n">
        <v>0</v>
      </c>
    </row>
    <row r="22">
      <c r="A22" s="4" t="inlineStr">
        <is>
          <t>Proceeds from sale of restricted marketable securities withdrawn from custodial accounts</t>
        </is>
      </c>
      <c r="D22" s="7" t="n">
        <v>22200</v>
      </c>
    </row>
    <row r="23">
      <c r="A23" s="4" t="inlineStr">
        <is>
          <t>RestrictedDebtSecurities [Member] | Foreign government obligations [Member]</t>
        </is>
      </c>
    </row>
    <row r="24">
      <c r="A24" s="3" t="inlineStr">
        <is>
          <t>Debt Securities, Available-for-sale [Line Items]</t>
        </is>
      </c>
    </row>
    <row r="25">
      <c r="A25" s="4" t="inlineStr">
        <is>
          <t>Restricted marketable securities</t>
        </is>
      </c>
      <c r="B25" s="6" t="n">
        <v>64855</v>
      </c>
      <c r="C25" s="6" t="n">
        <v>149700</v>
      </c>
    </row>
    <row r="26">
      <c r="A26" s="4" t="inlineStr">
        <is>
          <t>Debt Securities, Available-for-sale, Allowance for Credit Loss</t>
        </is>
      </c>
      <c r="B26" s="6" t="n">
        <v>10</v>
      </c>
      <c r="C26" s="6" t="n">
        <v>0</v>
      </c>
    </row>
    <row r="27">
      <c r="A27" s="4" t="inlineStr">
        <is>
          <t>RestrictedDebtSecurities [Member] | Supranational Debt [Member]</t>
        </is>
      </c>
    </row>
    <row r="28">
      <c r="A28" s="3" t="inlineStr">
        <is>
          <t>Debt Securities, Available-for-sale [Line Items]</t>
        </is>
      </c>
    </row>
    <row r="29">
      <c r="A29" s="4" t="inlineStr">
        <is>
          <t>Restricted marketable securities</t>
        </is>
      </c>
      <c r="B29" s="6" t="n">
        <v>10997</v>
      </c>
      <c r="C29" s="6" t="n">
        <v>0</v>
      </c>
    </row>
    <row r="30">
      <c r="A30" s="4" t="inlineStr">
        <is>
          <t>Debt Securities, Available-for-sale, Allowance for Credit Loss</t>
        </is>
      </c>
      <c r="B30" s="6" t="n">
        <v>0</v>
      </c>
    </row>
    <row r="31">
      <c r="A31" s="4" t="inlineStr">
        <is>
          <t>RestrictedDebtSecurities [Member] | U.S. debt [Member]</t>
        </is>
      </c>
    </row>
    <row r="32">
      <c r="A32" s="3" t="inlineStr">
        <is>
          <t>Debt Securities, Available-for-sale [Line Items]</t>
        </is>
      </c>
    </row>
    <row r="33">
      <c r="A33" s="4" t="inlineStr">
        <is>
          <t>Restricted marketable securities</t>
        </is>
      </c>
      <c r="B33" s="6" t="n">
        <v>145326</v>
      </c>
      <c r="C33" s="6" t="n">
        <v>0</v>
      </c>
    </row>
    <row r="34">
      <c r="A34" s="4" t="inlineStr">
        <is>
          <t>Debt Securities, Available-for-sale, Allowance for Credit Loss</t>
        </is>
      </c>
      <c r="B34" s="6" t="n">
        <v>37</v>
      </c>
    </row>
    <row r="35">
      <c r="A35" s="4" t="inlineStr">
        <is>
          <t>RestrictedDebtSecurities [Member] | U.S. government obligations [Member]</t>
        </is>
      </c>
    </row>
    <row r="36">
      <c r="A36" s="3" t="inlineStr">
        <is>
          <t>Debt Securities, Available-for-sale [Line Items]</t>
        </is>
      </c>
    </row>
    <row r="37">
      <c r="A37" s="4" t="inlineStr">
        <is>
          <t>Restricted marketable securities</t>
        </is>
      </c>
      <c r="B37" s="6" t="n">
        <v>23548</v>
      </c>
      <c r="C37" s="6" t="n">
        <v>115580</v>
      </c>
    </row>
    <row r="38">
      <c r="A38" s="4" t="inlineStr">
        <is>
          <t>Debt Securities, Available-for-sale, Allowance for Credit Loss</t>
        </is>
      </c>
      <c r="B38" s="7" t="n">
        <v>6</v>
      </c>
      <c r="C38" s="7" t="n">
        <v>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Restricted Marketable Securities (Details) - Available For Sale - USD ($) $ in Thousands</t>
        </is>
      </c>
      <c r="B1" s="2" t="inlineStr">
        <is>
          <t>12 Months Ended</t>
        </is>
      </c>
    </row>
    <row r="2">
      <c r="B2" s="2" t="inlineStr">
        <is>
          <t>Dec. 31, 2021</t>
        </is>
      </c>
      <c r="C2" s="2" t="inlineStr">
        <is>
          <t>Dec. 31, 2020</t>
        </is>
      </c>
      <c r="D2" s="2" t="inlineStr">
        <is>
          <t>Jan. 01, 2021</t>
        </is>
      </c>
      <c r="E2" s="2" t="inlineStr">
        <is>
          <t>Jan. 01, 2020</t>
        </is>
      </c>
    </row>
    <row r="3">
      <c r="A3" s="3" t="inlineStr">
        <is>
          <t>Debt Securities, Available-for-sale [Line Items]</t>
        </is>
      </c>
    </row>
    <row r="4">
      <c r="A4" s="4" t="inlineStr">
        <is>
          <t>Debt Securities, Available-for-sale, Amortized Cost</t>
        </is>
      </c>
      <c r="B4" s="7" t="n">
        <v>375797</v>
      </c>
      <c r="C4" s="7" t="n">
        <v>519844</v>
      </c>
    </row>
    <row r="5">
      <c r="A5" s="4" t="inlineStr">
        <is>
          <t>Debt Securities, Available-for-sale, Accumulated Gross Unrealized Gain, before Tax</t>
        </is>
      </c>
      <c r="B5" s="6" t="n">
        <v>91</v>
      </c>
      <c r="C5" s="6" t="n">
        <v>389</v>
      </c>
    </row>
    <row r="6">
      <c r="A6" s="4" t="inlineStr">
        <is>
          <t>Debt Securities, Available-for-sale, Accumulated Gross Unrealized Loss, before Tax</t>
        </is>
      </c>
      <c r="B6" s="6" t="n">
        <v>402</v>
      </c>
      <c r="C6" s="6" t="n">
        <v>46</v>
      </c>
    </row>
    <row r="7">
      <c r="A7" s="4" t="inlineStr">
        <is>
          <t>Debt Securities, Available-for-sale, Allowance for Credit Loss</t>
        </is>
      </c>
      <c r="B7" s="6" t="n">
        <v>97</v>
      </c>
      <c r="C7" s="6" t="n">
        <v>121</v>
      </c>
    </row>
    <row r="8">
      <c r="A8" s="4" t="inlineStr">
        <is>
          <t>Restricted marketable securities</t>
        </is>
      </c>
      <c r="B8" s="6" t="n">
        <v>244726</v>
      </c>
      <c r="C8" s="6" t="n">
        <v>265280</v>
      </c>
    </row>
    <row r="9">
      <c r="A9" s="3" t="inlineStr">
        <is>
          <t>Restricted available for sale securities allowance for credit losses [Line Items]</t>
        </is>
      </c>
    </row>
    <row r="10">
      <c r="A10" s="4" t="inlineStr">
        <is>
          <t>Debt Securities, Available-for-sale, Allowance for Credit Loss, Beginning Balance</t>
        </is>
      </c>
      <c r="B10" s="6" t="n">
        <v>121</v>
      </c>
      <c r="C10" s="6" t="n">
        <v>0</v>
      </c>
    </row>
    <row r="11">
      <c r="A11" s="4" t="inlineStr">
        <is>
          <t>Debt Securities, Available-for-sale, Allowance for Credit Loss, Cumulative-Effect Adjustment for the Adoption of ASU 2016-13</t>
        </is>
      </c>
      <c r="D11" s="7" t="n">
        <v>0</v>
      </c>
      <c r="E11" s="7" t="n">
        <v>207</v>
      </c>
    </row>
    <row r="12">
      <c r="A12" s="4" t="inlineStr">
        <is>
          <t>Debt Securities, Available-for-sale, Allowance for Credit Loss, Period Increase (Decrease)</t>
        </is>
      </c>
      <c r="B12" s="6" t="n">
        <v>423</v>
      </c>
      <c r="C12" s="6" t="n">
        <v>326</v>
      </c>
    </row>
    <row r="13">
      <c r="A13" s="4" t="inlineStr">
        <is>
          <t>Debt Securities, Available-for-sale, Allowance for Credit Loss, Securities Sold</t>
        </is>
      </c>
      <c r="B13" s="6" t="n">
        <v>-447</v>
      </c>
      <c r="C13" s="6" t="n">
        <v>-412</v>
      </c>
    </row>
    <row r="14">
      <c r="A14" s="4" t="inlineStr">
        <is>
          <t>Debt Securities, Available-for-sale, Allowance for Credit Loss, Ending Balance</t>
        </is>
      </c>
      <c r="B14" s="6" t="n">
        <v>97</v>
      </c>
      <c r="C14" s="6" t="n">
        <v>121</v>
      </c>
    </row>
    <row r="15">
      <c r="A15" s="4" t="inlineStr">
        <is>
          <t>RestrictedDebtSecurities [Member]</t>
        </is>
      </c>
    </row>
    <row r="16">
      <c r="A16" s="3" t="inlineStr">
        <is>
          <t>Debt Securities, Available-for-sale [Line Items]</t>
        </is>
      </c>
    </row>
    <row r="17">
      <c r="A17" s="4" t="inlineStr">
        <is>
          <t>Debt Securities, Available-for-sale, Amortized Cost</t>
        </is>
      </c>
      <c r="B17" s="6" t="n">
        <v>252929</v>
      </c>
      <c r="C17" s="6" t="n">
        <v>247628</v>
      </c>
    </row>
    <row r="18">
      <c r="A18" s="4" t="inlineStr">
        <is>
          <t>Debt Securities, Available-for-sale, Accumulated Gross Unrealized Gain, before Tax</t>
        </is>
      </c>
      <c r="B18" s="6" t="n">
        <v>0</v>
      </c>
      <c r="C18" s="6" t="n">
        <v>17853</v>
      </c>
    </row>
    <row r="19">
      <c r="A19" s="4" t="inlineStr">
        <is>
          <t>Debt Securities, Available-for-sale, Accumulated Gross Unrealized Loss, before Tax</t>
        </is>
      </c>
      <c r="B19" s="6" t="n">
        <v>8150</v>
      </c>
      <c r="C19" s="6" t="n">
        <v>188</v>
      </c>
    </row>
    <row r="20">
      <c r="A20" s="4" t="inlineStr">
        <is>
          <t>Debt Securities, Available-for-sale, Allowance for Credit Loss</t>
        </is>
      </c>
      <c r="B20" s="6" t="n">
        <v>53</v>
      </c>
      <c r="C20" s="6" t="n">
        <v>13</v>
      </c>
    </row>
    <row r="21">
      <c r="A21" s="4" t="inlineStr">
        <is>
          <t>Restricted marketable securities</t>
        </is>
      </c>
      <c r="B21" s="6" t="n">
        <v>244726</v>
      </c>
      <c r="C21" s="6" t="n">
        <v>265280</v>
      </c>
    </row>
    <row r="22">
      <c r="A22" s="3" t="inlineStr">
        <is>
          <t>Restricted available for sale securities allowance for credit losses [Line Items]</t>
        </is>
      </c>
    </row>
    <row r="23">
      <c r="A23" s="4" t="inlineStr">
        <is>
          <t>Debt Securities, Available-for-sale, Allowance for Credit Loss, Beginning Balance</t>
        </is>
      </c>
      <c r="B23" s="6" t="n">
        <v>13</v>
      </c>
      <c r="C23" s="6" t="n">
        <v>0</v>
      </c>
    </row>
    <row r="24">
      <c r="A24" s="4" t="inlineStr">
        <is>
          <t>Debt Securities, Available-for-sale, Allowance for Credit Loss, Cumulative-Effect Adjustment for the Adoption of ASU 2016-13</t>
        </is>
      </c>
      <c r="D24" s="7" t="n">
        <v>0</v>
      </c>
      <c r="E24" s="7" t="n">
        <v>54</v>
      </c>
    </row>
    <row r="25">
      <c r="A25" s="4" t="inlineStr">
        <is>
          <t>Debt Securities, Available-for-sale, Allowance for Credit Loss, Period Increase (Decrease)</t>
        </is>
      </c>
      <c r="B25" s="6" t="n">
        <v>69</v>
      </c>
      <c r="C25" s="6" t="n">
        <v>-16</v>
      </c>
    </row>
    <row r="26">
      <c r="A26" s="4" t="inlineStr">
        <is>
          <t>Debt Securities, Available-for-sale, Allowance for Credit Loss, Securities Sold</t>
        </is>
      </c>
      <c r="B26" s="6" t="n">
        <v>-29</v>
      </c>
      <c r="C26" s="6" t="n">
        <v>-25</v>
      </c>
    </row>
    <row r="27">
      <c r="A27" s="4" t="inlineStr">
        <is>
          <t>Debt Securities, Available-for-sale, Allowance for Credit Loss, Ending Balance</t>
        </is>
      </c>
      <c r="B27" s="7" t="n">
        <v>53</v>
      </c>
      <c r="C27" s="6" t="n">
        <v>13</v>
      </c>
    </row>
    <row r="28">
      <c r="A28" s="4" t="inlineStr">
        <is>
          <t>RestrictedDebtSecurities [Member] | Minimum [Member]</t>
        </is>
      </c>
    </row>
    <row r="29">
      <c r="A29" s="3" t="inlineStr">
        <is>
          <t>Restricted available for sale securities allowance for credit losses [Line Items]</t>
        </is>
      </c>
    </row>
    <row r="30">
      <c r="A30" s="4" t="inlineStr">
        <is>
          <t>Contractual maturities of available-for-sale marketable securities, range start (in years)</t>
        </is>
      </c>
      <c r="B30" s="4" t="inlineStr">
        <is>
          <t>9 years</t>
        </is>
      </c>
    </row>
    <row r="31">
      <c r="A31" s="4" t="inlineStr">
        <is>
          <t>RestrictedDebtSecurities [Member] | Maximum [Member]</t>
        </is>
      </c>
    </row>
    <row r="32">
      <c r="A32" s="3" t="inlineStr">
        <is>
          <t>Restricted available for sale securities allowance for credit losses [Line Items]</t>
        </is>
      </c>
    </row>
    <row r="33">
      <c r="A33" s="4" t="inlineStr">
        <is>
          <t>Contractual maturities of available-for-sale marketable securities, range end (in years)</t>
        </is>
      </c>
      <c r="B33" s="4" t="inlineStr">
        <is>
          <t>18 years</t>
        </is>
      </c>
    </row>
    <row r="34">
      <c r="A34" s="4" t="inlineStr">
        <is>
          <t>Foreign government obligations [Member] | RestrictedDebtSecurities [Member]</t>
        </is>
      </c>
    </row>
    <row r="35">
      <c r="A35" s="3" t="inlineStr">
        <is>
          <t>Debt Securities, Available-for-sale [Line Items]</t>
        </is>
      </c>
    </row>
    <row r="36">
      <c r="A36" s="4" t="inlineStr">
        <is>
          <t>Debt Securities, Available-for-sale, Amortized Cost</t>
        </is>
      </c>
      <c r="B36" s="7" t="n">
        <v>66867</v>
      </c>
      <c r="C36" s="6" t="n">
        <v>131980</v>
      </c>
    </row>
    <row r="37">
      <c r="A37" s="4" t="inlineStr">
        <is>
          <t>Debt Securities, Available-for-sale, Accumulated Gross Unrealized Gain, before Tax</t>
        </is>
      </c>
      <c r="B37" s="6" t="n">
        <v>0</v>
      </c>
      <c r="C37" s="6" t="n">
        <v>17720</v>
      </c>
    </row>
    <row r="38">
      <c r="A38" s="4" t="inlineStr">
        <is>
          <t>Debt Securities, Available-for-sale, Accumulated Gross Unrealized Loss, before Tax</t>
        </is>
      </c>
      <c r="B38" s="6" t="n">
        <v>2002</v>
      </c>
      <c r="C38" s="6" t="n">
        <v>0</v>
      </c>
    </row>
    <row r="39">
      <c r="A39" s="4" t="inlineStr">
        <is>
          <t>Debt Securities, Available-for-sale, Allowance for Credit Loss</t>
        </is>
      </c>
      <c r="B39" s="6" t="n">
        <v>10</v>
      </c>
      <c r="C39" s="6" t="n">
        <v>0</v>
      </c>
    </row>
    <row r="40">
      <c r="A40" s="4" t="inlineStr">
        <is>
          <t>Restricted marketable securities</t>
        </is>
      </c>
      <c r="B40" s="6" t="n">
        <v>64855</v>
      </c>
      <c r="C40" s="6" t="n">
        <v>149700</v>
      </c>
    </row>
    <row r="41">
      <c r="A41" s="3" t="inlineStr">
        <is>
          <t>Restricted available for sale securities allowance for credit losses [Line Items]</t>
        </is>
      </c>
    </row>
    <row r="42">
      <c r="A42" s="4" t="inlineStr">
        <is>
          <t>Debt Securities, Available-for-sale, Allowance for Credit Loss, Beginning Balance</t>
        </is>
      </c>
      <c r="B42" s="6" t="n">
        <v>0</v>
      </c>
    </row>
    <row r="43">
      <c r="A43" s="4" t="inlineStr">
        <is>
          <t>Debt Securities, Available-for-sale, Allowance for Credit Loss, Ending Balance</t>
        </is>
      </c>
      <c r="B43" s="6" t="n">
        <v>10</v>
      </c>
      <c r="C43" s="6" t="n">
        <v>0</v>
      </c>
    </row>
    <row r="44">
      <c r="A44" s="4" t="inlineStr">
        <is>
          <t>Supranational Debt [Member] | RestrictedDebtSecurities [Member]</t>
        </is>
      </c>
    </row>
    <row r="45">
      <c r="A45" s="3" t="inlineStr">
        <is>
          <t>Debt Securities, Available-for-sale [Line Items]</t>
        </is>
      </c>
    </row>
    <row r="46">
      <c r="A46" s="4" t="inlineStr">
        <is>
          <t>Debt Securities, Available-for-sale, Amortized Cost</t>
        </is>
      </c>
      <c r="B46" s="6" t="n">
        <v>11362</v>
      </c>
    </row>
    <row r="47">
      <c r="A47" s="4" t="inlineStr">
        <is>
          <t>Debt Securities, Available-for-sale, Accumulated Gross Unrealized Gain, before Tax</t>
        </is>
      </c>
      <c r="B47" s="6" t="n">
        <v>0</v>
      </c>
    </row>
    <row r="48">
      <c r="A48" s="4" t="inlineStr">
        <is>
          <t>Debt Securities, Available-for-sale, Accumulated Gross Unrealized Loss, before Tax</t>
        </is>
      </c>
      <c r="B48" s="6" t="n">
        <v>365</v>
      </c>
    </row>
    <row r="49">
      <c r="A49" s="4" t="inlineStr">
        <is>
          <t>Debt Securities, Available-for-sale, Allowance for Credit Loss</t>
        </is>
      </c>
      <c r="B49" s="6" t="n">
        <v>0</v>
      </c>
    </row>
    <row r="50">
      <c r="A50" s="4" t="inlineStr">
        <is>
          <t>Restricted marketable securities</t>
        </is>
      </c>
      <c r="B50" s="6" t="n">
        <v>10997</v>
      </c>
      <c r="C50" s="6" t="n">
        <v>0</v>
      </c>
    </row>
    <row r="51">
      <c r="A51" s="3" t="inlineStr">
        <is>
          <t>Restricted available for sale securities allowance for credit losses [Line Items]</t>
        </is>
      </c>
    </row>
    <row r="52">
      <c r="A52" s="4" t="inlineStr">
        <is>
          <t>Debt Securities, Available-for-sale, Allowance for Credit Loss, Ending Balance</t>
        </is>
      </c>
      <c r="B52" s="6" t="n">
        <v>0</v>
      </c>
    </row>
    <row r="53">
      <c r="A53" s="4" t="inlineStr">
        <is>
          <t>U.S. debt [Member]</t>
        </is>
      </c>
    </row>
    <row r="54">
      <c r="A54" s="3" t="inlineStr">
        <is>
          <t>Debt Securities, Available-for-sale [Line Items]</t>
        </is>
      </c>
    </row>
    <row r="55">
      <c r="A55" s="4" t="inlineStr">
        <is>
          <t>Debt Securities, Available-for-sale, Amortized Cost</t>
        </is>
      </c>
      <c r="B55" s="6" t="n">
        <v>19003</v>
      </c>
      <c r="C55" s="6" t="n">
        <v>14521</v>
      </c>
    </row>
    <row r="56">
      <c r="A56" s="4" t="inlineStr">
        <is>
          <t>Debt Securities, Available-for-sale, Accumulated Gross Unrealized Gain, before Tax</t>
        </is>
      </c>
      <c r="B56" s="6" t="n">
        <v>10</v>
      </c>
      <c r="C56" s="6" t="n">
        <v>22</v>
      </c>
    </row>
    <row r="57">
      <c r="A57" s="4" t="inlineStr">
        <is>
          <t>Debt Securities, Available-for-sale, Accumulated Gross Unrealized Loss, before Tax</t>
        </is>
      </c>
      <c r="B57" s="6" t="n">
        <v>384</v>
      </c>
      <c r="C57" s="6" t="n">
        <v>0</v>
      </c>
    </row>
    <row r="58">
      <c r="A58" s="4" t="inlineStr">
        <is>
          <t>Debt Securities, Available-for-sale, Allowance for Credit Loss</t>
        </is>
      </c>
      <c r="B58" s="6" t="n">
        <v>2</v>
      </c>
      <c r="C58" s="6" t="n">
        <v>0</v>
      </c>
    </row>
    <row r="59">
      <c r="A59" s="3" t="inlineStr">
        <is>
          <t>Restricted available for sale securities allowance for credit losses [Line Items]</t>
        </is>
      </c>
    </row>
    <row r="60">
      <c r="A60" s="4" t="inlineStr">
        <is>
          <t>Debt Securities, Available-for-sale, Allowance for Credit Loss, Beginning Balance</t>
        </is>
      </c>
      <c r="B60" s="6" t="n">
        <v>0</v>
      </c>
    </row>
    <row r="61">
      <c r="A61" s="4" t="inlineStr">
        <is>
          <t>Debt Securities, Available-for-sale, Allowance for Credit Loss, Ending Balance</t>
        </is>
      </c>
      <c r="B61" s="6" t="n">
        <v>2</v>
      </c>
      <c r="C61" s="6" t="n">
        <v>0</v>
      </c>
    </row>
    <row r="62">
      <c r="A62" s="4" t="inlineStr">
        <is>
          <t>U.S. debt [Member] | RestrictedDebtSecurities [Member]</t>
        </is>
      </c>
    </row>
    <row r="63">
      <c r="A63" s="3" t="inlineStr">
        <is>
          <t>Debt Securities, Available-for-sale [Line Items]</t>
        </is>
      </c>
    </row>
    <row r="64">
      <c r="A64" s="4" t="inlineStr">
        <is>
          <t>Debt Securities, Available-for-sale, Amortized Cost</t>
        </is>
      </c>
      <c r="B64" s="6" t="n">
        <v>150060</v>
      </c>
    </row>
    <row r="65">
      <c r="A65" s="4" t="inlineStr">
        <is>
          <t>Debt Securities, Available-for-sale, Accumulated Gross Unrealized Gain, before Tax</t>
        </is>
      </c>
      <c r="B65" s="6" t="n">
        <v>0</v>
      </c>
    </row>
    <row r="66">
      <c r="A66" s="4" t="inlineStr">
        <is>
          <t>Debt Securities, Available-for-sale, Accumulated Gross Unrealized Loss, before Tax</t>
        </is>
      </c>
      <c r="B66" s="6" t="n">
        <v>4697</v>
      </c>
    </row>
    <row r="67">
      <c r="A67" s="4" t="inlineStr">
        <is>
          <t>Debt Securities, Available-for-sale, Allowance for Credit Loss</t>
        </is>
      </c>
      <c r="B67" s="6" t="n">
        <v>37</v>
      </c>
    </row>
    <row r="68">
      <c r="A68" s="4" t="inlineStr">
        <is>
          <t>Restricted marketable securities</t>
        </is>
      </c>
      <c r="B68" s="6" t="n">
        <v>145326</v>
      </c>
      <c r="C68" s="6" t="n">
        <v>0</v>
      </c>
    </row>
    <row r="69">
      <c r="A69" s="3" t="inlineStr">
        <is>
          <t>Restricted available for sale securities allowance for credit losses [Line Items]</t>
        </is>
      </c>
    </row>
    <row r="70">
      <c r="A70" s="4" t="inlineStr">
        <is>
          <t>Debt Securities, Available-for-sale, Allowance for Credit Loss, Ending Balance</t>
        </is>
      </c>
      <c r="B70" s="6" t="n">
        <v>37</v>
      </c>
    </row>
    <row r="71">
      <c r="A71" s="4" t="inlineStr">
        <is>
          <t>U.S. government obligations [Member] | RestrictedDebtSecurities [Member]</t>
        </is>
      </c>
    </row>
    <row r="72">
      <c r="A72" s="3" t="inlineStr">
        <is>
          <t>Debt Securities, Available-for-sale [Line Items]</t>
        </is>
      </c>
    </row>
    <row r="73">
      <c r="A73" s="4" t="inlineStr">
        <is>
          <t>Debt Securities, Available-for-sale, Amortized Cost</t>
        </is>
      </c>
      <c r="B73" s="6" t="n">
        <v>24640</v>
      </c>
      <c r="C73" s="6" t="n">
        <v>115648</v>
      </c>
    </row>
    <row r="74">
      <c r="A74" s="4" t="inlineStr">
        <is>
          <t>Debt Securities, Available-for-sale, Accumulated Gross Unrealized Gain, before Tax</t>
        </is>
      </c>
      <c r="B74" s="6" t="n">
        <v>0</v>
      </c>
      <c r="C74" s="6" t="n">
        <v>133</v>
      </c>
    </row>
    <row r="75">
      <c r="A75" s="4" t="inlineStr">
        <is>
          <t>Debt Securities, Available-for-sale, Accumulated Gross Unrealized Loss, before Tax</t>
        </is>
      </c>
      <c r="B75" s="6" t="n">
        <v>1086</v>
      </c>
      <c r="C75" s="6" t="n">
        <v>188</v>
      </c>
    </row>
    <row r="76">
      <c r="A76" s="4" t="inlineStr">
        <is>
          <t>Debt Securities, Available-for-sale, Allowance for Credit Loss</t>
        </is>
      </c>
      <c r="B76" s="6" t="n">
        <v>6</v>
      </c>
      <c r="C76" s="6" t="n">
        <v>13</v>
      </c>
    </row>
    <row r="77">
      <c r="A77" s="4" t="inlineStr">
        <is>
          <t>Restricted marketable securities</t>
        </is>
      </c>
      <c r="B77" s="6" t="n">
        <v>23548</v>
      </c>
      <c r="C77" s="6" t="n">
        <v>115580</v>
      </c>
    </row>
    <row r="78">
      <c r="A78" s="3" t="inlineStr">
        <is>
          <t>Restricted available for sale securities allowance for credit losses [Line Items]</t>
        </is>
      </c>
    </row>
    <row r="79">
      <c r="A79" s="4" t="inlineStr">
        <is>
          <t>Debt Securities, Available-for-sale, Allowance for Credit Loss, Beginning Balance</t>
        </is>
      </c>
      <c r="B79" s="6" t="n">
        <v>13</v>
      </c>
    </row>
    <row r="80">
      <c r="A80" s="4" t="inlineStr">
        <is>
          <t>Debt Securities, Available-for-sale, Allowance for Credit Loss, Ending Balance</t>
        </is>
      </c>
      <c r="B80" s="7" t="n">
        <v>6</v>
      </c>
      <c r="C80" s="7" t="n">
        <v>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7. Consolidated Balance Sheet Detail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Jan. 01, 2021</t>
        </is>
      </c>
      <c r="G2" s="2" t="inlineStr">
        <is>
          <t>Jan. 01, 2020</t>
        </is>
      </c>
    </row>
    <row r="3">
      <c r="A3" s="3" t="inlineStr">
        <is>
          <t>Accounts receivable trade and unbilled</t>
        </is>
      </c>
    </row>
    <row r="4">
      <c r="A4" s="4" t="inlineStr">
        <is>
          <t>Accounts receivable trade, gross</t>
        </is>
      </c>
      <c r="B4" s="7" t="n">
        <v>430100</v>
      </c>
      <c r="C4" s="7" t="n">
        <v>430100</v>
      </c>
      <c r="D4" s="7" t="n">
        <v>269095</v>
      </c>
    </row>
    <row r="5">
      <c r="A5" s="4" t="inlineStr">
        <is>
          <t>Accounts receivable trade, Allowance for credit losses</t>
        </is>
      </c>
      <c r="B5" s="6" t="n">
        <v>-664</v>
      </c>
      <c r="C5" s="6" t="n">
        <v>-664</v>
      </c>
      <c r="D5" s="6" t="n">
        <v>-3009</v>
      </c>
      <c r="E5" s="7" t="n">
        <v>-1386</v>
      </c>
    </row>
    <row r="6">
      <c r="A6" s="4" t="inlineStr">
        <is>
          <t>Accounts receivable trade, net</t>
        </is>
      </c>
      <c r="B6" s="6" t="n">
        <v>429436</v>
      </c>
      <c r="C6" s="6" t="n">
        <v>429436</v>
      </c>
      <c r="D6" s="6" t="n">
        <v>266086</v>
      </c>
    </row>
    <row r="7">
      <c r="A7" s="4" t="inlineStr">
        <is>
          <t>Accounts receivable unbilled</t>
        </is>
      </c>
      <c r="B7" s="6" t="n">
        <v>25336</v>
      </c>
      <c r="C7" s="6" t="n">
        <v>25336</v>
      </c>
      <c r="D7" s="6" t="n">
        <v>26673</v>
      </c>
    </row>
    <row r="8">
      <c r="A8" s="4" t="inlineStr">
        <is>
          <t>Accounts receivable unbilled, Allowance for credit losses</t>
        </is>
      </c>
      <c r="B8" s="6" t="n">
        <v>-63</v>
      </c>
      <c r="C8" s="6" t="n">
        <v>-63</v>
      </c>
      <c r="D8" s="6" t="n">
        <v>-303</v>
      </c>
      <c r="E8" s="6" t="n">
        <v>0</v>
      </c>
    </row>
    <row r="9">
      <c r="A9" s="4" t="inlineStr">
        <is>
          <t>Accounts receivable unbilled, net</t>
        </is>
      </c>
      <c r="B9" s="6" t="n">
        <v>25273</v>
      </c>
      <c r="C9" s="6" t="n">
        <v>25273</v>
      </c>
      <c r="D9" s="6" t="n">
        <v>26370</v>
      </c>
    </row>
    <row r="10">
      <c r="A10" s="3" t="inlineStr">
        <is>
          <t>Allowance for Credit Losses</t>
        </is>
      </c>
    </row>
    <row r="11">
      <c r="A11" s="4" t="inlineStr">
        <is>
          <t>Accounts receivable trade, Allowance for credit losses</t>
        </is>
      </c>
      <c r="B11" s="6" t="n">
        <v>-664</v>
      </c>
      <c r="C11" s="6" t="n">
        <v>-664</v>
      </c>
      <c r="D11" s="6" t="n">
        <v>-3009</v>
      </c>
      <c r="E11" s="6" t="n">
        <v>-1386</v>
      </c>
    </row>
    <row r="12">
      <c r="A12" s="4" t="inlineStr">
        <is>
          <t>Accounts receivable trade, Allowance for Credit Losses, Cumulative-effect adjustment for adoption of ASU 2016-13</t>
        </is>
      </c>
      <c r="F12" s="7" t="n">
        <v>0</v>
      </c>
      <c r="G12" s="7" t="n">
        <v>-171</v>
      </c>
    </row>
    <row r="13">
      <c r="A13" s="4" t="inlineStr">
        <is>
          <t>Accounts receivable trade, Provision for credit losses, net</t>
        </is>
      </c>
      <c r="C13" s="6" t="n">
        <v>2224</v>
      </c>
      <c r="D13" s="6" t="n">
        <v>-2030</v>
      </c>
    </row>
    <row r="14">
      <c r="A14" s="4" t="inlineStr">
        <is>
          <t>Accounts receivable trade, writeoffs</t>
        </is>
      </c>
      <c r="C14" s="6" t="n">
        <v>121</v>
      </c>
      <c r="D14" s="6" t="n">
        <v>578</v>
      </c>
    </row>
    <row r="15">
      <c r="A15" s="4" t="inlineStr">
        <is>
          <t>Accounts receivable unbilled, Allowance for credit losses</t>
        </is>
      </c>
      <c r="B15" s="6" t="n">
        <v>-63</v>
      </c>
      <c r="C15" s="6" t="n">
        <v>-63</v>
      </c>
      <c r="D15" s="6" t="n">
        <v>-303</v>
      </c>
      <c r="E15" s="6" t="n">
        <v>0</v>
      </c>
    </row>
    <row r="16">
      <c r="A16" s="4" t="inlineStr">
        <is>
          <t>Accounts receivable unbilled, Allowance for credit losses, Cumulative-effect adjustment for adoption of ASU 2016-13</t>
        </is>
      </c>
      <c r="F16" s="7" t="n">
        <v>0</v>
      </c>
      <c r="G16" s="7" t="n">
        <v>459</v>
      </c>
    </row>
    <row r="17">
      <c r="A17" s="4" t="inlineStr">
        <is>
          <t>Accounts receivable unbilled, Provision for credit losses, net</t>
        </is>
      </c>
      <c r="C17" s="6" t="n">
        <v>240</v>
      </c>
      <c r="D17" s="6" t="n">
        <v>-19</v>
      </c>
    </row>
    <row r="18">
      <c r="A18" s="4" t="inlineStr">
        <is>
          <t>Accounts receivable unbilled, writeoffs</t>
        </is>
      </c>
      <c r="C18" s="6" t="n">
        <v>0</v>
      </c>
      <c r="D18" s="6" t="n">
        <v>175</v>
      </c>
    </row>
    <row r="19">
      <c r="A19" s="3" t="inlineStr">
        <is>
          <t>Inventories</t>
        </is>
      </c>
    </row>
    <row r="20">
      <c r="A20" s="4" t="inlineStr">
        <is>
          <t>Raw materials</t>
        </is>
      </c>
      <c r="B20" s="6" t="n">
        <v>404727</v>
      </c>
      <c r="C20" s="6" t="n">
        <v>404727</v>
      </c>
      <c r="D20" s="6" t="n">
        <v>292334</v>
      </c>
    </row>
    <row r="21">
      <c r="A21" s="4" t="inlineStr">
        <is>
          <t>Work in process</t>
        </is>
      </c>
      <c r="B21" s="6" t="n">
        <v>65573</v>
      </c>
      <c r="C21" s="6" t="n">
        <v>65573</v>
      </c>
      <c r="D21" s="6" t="n">
        <v>64709</v>
      </c>
    </row>
    <row r="22">
      <c r="A22" s="4" t="inlineStr">
        <is>
          <t>Finished goods</t>
        </is>
      </c>
      <c r="B22" s="6" t="n">
        <v>433511</v>
      </c>
      <c r="C22" s="6" t="n">
        <v>433511</v>
      </c>
      <c r="D22" s="6" t="n">
        <v>411773</v>
      </c>
    </row>
    <row r="23">
      <c r="A23" s="4" t="inlineStr">
        <is>
          <t>Inventories</t>
        </is>
      </c>
      <c r="B23" s="6" t="n">
        <v>903811</v>
      </c>
      <c r="C23" s="6" t="n">
        <v>903811</v>
      </c>
      <c r="D23" s="6" t="n">
        <v>768816</v>
      </c>
    </row>
    <row r="24">
      <c r="A24" s="4" t="inlineStr">
        <is>
          <t>Inventories - current</t>
        </is>
      </c>
      <c r="B24" s="6" t="n">
        <v>666299</v>
      </c>
      <c r="C24" s="6" t="n">
        <v>666299</v>
      </c>
      <c r="D24" s="6" t="n">
        <v>567587</v>
      </c>
    </row>
    <row r="25">
      <c r="A25" s="4" t="inlineStr">
        <is>
          <t>Inventories - noncurrent</t>
        </is>
      </c>
      <c r="B25" s="6" t="n">
        <v>237512</v>
      </c>
      <c r="C25" s="6" t="n">
        <v>237512</v>
      </c>
      <c r="D25" s="6" t="n">
        <v>201229</v>
      </c>
    </row>
    <row r="26">
      <c r="A26" s="3" t="inlineStr">
        <is>
          <t>Other current assets</t>
        </is>
      </c>
    </row>
    <row r="27">
      <c r="A27" s="4" t="inlineStr">
        <is>
          <t>Spare maintenance materials and parts</t>
        </is>
      </c>
      <c r="B27" s="6" t="n">
        <v>112070</v>
      </c>
      <c r="C27" s="6" t="n">
        <v>112070</v>
      </c>
      <c r="D27" s="6" t="n">
        <v>98855</v>
      </c>
    </row>
    <row r="28">
      <c r="A28" s="4" t="inlineStr">
        <is>
          <t>Prepaid income taxes</t>
        </is>
      </c>
      <c r="B28" s="6" t="n">
        <v>41379</v>
      </c>
      <c r="C28" s="6" t="n">
        <v>41379</v>
      </c>
      <c r="D28" s="6" t="n">
        <v>71051</v>
      </c>
    </row>
    <row r="29">
      <c r="A29" s="4" t="inlineStr">
        <is>
          <t>Operating supplies</t>
        </is>
      </c>
      <c r="B29" s="6" t="n">
        <v>41034</v>
      </c>
      <c r="C29" s="6" t="n">
        <v>41034</v>
      </c>
      <c r="D29" s="6" t="n">
        <v>35679</v>
      </c>
    </row>
    <row r="30">
      <c r="A30" s="4" t="inlineStr">
        <is>
          <t>Prepaid expenses</t>
        </is>
      </c>
      <c r="B30" s="6" t="n">
        <v>28232</v>
      </c>
      <c r="C30" s="6" t="n">
        <v>28232</v>
      </c>
      <c r="D30" s="6" t="n">
        <v>26000</v>
      </c>
    </row>
    <row r="31">
      <c r="A31" s="4" t="inlineStr">
        <is>
          <t>Derivative instruments</t>
        </is>
      </c>
      <c r="B31" s="6" t="n">
        <v>5816</v>
      </c>
      <c r="C31" s="6" t="n">
        <v>5816</v>
      </c>
      <c r="D31" s="6" t="n">
        <v>3315</v>
      </c>
    </row>
    <row r="32">
      <c r="A32" s="4" t="inlineStr">
        <is>
          <t>Restricted cash</t>
        </is>
      </c>
      <c r="B32" s="6" t="n">
        <v>1532</v>
      </c>
      <c r="C32" s="6" t="n">
        <v>1532</v>
      </c>
      <c r="D32" s="6" t="n">
        <v>1745</v>
      </c>
    </row>
    <row r="33">
      <c r="A33" s="4" t="inlineStr">
        <is>
          <t>Other</t>
        </is>
      </c>
      <c r="B33" s="6" t="n">
        <v>14129</v>
      </c>
      <c r="C33" s="6" t="n">
        <v>14129</v>
      </c>
      <c r="D33" s="6" t="n">
        <v>15094</v>
      </c>
    </row>
    <row r="34">
      <c r="A34" s="4" t="inlineStr">
        <is>
          <t>Other current assets</t>
        </is>
      </c>
      <c r="B34" s="6" t="n">
        <v>244192</v>
      </c>
      <c r="C34" s="6" t="n">
        <v>244192</v>
      </c>
      <c r="D34" s="6" t="n">
        <v>251739</v>
      </c>
    </row>
    <row r="35">
      <c r="A35" s="3" t="inlineStr">
        <is>
          <t>Property, plant and equipment, net</t>
        </is>
      </c>
    </row>
    <row r="36">
      <c r="A36" s="4" t="inlineStr">
        <is>
          <t>Property, plant and equipment, gross</t>
        </is>
      </c>
      <c r="B36" s="6" t="n">
        <v>3881111</v>
      </c>
      <c r="C36" s="6" t="n">
        <v>3881111</v>
      </c>
      <c r="D36" s="6" t="n">
        <v>3497406</v>
      </c>
    </row>
    <row r="37">
      <c r="A37" s="4" t="inlineStr">
        <is>
          <t>Accumulated depreciation</t>
        </is>
      </c>
      <c r="B37" s="6" t="n">
        <v>-1231524</v>
      </c>
      <c r="C37" s="6" t="n">
        <v>-1231524</v>
      </c>
      <c r="D37" s="6" t="n">
        <v>-1095121</v>
      </c>
    </row>
    <row r="38">
      <c r="A38" s="4" t="inlineStr">
        <is>
          <t>Property, plant and equipment, net</t>
        </is>
      </c>
      <c r="B38" s="6" t="n">
        <v>2649587</v>
      </c>
      <c r="C38" s="6" t="n">
        <v>2649587</v>
      </c>
      <c r="D38" s="6" t="n">
        <v>2402285</v>
      </c>
    </row>
    <row r="39">
      <c r="A39" s="3" t="inlineStr">
        <is>
          <t>PV solar power systems, net</t>
        </is>
      </c>
    </row>
    <row r="40">
      <c r="A40" s="4" t="inlineStr">
        <is>
          <t>PV solar power systems, gross</t>
        </is>
      </c>
      <c r="B40" s="6" t="n">
        <v>281660</v>
      </c>
      <c r="C40" s="6" t="n">
        <v>281660</v>
      </c>
      <c r="D40" s="6" t="n">
        <v>298067</v>
      </c>
    </row>
    <row r="41">
      <c r="A41" s="4" t="inlineStr">
        <is>
          <t>Accumulated depreciation</t>
        </is>
      </c>
      <c r="B41" s="6" t="n">
        <v>-64367</v>
      </c>
      <c r="C41" s="6" t="n">
        <v>-64367</v>
      </c>
      <c r="D41" s="6" t="n">
        <v>-54671</v>
      </c>
    </row>
    <row r="42">
      <c r="A42" s="4" t="inlineStr">
        <is>
          <t>PV solar power systems, net</t>
        </is>
      </c>
      <c r="B42" s="6" t="n">
        <v>217293</v>
      </c>
      <c r="C42" s="6" t="n">
        <v>217293</v>
      </c>
      <c r="D42" s="6" t="n">
        <v>243396</v>
      </c>
    </row>
    <row r="43">
      <c r="A43" s="3" t="inlineStr">
        <is>
          <t>Project assets</t>
        </is>
      </c>
    </row>
    <row r="44">
      <c r="A44" s="4" t="inlineStr">
        <is>
          <t>Project assets - development costs, including project acquisition and land costs</t>
        </is>
      </c>
      <c r="B44" s="6" t="n">
        <v>117407</v>
      </c>
      <c r="C44" s="6" t="n">
        <v>117407</v>
      </c>
      <c r="D44" s="6" t="n">
        <v>176346</v>
      </c>
    </row>
    <row r="45">
      <c r="A45" s="4" t="inlineStr">
        <is>
          <t>Project assets - construction costs</t>
        </is>
      </c>
      <c r="B45" s="6" t="n">
        <v>198081</v>
      </c>
      <c r="C45" s="6" t="n">
        <v>198081</v>
      </c>
      <c r="D45" s="6" t="n">
        <v>197031</v>
      </c>
    </row>
    <row r="46">
      <c r="A46" s="4" t="inlineStr">
        <is>
          <t>Project assets - noncurrent</t>
        </is>
      </c>
      <c r="B46" s="6" t="n">
        <v>315488</v>
      </c>
      <c r="C46" s="6" t="n">
        <v>315488</v>
      </c>
      <c r="D46" s="6" t="n">
        <v>373377</v>
      </c>
    </row>
    <row r="47">
      <c r="A47" s="3" t="inlineStr">
        <is>
          <t>Other assets</t>
        </is>
      </c>
    </row>
    <row r="48">
      <c r="A48" s="4" t="inlineStr">
        <is>
          <t>Operating lease assets</t>
        </is>
      </c>
      <c r="B48" s="6" t="n">
        <v>207544</v>
      </c>
      <c r="C48" s="6" t="n">
        <v>207544</v>
      </c>
      <c r="D48" s="6" t="n">
        <v>226664</v>
      </c>
    </row>
    <row r="49">
      <c r="A49" s="4" t="inlineStr">
        <is>
          <t>Advanced payments for raw materials, noncurrent</t>
        </is>
      </c>
      <c r="B49" s="6" t="n">
        <v>86962</v>
      </c>
      <c r="C49" s="6" t="n">
        <v>86962</v>
      </c>
      <c r="D49" s="6" t="n">
        <v>97883</v>
      </c>
    </row>
    <row r="50">
      <c r="A50" s="4" t="inlineStr">
        <is>
          <t>Income tax receivables</t>
        </is>
      </c>
      <c r="B50" s="6" t="n">
        <v>39862</v>
      </c>
      <c r="C50" s="6" t="n">
        <v>39862</v>
      </c>
      <c r="D50" s="6" t="n">
        <v>36</v>
      </c>
    </row>
    <row r="51">
      <c r="A51" s="4" t="inlineStr">
        <is>
          <t>Indirect tax receivables</t>
        </is>
      </c>
      <c r="B51" s="6" t="n">
        <v>21873</v>
      </c>
      <c r="C51" s="6" t="n">
        <v>21873</v>
      </c>
      <c r="D51" s="6" t="n">
        <v>14849</v>
      </c>
    </row>
    <row r="52">
      <c r="A52" s="4" t="inlineStr">
        <is>
          <t>Accounts receivable trade, net - noncurrent</t>
        </is>
      </c>
      <c r="B52" s="6" t="n">
        <v>21293</v>
      </c>
      <c r="C52" s="6" t="n">
        <v>21293</v>
      </c>
      <c r="D52" s="6" t="n">
        <v>0</v>
      </c>
    </row>
    <row r="53">
      <c r="A53" s="4" t="inlineStr">
        <is>
          <t>Accounts receivable unbilled, noncurrent, after allowance for credit losses</t>
        </is>
      </c>
      <c r="B53" s="6" t="n">
        <v>20840</v>
      </c>
      <c r="C53" s="6" t="n">
        <v>20840</v>
      </c>
      <c r="D53" s="6" t="n">
        <v>22722</v>
      </c>
    </row>
    <row r="54">
      <c r="A54" s="4" t="inlineStr">
        <is>
          <t>Restricted cash - noncurrent</t>
        </is>
      </c>
      <c r="B54" s="6" t="n">
        <v>3651</v>
      </c>
      <c r="C54" s="6" t="n">
        <v>3651</v>
      </c>
      <c r="D54" s="6" t="n">
        <v>44847</v>
      </c>
    </row>
    <row r="55">
      <c r="A55" s="4" t="inlineStr">
        <is>
          <t>Other</t>
        </is>
      </c>
      <c r="B55" s="6" t="n">
        <v>36739</v>
      </c>
      <c r="C55" s="6" t="n">
        <v>36739</v>
      </c>
      <c r="D55" s="6" t="n">
        <v>27129</v>
      </c>
    </row>
    <row r="56">
      <c r="A56" s="4" t="inlineStr">
        <is>
          <t>Other assets</t>
        </is>
      </c>
      <c r="B56" s="6" t="n">
        <v>438764</v>
      </c>
      <c r="C56" s="6" t="n">
        <v>438764</v>
      </c>
      <c r="D56" s="6" t="n">
        <v>434130</v>
      </c>
    </row>
    <row r="57">
      <c r="A57" s="3" t="inlineStr">
        <is>
          <t>Accrued expenses</t>
        </is>
      </c>
    </row>
    <row r="58">
      <c r="A58" s="4" t="inlineStr">
        <is>
          <t>Accrued freight</t>
        </is>
      </c>
      <c r="B58" s="6" t="n">
        <v>61429</v>
      </c>
      <c r="C58" s="6" t="n">
        <v>61429</v>
      </c>
      <c r="D58" s="6" t="n">
        <v>26580</v>
      </c>
    </row>
    <row r="59">
      <c r="A59" s="4" t="inlineStr">
        <is>
          <t>Accrued project costs</t>
        </is>
      </c>
      <c r="B59" s="6" t="n">
        <v>48836</v>
      </c>
      <c r="C59" s="6" t="n">
        <v>48836</v>
      </c>
      <c r="D59" s="6" t="n">
        <v>81380</v>
      </c>
    </row>
    <row r="60">
      <c r="A60" s="4" t="inlineStr">
        <is>
          <t>Accrued inventory</t>
        </is>
      </c>
      <c r="B60" s="6" t="n">
        <v>42170</v>
      </c>
      <c r="C60" s="6" t="n">
        <v>42170</v>
      </c>
      <c r="D60" s="6" t="n">
        <v>25704</v>
      </c>
    </row>
    <row r="61">
      <c r="A61" s="4" t="inlineStr">
        <is>
          <t>Accrued property, plant, and equipment</t>
        </is>
      </c>
      <c r="B61" s="6" t="n">
        <v>42031</v>
      </c>
      <c r="C61" s="6" t="n">
        <v>42031</v>
      </c>
      <c r="D61" s="6" t="n">
        <v>66543</v>
      </c>
    </row>
    <row r="62">
      <c r="A62" s="4" t="inlineStr">
        <is>
          <t>Accrued compensation and benefits</t>
        </is>
      </c>
      <c r="B62" s="6" t="n">
        <v>34606</v>
      </c>
      <c r="C62" s="6" t="n">
        <v>34606</v>
      </c>
      <c r="D62" s="6" t="n">
        <v>51685</v>
      </c>
    </row>
    <row r="63">
      <c r="A63" s="4" t="inlineStr">
        <is>
          <t>Accrued other taxes</t>
        </is>
      </c>
      <c r="B63" s="6" t="n">
        <v>23103</v>
      </c>
      <c r="C63" s="6" t="n">
        <v>23103</v>
      </c>
      <c r="D63" s="6" t="n">
        <v>11648</v>
      </c>
    </row>
    <row r="64">
      <c r="A64" s="4" t="inlineStr">
        <is>
          <t>Product warranty liability</t>
        </is>
      </c>
      <c r="B64" s="6" t="n">
        <v>13598</v>
      </c>
      <c r="C64" s="6" t="n">
        <v>13598</v>
      </c>
      <c r="D64" s="6" t="n">
        <v>22278</v>
      </c>
    </row>
    <row r="65">
      <c r="A65" s="4" t="inlineStr">
        <is>
          <t>Other</t>
        </is>
      </c>
      <c r="B65" s="6" t="n">
        <v>22677</v>
      </c>
      <c r="C65" s="6" t="n">
        <v>22677</v>
      </c>
      <c r="D65" s="6" t="n">
        <v>24649</v>
      </c>
    </row>
    <row r="66">
      <c r="A66" s="4" t="inlineStr">
        <is>
          <t>Accrued expenses</t>
        </is>
      </c>
      <c r="B66" s="6" t="n">
        <v>288450</v>
      </c>
      <c r="C66" s="6" t="n">
        <v>288450</v>
      </c>
      <c r="D66" s="6" t="n">
        <v>310467</v>
      </c>
    </row>
    <row r="67">
      <c r="A67" s="3" t="inlineStr">
        <is>
          <t>Other current liabilities</t>
        </is>
      </c>
    </row>
    <row r="68">
      <c r="A68" s="4" t="inlineStr">
        <is>
          <t>Operating lease liabilities</t>
        </is>
      </c>
      <c r="B68" s="6" t="n">
        <v>12781</v>
      </c>
      <c r="C68" s="6" t="n">
        <v>12781</v>
      </c>
      <c r="D68" s="6" t="n">
        <v>14006</v>
      </c>
    </row>
    <row r="69">
      <c r="A69" s="4" t="inlineStr">
        <is>
          <t>Other taxes payable</t>
        </is>
      </c>
      <c r="B69" s="6" t="n">
        <v>8123</v>
      </c>
      <c r="C69" s="6" t="n">
        <v>8123</v>
      </c>
      <c r="D69" s="6" t="n">
        <v>30041</v>
      </c>
    </row>
    <row r="70">
      <c r="A70" s="4" t="inlineStr">
        <is>
          <t>Derivative instruments</t>
        </is>
      </c>
      <c r="B70" s="6" t="n">
        <v>3550</v>
      </c>
      <c r="C70" s="6" t="n">
        <v>3550</v>
      </c>
      <c r="D70" s="6" t="n">
        <v>5280</v>
      </c>
    </row>
    <row r="71">
      <c r="A71" s="4" t="inlineStr">
        <is>
          <t>Other</t>
        </is>
      </c>
      <c r="B71" s="6" t="n">
        <v>10293</v>
      </c>
      <c r="C71" s="6" t="n">
        <v>10293</v>
      </c>
      <c r="D71" s="6" t="n">
        <v>33710</v>
      </c>
    </row>
    <row r="72">
      <c r="A72" s="4" t="inlineStr">
        <is>
          <t>Other current liabilities</t>
        </is>
      </c>
      <c r="B72" s="6" t="n">
        <v>34747</v>
      </c>
      <c r="C72" s="6" t="n">
        <v>34747</v>
      </c>
      <c r="D72" s="6" t="n">
        <v>83037</v>
      </c>
    </row>
    <row r="73">
      <c r="A73" s="3" t="inlineStr">
        <is>
          <t>Other liabilities</t>
        </is>
      </c>
    </row>
    <row r="74">
      <c r="A74" s="4" t="inlineStr">
        <is>
          <t>Operating lease liabilities - noncurrent</t>
        </is>
      </c>
      <c r="B74" s="6" t="n">
        <v>145912</v>
      </c>
      <c r="C74" s="6" t="n">
        <v>145912</v>
      </c>
      <c r="D74" s="6" t="n">
        <v>189034</v>
      </c>
    </row>
    <row r="75">
      <c r="A75" s="4" t="inlineStr">
        <is>
          <t>Deferred revenue, noncurrent</t>
        </is>
      </c>
      <c r="B75" s="6" t="n">
        <v>95943</v>
      </c>
      <c r="C75" s="6" t="n">
        <v>95943</v>
      </c>
      <c r="D75" s="6" t="n">
        <v>44919</v>
      </c>
    </row>
    <row r="76">
      <c r="A76" s="4" t="inlineStr">
        <is>
          <t>Product warranty liability</t>
        </is>
      </c>
      <c r="B76" s="6" t="n">
        <v>38955</v>
      </c>
      <c r="C76" s="6" t="n">
        <v>38955</v>
      </c>
      <c r="D76" s="6" t="n">
        <v>72818</v>
      </c>
    </row>
    <row r="77">
      <c r="A77" s="4" t="inlineStr">
        <is>
          <t>Deferred income tax liabilities, net</t>
        </is>
      </c>
      <c r="B77" s="6" t="n">
        <v>27699</v>
      </c>
      <c r="C77" s="6" t="n">
        <v>27699</v>
      </c>
      <c r="D77" s="6" t="n">
        <v>23671</v>
      </c>
    </row>
    <row r="78">
      <c r="A78" s="4" t="inlineStr">
        <is>
          <t>Other</t>
        </is>
      </c>
      <c r="B78" s="6" t="n">
        <v>43658</v>
      </c>
      <c r="C78" s="6" t="n">
        <v>43658</v>
      </c>
      <c r="D78" s="6" t="n">
        <v>41784</v>
      </c>
    </row>
    <row r="79">
      <c r="A79" s="4" t="inlineStr">
        <is>
          <t>Other liabilities</t>
        </is>
      </c>
      <c r="B79" s="6" t="n">
        <v>352167</v>
      </c>
      <c r="C79" s="6" t="n">
        <v>352167</v>
      </c>
      <c r="D79" s="6" t="n">
        <v>372226</v>
      </c>
    </row>
    <row r="80">
      <c r="A80" s="4" t="inlineStr">
        <is>
          <t>Property, plant and equipment [Member]</t>
        </is>
      </c>
    </row>
    <row r="81">
      <c r="A81" s="3" t="inlineStr">
        <is>
          <t>Property, plant and equipment, net</t>
        </is>
      </c>
    </row>
    <row r="82">
      <c r="A82" s="4" t="inlineStr">
        <is>
          <t>Impairment loss</t>
        </is>
      </c>
      <c r="D82" s="6" t="n">
        <v>17400</v>
      </c>
    </row>
    <row r="83">
      <c r="A83" s="4" t="inlineStr">
        <is>
          <t>Depreciation</t>
        </is>
      </c>
      <c r="C83" s="6" t="n">
        <v>233200</v>
      </c>
      <c r="D83" s="6" t="n">
        <v>198900</v>
      </c>
      <c r="E83" s="6" t="n">
        <v>176400</v>
      </c>
    </row>
    <row r="84">
      <c r="A84" s="4" t="inlineStr">
        <is>
          <t>PV solar power systems [Member]</t>
        </is>
      </c>
    </row>
    <row r="85">
      <c r="A85" s="3" t="inlineStr">
        <is>
          <t>Property, plant and equipment, net</t>
        </is>
      </c>
    </row>
    <row r="86">
      <c r="A86" s="4" t="inlineStr">
        <is>
          <t>Impairment loss</t>
        </is>
      </c>
      <c r="B86" s="6" t="n">
        <v>10200</v>
      </c>
    </row>
    <row r="87">
      <c r="A87" s="4" t="inlineStr">
        <is>
          <t>Depreciation</t>
        </is>
      </c>
      <c r="C87" s="6" t="n">
        <v>11800</v>
      </c>
      <c r="D87" s="6" t="n">
        <v>19600</v>
      </c>
      <c r="E87" s="7" t="n">
        <v>18700</v>
      </c>
    </row>
    <row r="88">
      <c r="A88" s="4" t="inlineStr">
        <is>
          <t>Land [Member]</t>
        </is>
      </c>
    </row>
    <row r="89">
      <c r="A89" s="3" t="inlineStr">
        <is>
          <t>Property, plant and equipment, net</t>
        </is>
      </c>
    </row>
    <row r="90">
      <c r="A90" s="4" t="inlineStr">
        <is>
          <t>Property, plant and equipment, gross</t>
        </is>
      </c>
      <c r="B90" s="6" t="n">
        <v>18359</v>
      </c>
      <c r="C90" s="6" t="n">
        <v>18359</v>
      </c>
      <c r="D90" s="6" t="n">
        <v>14498</v>
      </c>
    </row>
    <row r="91">
      <c r="A91" s="4" t="inlineStr">
        <is>
          <t>Building and improvements [Member]</t>
        </is>
      </c>
    </row>
    <row r="92">
      <c r="A92" s="3" t="inlineStr">
        <is>
          <t>Property, plant and equipment, net</t>
        </is>
      </c>
    </row>
    <row r="93">
      <c r="A93" s="4" t="inlineStr">
        <is>
          <t>Property, plant and equipment, gross</t>
        </is>
      </c>
      <c r="B93" s="6" t="n">
        <v>693289</v>
      </c>
      <c r="C93" s="6" t="n">
        <v>693289</v>
      </c>
      <c r="D93" s="6" t="n">
        <v>693762</v>
      </c>
    </row>
    <row r="94">
      <c r="A94" s="4" t="inlineStr">
        <is>
          <t>Machinery and equipment [Member]</t>
        </is>
      </c>
    </row>
    <row r="95">
      <c r="A95" s="3" t="inlineStr">
        <is>
          <t>Property, plant and equipment, net</t>
        </is>
      </c>
    </row>
    <row r="96">
      <c r="A96" s="4" t="inlineStr">
        <is>
          <t>Property, plant and equipment, gross</t>
        </is>
      </c>
      <c r="B96" s="6" t="n">
        <v>2527627</v>
      </c>
      <c r="C96" s="6" t="n">
        <v>2527627</v>
      </c>
      <c r="D96" s="6" t="n">
        <v>2184236</v>
      </c>
    </row>
    <row r="97">
      <c r="A97" s="4" t="inlineStr">
        <is>
          <t>Office equipment and furniture [Member]</t>
        </is>
      </c>
    </row>
    <row r="98">
      <c r="A98" s="3" t="inlineStr">
        <is>
          <t>Property, plant and equipment, net</t>
        </is>
      </c>
    </row>
    <row r="99">
      <c r="A99" s="4" t="inlineStr">
        <is>
          <t>Property, plant and equipment, gross</t>
        </is>
      </c>
      <c r="B99" s="6" t="n">
        <v>139611</v>
      </c>
      <c r="C99" s="6" t="n">
        <v>139611</v>
      </c>
      <c r="D99" s="6" t="n">
        <v>143685</v>
      </c>
    </row>
    <row r="100">
      <c r="A100" s="4" t="inlineStr">
        <is>
          <t>Leasehold improvements [Member]</t>
        </is>
      </c>
    </row>
    <row r="101">
      <c r="A101" s="3" t="inlineStr">
        <is>
          <t>Property, plant and equipment, net</t>
        </is>
      </c>
    </row>
    <row r="102">
      <c r="A102" s="4" t="inlineStr">
        <is>
          <t>Property, plant and equipment, gross</t>
        </is>
      </c>
      <c r="B102" s="6" t="n">
        <v>40517</v>
      </c>
      <c r="C102" s="6" t="n">
        <v>40517</v>
      </c>
      <c r="D102" s="6" t="n">
        <v>41459</v>
      </c>
    </row>
    <row r="103">
      <c r="A103" s="4" t="inlineStr">
        <is>
          <t>Construction in progress [Member]</t>
        </is>
      </c>
    </row>
    <row r="104">
      <c r="A104" s="3" t="inlineStr">
        <is>
          <t>Property, plant and equipment, net</t>
        </is>
      </c>
    </row>
    <row r="105">
      <c r="A105" s="4" t="inlineStr">
        <is>
          <t>Property, plant and equipment, gross</t>
        </is>
      </c>
      <c r="B105" s="7" t="n">
        <v>461708</v>
      </c>
      <c r="C105" s="7" t="n">
        <v>461708</v>
      </c>
      <c r="D105" s="7" t="n">
        <v>41976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Derivative Financial Instruments (Details) - Summary - USD ($) $ in Thousands</t>
        </is>
      </c>
      <c r="B1" s="2" t="inlineStr">
        <is>
          <t>Dec. 31, 2021</t>
        </is>
      </c>
      <c r="C1" s="2" t="inlineStr">
        <is>
          <t>Dec. 31, 2020</t>
        </is>
      </c>
    </row>
    <row r="2">
      <c r="A2" s="4" t="inlineStr">
        <is>
          <t>Other Current Assets [Member]</t>
        </is>
      </c>
    </row>
    <row r="3">
      <c r="A3" s="3" t="inlineStr">
        <is>
          <t>Derivatives, Fair Value [Line Items]</t>
        </is>
      </c>
    </row>
    <row r="4">
      <c r="A4" s="4" t="inlineStr">
        <is>
          <t>Derivative Assets (Liabilities), at Fair Value, Net</t>
        </is>
      </c>
      <c r="B4" s="7" t="n">
        <v>5816</v>
      </c>
      <c r="C4" s="7" t="n">
        <v>3315</v>
      </c>
    </row>
    <row r="5">
      <c r="A5" s="4" t="inlineStr">
        <is>
          <t>Other Current Assets [Member] | Designated as Hedging Instrument [Member]</t>
        </is>
      </c>
    </row>
    <row r="6">
      <c r="A6" s="3" t="inlineStr">
        <is>
          <t>Derivatives, Fair Value [Line Items]</t>
        </is>
      </c>
    </row>
    <row r="7">
      <c r="A7" s="4" t="inlineStr">
        <is>
          <t>Derivative Asset, Fair Value, Gross Asset</t>
        </is>
      </c>
      <c r="B7" s="6" t="n">
        <v>1336</v>
      </c>
      <c r="C7" s="6" t="n">
        <v>1478</v>
      </c>
    </row>
    <row r="8">
      <c r="A8" s="4" t="inlineStr">
        <is>
          <t>Other Current Assets [Member] | Not Designated as Hedging Instrument [Member]</t>
        </is>
      </c>
    </row>
    <row r="9">
      <c r="A9" s="3" t="inlineStr">
        <is>
          <t>Derivatives, Fair Value [Line Items]</t>
        </is>
      </c>
    </row>
    <row r="10">
      <c r="A10" s="4" t="inlineStr">
        <is>
          <t>Derivative Asset, Fair Value, Gross Asset</t>
        </is>
      </c>
      <c r="B10" s="6" t="n">
        <v>4480</v>
      </c>
      <c r="C10" s="6" t="n">
        <v>1837</v>
      </c>
    </row>
    <row r="11">
      <c r="A11" s="4" t="inlineStr">
        <is>
          <t>Other Current Liabilities [Member]</t>
        </is>
      </c>
    </row>
    <row r="12">
      <c r="A12" s="3" t="inlineStr">
        <is>
          <t>Derivatives, Fair Value [Line Items]</t>
        </is>
      </c>
    </row>
    <row r="13">
      <c r="A13" s="4" t="inlineStr">
        <is>
          <t>Derivative Assets (Liabilities), at Fair Value, Net</t>
        </is>
      </c>
      <c r="B13" s="6" t="n">
        <v>-3550</v>
      </c>
      <c r="C13" s="6" t="n">
        <v>-5280</v>
      </c>
    </row>
    <row r="14">
      <c r="A14" s="4" t="inlineStr">
        <is>
          <t>Other Current Liabilities [Member] | Designated as Hedging Instrument [Member]</t>
        </is>
      </c>
    </row>
    <row r="15">
      <c r="A15" s="3" t="inlineStr">
        <is>
          <t>Derivatives, Fair Value [Line Items]</t>
        </is>
      </c>
    </row>
    <row r="16">
      <c r="A16" s="4" t="inlineStr">
        <is>
          <t>Derivative Liability, Fair Value, Gross Liability</t>
        </is>
      </c>
      <c r="B16" s="6" t="n">
        <v>139</v>
      </c>
      <c r="C16" s="6" t="n">
        <v>2504</v>
      </c>
    </row>
    <row r="17">
      <c r="A17" s="4" t="inlineStr">
        <is>
          <t>Other Current Liabilities [Member] | Not Designated as Hedging Instrument [Member]</t>
        </is>
      </c>
    </row>
    <row r="18">
      <c r="A18" s="3" t="inlineStr">
        <is>
          <t>Derivatives, Fair Value [Line Items]</t>
        </is>
      </c>
    </row>
    <row r="19">
      <c r="A19" s="4" t="inlineStr">
        <is>
          <t>Derivative Liability, Fair Value, Gross Liability</t>
        </is>
      </c>
      <c r="B19" s="6" t="n">
        <v>3411</v>
      </c>
      <c r="C19" s="6" t="n">
        <v>2776</v>
      </c>
    </row>
    <row r="20">
      <c r="A20" s="4" t="inlineStr">
        <is>
          <t>Other Noncurrent Liabilities [Member]</t>
        </is>
      </c>
    </row>
    <row r="21">
      <c r="A21" s="3" t="inlineStr">
        <is>
          <t>Derivatives, Fair Value [Line Items]</t>
        </is>
      </c>
    </row>
    <row r="22">
      <c r="A22" s="4" t="inlineStr">
        <is>
          <t>Derivative Assets (Liabilities), at Fair Value, Net</t>
        </is>
      </c>
      <c r="C22" s="6" t="n">
        <v>-341</v>
      </c>
    </row>
    <row r="23">
      <c r="A23" s="4" t="inlineStr">
        <is>
          <t>Other Noncurrent Liabilities [Member] | Designated as Hedging Instrument [Member]</t>
        </is>
      </c>
    </row>
    <row r="24">
      <c r="A24" s="3" t="inlineStr">
        <is>
          <t>Derivatives, Fair Value [Line Items]</t>
        </is>
      </c>
    </row>
    <row r="25">
      <c r="A25" s="4" t="inlineStr">
        <is>
          <t>Derivative Liability, Fair Value, Gross Liability</t>
        </is>
      </c>
      <c r="C25" s="6" t="n">
        <v>341</v>
      </c>
    </row>
    <row r="26">
      <c r="A26" s="4" t="inlineStr">
        <is>
          <t>Other Noncurrent Liabilities [Member] | Not Designated as Hedging Instrument [Member]</t>
        </is>
      </c>
    </row>
    <row r="27">
      <c r="A27" s="3" t="inlineStr">
        <is>
          <t>Derivatives, Fair Value [Line Items]</t>
        </is>
      </c>
    </row>
    <row r="28">
      <c r="A28" s="4" t="inlineStr">
        <is>
          <t>Derivative Liability, Fair Value, Gross Liability</t>
        </is>
      </c>
      <c r="C28" s="6" t="n">
        <v>0</v>
      </c>
    </row>
    <row r="29">
      <c r="A29" s="4" t="inlineStr">
        <is>
          <t>Foreign exchange forward contracts [Member] | Other Current Assets [Member] | Designated as Hedging Instrument [Member]</t>
        </is>
      </c>
    </row>
    <row r="30">
      <c r="A30" s="3" t="inlineStr">
        <is>
          <t>Derivatives, Fair Value [Line Items]</t>
        </is>
      </c>
    </row>
    <row r="31">
      <c r="A31" s="4" t="inlineStr">
        <is>
          <t>Derivative Asset, Fair Value, Gross Asset</t>
        </is>
      </c>
      <c r="B31" s="6" t="n">
        <v>1336</v>
      </c>
      <c r="C31" s="6" t="n">
        <v>0</v>
      </c>
    </row>
    <row r="32">
      <c r="A32" s="4" t="inlineStr">
        <is>
          <t>Foreign exchange forward contracts [Member] | Other Current Assets [Member] | Not Designated as Hedging Instrument [Member]</t>
        </is>
      </c>
    </row>
    <row r="33">
      <c r="A33" s="3" t="inlineStr">
        <is>
          <t>Derivatives, Fair Value [Line Items]</t>
        </is>
      </c>
    </row>
    <row r="34">
      <c r="A34" s="4" t="inlineStr">
        <is>
          <t>Derivative Asset, Fair Value, Gross Asset</t>
        </is>
      </c>
      <c r="B34" s="6" t="n">
        <v>4480</v>
      </c>
      <c r="C34" s="6" t="n">
        <v>1837</v>
      </c>
    </row>
    <row r="35">
      <c r="A35" s="4" t="inlineStr">
        <is>
          <t>Foreign exchange forward contracts [Member] | Other Current Liabilities [Member] | Designated as Hedging Instrument [Member]</t>
        </is>
      </c>
    </row>
    <row r="36">
      <c r="A36" s="3" t="inlineStr">
        <is>
          <t>Derivatives, Fair Value [Line Items]</t>
        </is>
      </c>
    </row>
    <row r="37">
      <c r="A37" s="4" t="inlineStr">
        <is>
          <t>Derivative Liability, Fair Value, Gross Liability</t>
        </is>
      </c>
      <c r="B37" s="6" t="n">
        <v>139</v>
      </c>
      <c r="C37" s="6" t="n">
        <v>2504</v>
      </c>
    </row>
    <row r="38">
      <c r="A38" s="4" t="inlineStr">
        <is>
          <t>Foreign exchange forward contracts [Member] | Other Current Liabilities [Member] | Not Designated as Hedging Instrument [Member]</t>
        </is>
      </c>
    </row>
    <row r="39">
      <c r="A39" s="3" t="inlineStr">
        <is>
          <t>Derivatives, Fair Value [Line Items]</t>
        </is>
      </c>
    </row>
    <row r="40">
      <c r="A40" s="4" t="inlineStr">
        <is>
          <t>Derivative Liability, Fair Value, Gross Liability</t>
        </is>
      </c>
      <c r="B40" s="7" t="n">
        <v>3411</v>
      </c>
      <c r="C40" s="6" t="n">
        <v>2776</v>
      </c>
    </row>
    <row r="41">
      <c r="A41" s="4" t="inlineStr">
        <is>
          <t>Foreign exchange forward contracts [Member] | Other Noncurrent Liabilities [Member] | Designated as Hedging Instrument [Member]</t>
        </is>
      </c>
    </row>
    <row r="42">
      <c r="A42" s="3" t="inlineStr">
        <is>
          <t>Derivatives, Fair Value [Line Items]</t>
        </is>
      </c>
    </row>
    <row r="43">
      <c r="A43" s="4" t="inlineStr">
        <is>
          <t>Derivative Liability, Fair Value, Gross Liability</t>
        </is>
      </c>
      <c r="C43" s="6" t="n">
        <v>341</v>
      </c>
    </row>
    <row r="44">
      <c r="A44" s="4" t="inlineStr">
        <is>
          <t>Foreign exchange forward contracts [Member] | Other Noncurrent Liabilities [Member] | Not Designated as Hedging Instrument [Member]</t>
        </is>
      </c>
    </row>
    <row r="45">
      <c r="A45" s="3" t="inlineStr">
        <is>
          <t>Derivatives, Fair Value [Line Items]</t>
        </is>
      </c>
    </row>
    <row r="46">
      <c r="A46" s="4" t="inlineStr">
        <is>
          <t>Derivative Liability, Fair Value, Gross Liability</t>
        </is>
      </c>
      <c r="C46" s="6" t="n">
        <v>0</v>
      </c>
    </row>
    <row r="47">
      <c r="A47" s="4" t="inlineStr">
        <is>
          <t>Commodity swap contracts [Member] | Other Current Assets [Member] | Designated as Hedging Instrument [Member]</t>
        </is>
      </c>
    </row>
    <row r="48">
      <c r="A48" s="3" t="inlineStr">
        <is>
          <t>Derivatives, Fair Value [Line Items]</t>
        </is>
      </c>
    </row>
    <row r="49">
      <c r="A49" s="4" t="inlineStr">
        <is>
          <t>Derivative Asset, Fair Value, Gross Asset</t>
        </is>
      </c>
      <c r="C49" s="6" t="n">
        <v>1478</v>
      </c>
    </row>
    <row r="50">
      <c r="A50" s="4" t="inlineStr">
        <is>
          <t>Commodity swap contracts [Member] | Other Current Liabilities [Member] | Designated as Hedging Instrument [Member]</t>
        </is>
      </c>
    </row>
    <row r="51">
      <c r="A51" s="3" t="inlineStr">
        <is>
          <t>Derivatives, Fair Value [Line Items]</t>
        </is>
      </c>
    </row>
    <row r="52">
      <c r="A52" s="4" t="inlineStr">
        <is>
          <t>Derivative Liability, Fair Value, Gross Liability</t>
        </is>
      </c>
      <c r="C52" s="6" t="n">
        <v>0</v>
      </c>
    </row>
    <row r="53">
      <c r="A53" s="4" t="inlineStr">
        <is>
          <t>Commodity swap contracts [Member] | Other Noncurrent Liabilities [Member] | Designated as Hedging Instrument [Member]</t>
        </is>
      </c>
    </row>
    <row r="54">
      <c r="A54" s="3" t="inlineStr">
        <is>
          <t>Derivatives, Fair Value [Line Items]</t>
        </is>
      </c>
    </row>
    <row r="55">
      <c r="A55" s="4" t="inlineStr">
        <is>
          <t>Derivative Liability, Fair Value, Gross Liability</t>
        </is>
      </c>
      <c r="C5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 (loss)</t>
        </is>
      </c>
      <c r="B3" s="7" t="n">
        <v>468693</v>
      </c>
      <c r="C3" s="7" t="n">
        <v>398355</v>
      </c>
      <c r="D3" s="7" t="n">
        <v>-114933</v>
      </c>
    </row>
    <row r="4">
      <c r="A4" s="3" t="inlineStr">
        <is>
          <t>Other Comprehensive Income (Loss), Net of Tax [Abstract]</t>
        </is>
      </c>
    </row>
    <row r="5">
      <c r="A5" s="4" t="inlineStr">
        <is>
          <t>Foreign currency translation adjustments</t>
        </is>
      </c>
      <c r="B5" s="6" t="n">
        <v>-13213</v>
      </c>
      <c r="C5" s="6" t="n">
        <v>-2810</v>
      </c>
      <c r="D5" s="6" t="n">
        <v>-7049</v>
      </c>
    </row>
    <row r="6">
      <c r="A6" s="4" t="inlineStr">
        <is>
          <t>Unrealized (loss) gain on marketable securities and restricted marketable securities, net of tax of $1,497, $(1,231), and $3,046</t>
        </is>
      </c>
      <c r="B6" s="6" t="n">
        <v>-24666</v>
      </c>
      <c r="C6" s="6" t="n">
        <v>21659</v>
      </c>
      <c r="D6" s="6" t="n">
        <v>-15670</v>
      </c>
    </row>
    <row r="7">
      <c r="A7" s="4" t="inlineStr">
        <is>
          <t>Unrealized gain (loss) on derivative instruments, net of tax of $(55), $(31), and $142</t>
        </is>
      </c>
      <c r="B7" s="6" t="n">
        <v>3243</v>
      </c>
      <c r="C7" s="6" t="n">
        <v>-1241</v>
      </c>
      <c r="D7" s="6" t="n">
        <v>-2149</v>
      </c>
    </row>
    <row r="8">
      <c r="A8" s="4" t="inlineStr">
        <is>
          <t>Other comprehensive (loss) income</t>
        </is>
      </c>
      <c r="B8" s="6" t="n">
        <v>-34636</v>
      </c>
      <c r="C8" s="6" t="n">
        <v>17608</v>
      </c>
      <c r="D8" s="6" t="n">
        <v>-24868</v>
      </c>
    </row>
    <row r="9">
      <c r="A9" s="4" t="inlineStr">
        <is>
          <t>Comprehensive income (loss)</t>
        </is>
      </c>
      <c r="B9" s="6" t="n">
        <v>434057</v>
      </c>
      <c r="C9" s="6" t="n">
        <v>415963</v>
      </c>
      <c r="D9" s="6" t="n">
        <v>-139801</v>
      </c>
    </row>
    <row r="10">
      <c r="A10" s="3" t="inlineStr">
        <is>
          <t>Supplemental Income Statement Elements [Abstract]</t>
        </is>
      </c>
    </row>
    <row r="11">
      <c r="A11" s="4" t="inlineStr">
        <is>
          <t>Unrealized gain (loss) on marketable securities and restricted marketable securities, tax</t>
        </is>
      </c>
      <c r="B11" s="6" t="n">
        <v>1497</v>
      </c>
      <c r="C11" s="6" t="n">
        <v>-1231</v>
      </c>
      <c r="D11" s="6" t="n">
        <v>3046</v>
      </c>
    </row>
    <row r="12">
      <c r="A12" s="4" t="inlineStr">
        <is>
          <t>Other Comprehensive Income (Loss), Cash Flow Hedge, Gain (Loss), after Reclassification, Tax, Parent</t>
        </is>
      </c>
      <c r="B12" s="7" t="n">
        <v>-55</v>
      </c>
      <c r="C12" s="7" t="n">
        <v>-31</v>
      </c>
      <c r="D12" s="7" t="n">
        <v>1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Derivative Financial Instruments (Details) - Hedging Relationship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Designated as Hedging Instrument [Member]</t>
        </is>
      </c>
    </row>
    <row r="4">
      <c r="A4" s="3" t="inlineStr">
        <is>
          <t>Derivative Instruments, Gain (Loss) [Line Items]</t>
        </is>
      </c>
    </row>
    <row r="5">
      <c r="A5" s="4" t="inlineStr">
        <is>
          <t>Balance in accumulated other comprehensive income (loss)</t>
        </is>
      </c>
      <c r="B5" s="7" t="n">
        <v>1126</v>
      </c>
      <c r="C5" s="7" t="n">
        <v>-2172</v>
      </c>
      <c r="D5" s="7" t="n">
        <v>-962</v>
      </c>
      <c r="E5" s="7" t="n">
        <v>1329</v>
      </c>
    </row>
    <row r="6">
      <c r="A6" s="4" t="inlineStr">
        <is>
          <t>Amounts recognized in other comprehensive income (loss)</t>
        </is>
      </c>
      <c r="B6" s="6" t="n">
        <v>4395</v>
      </c>
      <c r="C6" s="6" t="n">
        <v>-2409</v>
      </c>
      <c r="D6" s="6" t="n">
        <v>-1086</v>
      </c>
    </row>
    <row r="7">
      <c r="A7" s="4" t="inlineStr">
        <is>
          <t>Designated as Hedging Instrument [Member] | Sales [Member]</t>
        </is>
      </c>
    </row>
    <row r="8">
      <c r="A8" s="3" t="inlineStr">
        <is>
          <t>Derivative Instruments, Gain (Loss) [Line Items]</t>
        </is>
      </c>
    </row>
    <row r="9">
      <c r="A9" s="4" t="inlineStr">
        <is>
          <t>Derivative instruments, gain (loss) reclassified from accumulated OCI into income, effective portion, net</t>
        </is>
      </c>
      <c r="D9" s="6" t="n">
        <v>-124</v>
      </c>
    </row>
    <row r="10">
      <c r="A10" s="4" t="inlineStr">
        <is>
          <t>Designated as Hedging Instrument [Member] | Cost of sales [Member]</t>
        </is>
      </c>
    </row>
    <row r="11">
      <c r="A11" s="3" t="inlineStr">
        <is>
          <t>Derivative Instruments, Gain (Loss) [Line Items]</t>
        </is>
      </c>
    </row>
    <row r="12">
      <c r="A12" s="4" t="inlineStr">
        <is>
          <t>Derivative instruments, gain (loss) reclassified from accumulated OCI into income, effective portion, net</t>
        </is>
      </c>
      <c r="B12" s="6" t="n">
        <v>-1097</v>
      </c>
      <c r="C12" s="6" t="n">
        <v>1199</v>
      </c>
      <c r="D12" s="6" t="n">
        <v>-1081</v>
      </c>
    </row>
    <row r="13">
      <c r="A13" s="4" t="inlineStr">
        <is>
          <t>Not Designated as Hedging Instrument [Member] | Foreign exchange forward contracts [Member] | Cost of sales [Member]</t>
        </is>
      </c>
    </row>
    <row r="14">
      <c r="A14" s="3" t="inlineStr">
        <is>
          <t>Derivative Instruments, Gain (Loss) [Line Items]</t>
        </is>
      </c>
    </row>
    <row r="15">
      <c r="A15" s="4" t="inlineStr">
        <is>
          <t>Derivative, Gain (Loss) on Derivative, Net</t>
        </is>
      </c>
      <c r="B15" s="6" t="n">
        <v>57</v>
      </c>
      <c r="C15" s="6" t="n">
        <v>-462</v>
      </c>
      <c r="D15" s="6" t="n">
        <v>0</v>
      </c>
    </row>
    <row r="16">
      <c r="A16" s="4" t="inlineStr">
        <is>
          <t>Not Designated as Hedging Instrument [Member] | Foreign exchange forward contracts [Member] | Foreign currency (loss) income, net [Member]</t>
        </is>
      </c>
    </row>
    <row r="17">
      <c r="A17" s="3" t="inlineStr">
        <is>
          <t>Derivative Instruments, Gain (Loss) [Line Items]</t>
        </is>
      </c>
    </row>
    <row r="18">
      <c r="A18" s="4" t="inlineStr">
        <is>
          <t>Derivative, Gain (Loss) on Derivative, Net</t>
        </is>
      </c>
      <c r="B18" s="6" t="n">
        <v>15053</v>
      </c>
      <c r="C18" s="6" t="n">
        <v>-6317</v>
      </c>
      <c r="D18" s="6" t="n">
        <v>3716</v>
      </c>
    </row>
    <row r="19">
      <c r="A19" s="4" t="inlineStr">
        <is>
          <t>Not Designated as Hedging Instrument [Member] | Interest rate swap contract [Member] | Cost of sales [Member]</t>
        </is>
      </c>
    </row>
    <row r="20">
      <c r="A20" s="3" t="inlineStr">
        <is>
          <t>Derivative Instruments, Gain (Loss) [Line Items]</t>
        </is>
      </c>
    </row>
    <row r="21">
      <c r="A21" s="4" t="inlineStr">
        <is>
          <t>Derivative, Gain (Loss) on Derivative, Net</t>
        </is>
      </c>
      <c r="B21" s="6" t="n">
        <v>0</v>
      </c>
      <c r="C21" s="6" t="n">
        <v>0</v>
      </c>
      <c r="D21" s="6" t="n">
        <v>-1656</v>
      </c>
    </row>
    <row r="22">
      <c r="A22" s="4" t="inlineStr">
        <is>
          <t>Not Designated as Hedging Instrument [Member] | Interest rate swap contract [Member] | Interest expense, net [Member]</t>
        </is>
      </c>
    </row>
    <row r="23">
      <c r="A23" s="3" t="inlineStr">
        <is>
          <t>Derivative Instruments, Gain (Loss) [Line Items]</t>
        </is>
      </c>
    </row>
    <row r="24">
      <c r="A24" s="4" t="inlineStr">
        <is>
          <t>Derivative, Gain (Loss) on Derivative, Net</t>
        </is>
      </c>
      <c r="B24" s="6" t="n">
        <v>-315</v>
      </c>
      <c r="C24" s="6" t="n">
        <v>-7259</v>
      </c>
      <c r="D24" s="6" t="n">
        <v>-8532</v>
      </c>
    </row>
    <row r="25">
      <c r="A25" s="4" t="inlineStr">
        <is>
          <t>Cash Flow Hedging [Member] | Designated as Hedging Instrument [Member] | Foreign exchange forward contracts [Member]</t>
        </is>
      </c>
    </row>
    <row r="26">
      <c r="A26" s="3" t="inlineStr">
        <is>
          <t>Derivative Instruments, Gain (Loss) [Line Items]</t>
        </is>
      </c>
    </row>
    <row r="27">
      <c r="A27" s="4" t="inlineStr">
        <is>
          <t>Balance in accumulated other comprehensive income (loss)</t>
        </is>
      </c>
      <c r="B27" s="6" t="n">
        <v>1126</v>
      </c>
      <c r="C27" s="6" t="n">
        <v>-3644</v>
      </c>
      <c r="D27" s="6" t="n">
        <v>-962</v>
      </c>
      <c r="E27" s="6" t="n">
        <v>1329</v>
      </c>
    </row>
    <row r="28">
      <c r="A28" s="4" t="inlineStr">
        <is>
          <t>Amounts recognized in other comprehensive income (loss)</t>
        </is>
      </c>
      <c r="B28" s="6" t="n">
        <v>2864</v>
      </c>
      <c r="C28" s="6" t="n">
        <v>-3881</v>
      </c>
      <c r="D28" s="6" t="n">
        <v>-1086</v>
      </c>
    </row>
    <row r="29">
      <c r="A29" s="4" t="inlineStr">
        <is>
          <t>Cash Flow Hedging [Member] | Designated as Hedging Instrument [Member] | Foreign exchange forward contracts [Member] | Sales [Member]</t>
        </is>
      </c>
    </row>
    <row r="30">
      <c r="A30" s="3" t="inlineStr">
        <is>
          <t>Derivative Instruments, Gain (Loss) [Line Items]</t>
        </is>
      </c>
    </row>
    <row r="31">
      <c r="A31" s="4" t="inlineStr">
        <is>
          <t>Derivative instruments, gain (loss) reclassified from accumulated OCI into income, effective portion, net</t>
        </is>
      </c>
      <c r="D31" s="6" t="n">
        <v>-124</v>
      </c>
    </row>
    <row r="32">
      <c r="A32" s="4" t="inlineStr">
        <is>
          <t>Cash Flow Hedging [Member] | Designated as Hedging Instrument [Member] | Foreign exchange forward contracts [Member] | Cost of sales [Member]</t>
        </is>
      </c>
    </row>
    <row r="33">
      <c r="A33" s="3" t="inlineStr">
        <is>
          <t>Derivative Instruments, Gain (Loss) [Line Items]</t>
        </is>
      </c>
    </row>
    <row r="34">
      <c r="A34" s="4" t="inlineStr">
        <is>
          <t>Derivative instruments, gain (loss) reclassified from accumulated OCI into income, effective portion, net</t>
        </is>
      </c>
      <c r="B34" s="6" t="n">
        <v>1906</v>
      </c>
      <c r="C34" s="6" t="n">
        <v>1199</v>
      </c>
      <c r="D34" s="6" t="n">
        <v>-1081</v>
      </c>
    </row>
    <row r="35">
      <c r="A35" s="4" t="inlineStr">
        <is>
          <t>Derivative Instruments, Gain (Loss) Recognized in Income, Amount Excluded from Effectiveness Testing, Net</t>
        </is>
      </c>
      <c r="C35" s="6" t="n">
        <v>1200</v>
      </c>
      <c r="D35" s="6" t="n">
        <v>800</v>
      </c>
    </row>
    <row r="36">
      <c r="A36" s="4" t="inlineStr">
        <is>
          <t>Cash Flow Hedging [Member] | Designated as Hedging Instrument [Member] | Foreign exchange forward contracts [Member] | Cost of sales [Member] | Maximum [Member]</t>
        </is>
      </c>
    </row>
    <row r="37">
      <c r="A37" s="3" t="inlineStr">
        <is>
          <t>Derivative Instruments, Gain (Loss) [Line Items]</t>
        </is>
      </c>
    </row>
    <row r="38">
      <c r="A38" s="4" t="inlineStr">
        <is>
          <t>Derivative Instruments, Gain (Loss) Recognized in Income, Amount Excluded from Effectiveness Testing, Net</t>
        </is>
      </c>
      <c r="B38" s="6" t="n">
        <v>-100</v>
      </c>
    </row>
    <row r="39">
      <c r="A39" s="4" t="inlineStr">
        <is>
          <t>Cash Flow Hedging [Member] | Designated as Hedging Instrument [Member] | Commodity swap contracts [Member]</t>
        </is>
      </c>
    </row>
    <row r="40">
      <c r="A40" s="3" t="inlineStr">
        <is>
          <t>Derivative Instruments, Gain (Loss) [Line Items]</t>
        </is>
      </c>
    </row>
    <row r="41">
      <c r="A41" s="4" t="inlineStr">
        <is>
          <t>Balance in accumulated other comprehensive income (loss)</t>
        </is>
      </c>
      <c r="B41" s="6" t="n">
        <v>0</v>
      </c>
      <c r="C41" s="6" t="n">
        <v>1472</v>
      </c>
      <c r="D41" s="6" t="n">
        <v>0</v>
      </c>
      <c r="E41" s="7" t="n">
        <v>0</v>
      </c>
    </row>
    <row r="42">
      <c r="A42" s="4" t="inlineStr">
        <is>
          <t>Amounts recognized in other comprehensive income (loss)</t>
        </is>
      </c>
      <c r="B42" s="6" t="n">
        <v>1531</v>
      </c>
      <c r="C42" s="6" t="n">
        <v>1472</v>
      </c>
      <c r="D42" s="6" t="n">
        <v>0</v>
      </c>
    </row>
    <row r="43">
      <c r="A43" s="4" t="inlineStr">
        <is>
          <t>Cash Flow Hedging [Member] | Designated as Hedging Instrument [Member] | Commodity swap contracts [Member] | Sales [Member]</t>
        </is>
      </c>
    </row>
    <row r="44">
      <c r="A44" s="3" t="inlineStr">
        <is>
          <t>Derivative Instruments, Gain (Loss) [Line Items]</t>
        </is>
      </c>
    </row>
    <row r="45">
      <c r="A45" s="4" t="inlineStr">
        <is>
          <t>Derivative instruments, gain (loss) reclassified from accumulated OCI into income, effective portion, net</t>
        </is>
      </c>
      <c r="D45" s="6" t="n">
        <v>0</v>
      </c>
    </row>
    <row r="46">
      <c r="A46" s="4" t="inlineStr">
        <is>
          <t>Cash Flow Hedging [Member] | Designated as Hedging Instrument [Member] | Commodity swap contracts [Member] | Cost of sales [Member]</t>
        </is>
      </c>
    </row>
    <row r="47">
      <c r="A47" s="3" t="inlineStr">
        <is>
          <t>Derivative Instruments, Gain (Loss) [Line Items]</t>
        </is>
      </c>
    </row>
    <row r="48">
      <c r="A48" s="4" t="inlineStr">
        <is>
          <t>Derivative instruments, gain (loss) reclassified from accumulated OCI into income, effective portion, net</t>
        </is>
      </c>
      <c r="B48" s="7" t="n">
        <v>-3003</v>
      </c>
      <c r="C48" s="7" t="n">
        <v>0</v>
      </c>
      <c r="D48"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8. Derivative Financial Instruments (Details) - Risk Management £ in Millions, $ in Millions, ¥ in Billions</t>
        </is>
      </c>
      <c r="B1" s="2" t="inlineStr">
        <is>
          <t>12 Months Ended</t>
        </is>
      </c>
    </row>
    <row r="2">
      <c r="B2" s="2" t="inlineStr">
        <is>
          <t>Dec. 31, 2021USD ($)</t>
        </is>
      </c>
      <c r="C2" s="2" t="inlineStr">
        <is>
          <t>Dec. 31, 2020USD ($)</t>
        </is>
      </c>
      <c r="D2" s="2" t="inlineStr">
        <is>
          <t>Dec. 31, 2021GBP (£)</t>
        </is>
      </c>
      <c r="E2" s="2" t="inlineStr">
        <is>
          <t>Jun. 30, 2021JPY (¥)</t>
        </is>
      </c>
      <c r="F2" s="2" t="inlineStr">
        <is>
          <t>Aug. 31, 2020USD ($)</t>
        </is>
      </c>
    </row>
    <row r="3">
      <c r="A3" s="4" t="inlineStr">
        <is>
          <t>Foreign exchange forward contracts [Member]</t>
        </is>
      </c>
    </row>
    <row r="4">
      <c r="A4" s="3" t="inlineStr">
        <is>
          <t>Derivatives, Fair Value [Line Items]</t>
        </is>
      </c>
    </row>
    <row r="5">
      <c r="A5" s="4" t="inlineStr">
        <is>
          <t>Maximum length of time hedged in foreign currency Cash flow hedge</t>
        </is>
      </c>
      <c r="B5" s="4" t="inlineStr">
        <is>
          <t>11 months</t>
        </is>
      </c>
      <c r="C5" s="4" t="inlineStr">
        <is>
          <t>20 months</t>
        </is>
      </c>
    </row>
    <row r="6">
      <c r="A6" s="4" t="inlineStr">
        <is>
          <t>Foreign exchange forward contracts [Member] | Cash Flow Hedging [Member]</t>
        </is>
      </c>
    </row>
    <row r="7">
      <c r="A7" s="3" t="inlineStr">
        <is>
          <t>Derivatives, Fair Value [Line Items]</t>
        </is>
      </c>
    </row>
    <row r="8">
      <c r="A8" s="4" t="inlineStr">
        <is>
          <t>Foreign Currency Cash Flow Hedge Gain (Loss) to be Reclassified During Next 12 Months</t>
        </is>
      </c>
      <c r="B8" s="5" t="n">
        <v>1.1</v>
      </c>
    </row>
    <row r="9">
      <c r="A9" s="4" t="inlineStr">
        <is>
          <t>Foreign exchange forward contracts [Member] | Cash Flow Hedging [Member] | United States of America, Dollars</t>
        </is>
      </c>
    </row>
    <row r="10">
      <c r="A10" s="3" t="inlineStr">
        <is>
          <t>Derivatives, Fair Value [Line Items]</t>
        </is>
      </c>
    </row>
    <row r="11">
      <c r="A11" s="4" t="inlineStr">
        <is>
          <t>Derivative, notional amount</t>
        </is>
      </c>
      <c r="B11" s="10" t="n">
        <v>38.4</v>
      </c>
      <c r="C11" s="5" t="n">
        <v>43.4</v>
      </c>
    </row>
    <row r="12">
      <c r="A12" s="4" t="inlineStr">
        <is>
          <t>Foreign exchange forward contracts [Member] | Cash Flow Hedging [Member] | United Kingdom, Pounds</t>
        </is>
      </c>
    </row>
    <row r="13">
      <c r="A13" s="3" t="inlineStr">
        <is>
          <t>Derivatives, Fair Value [Line Items]</t>
        </is>
      </c>
    </row>
    <row r="14">
      <c r="A14" s="4" t="inlineStr">
        <is>
          <t>Derivative, notional amount</t>
        </is>
      </c>
      <c r="B14" s="5" t="n">
        <v>14.4</v>
      </c>
      <c r="D14" s="11" t="n">
        <v>10.6</v>
      </c>
    </row>
    <row r="15">
      <c r="A15" s="4" t="inlineStr">
        <is>
          <t>Commodity swap contracts [Member] | Cash Flow Hedging [Member]</t>
        </is>
      </c>
    </row>
    <row r="16">
      <c r="A16" s="3" t="inlineStr">
        <is>
          <t>Derivatives, Fair Value [Line Items]</t>
        </is>
      </c>
    </row>
    <row r="17">
      <c r="A17" s="4" t="inlineStr">
        <is>
          <t>Derivative, notional amount</t>
        </is>
      </c>
      <c r="F17" s="5" t="n">
        <v>24.9</v>
      </c>
    </row>
    <row r="18">
      <c r="A18" s="4" t="inlineStr">
        <is>
          <t>Ikeda Credit Facility | Interest rate swap contract [Member] | Not Designated as Hedging Instrument [Member]</t>
        </is>
      </c>
    </row>
    <row r="19">
      <c r="A19" s="3" t="inlineStr">
        <is>
          <t>Derivatives, Fair Value [Line Items]</t>
        </is>
      </c>
    </row>
    <row r="20">
      <c r="A20" s="4" t="inlineStr">
        <is>
          <t>Derivative, notional amount | ¥</t>
        </is>
      </c>
      <c r="E20" s="12" t="n">
        <v>0.7</v>
      </c>
    </row>
    <row r="21">
      <c r="A21" s="4" t="inlineStr">
        <is>
          <t>Derivative, basis spread on variable rate</t>
        </is>
      </c>
      <c r="E21" s="4" t="inlineStr">
        <is>
          <t>0.70%</t>
        </is>
      </c>
    </row>
    <row r="22">
      <c r="A22" s="4" t="inlineStr">
        <is>
          <t>Derivative, fixed interest rate paid on swap</t>
        </is>
      </c>
      <c r="E22" s="4" t="inlineStr">
        <is>
          <t>1.12%</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1" customWidth="1" min="9" max="9"/>
    <col width="21" customWidth="1" min="10" max="10"/>
    <col width="22" customWidth="1" min="11" max="11"/>
    <col width="21" customWidth="1" min="12" max="12"/>
    <col width="21" customWidth="1" min="13" max="13"/>
    <col width="21" customWidth="1" min="14" max="14"/>
    <col width="21" customWidth="1" min="15" max="15"/>
    <col width="22" customWidth="1" min="16" max="16"/>
    <col width="21" customWidth="1" min="17" max="17"/>
    <col width="21" customWidth="1" min="18" max="18"/>
    <col width="21" customWidth="1" min="19" max="19"/>
    <col width="22" customWidth="1" min="20" max="20"/>
    <col width="21" customWidth="1" min="21" max="21"/>
    <col width="21" customWidth="1" min="22" max="22"/>
    <col width="21" customWidth="1" min="23" max="23"/>
  </cols>
  <sheetData>
    <row r="1">
      <c r="A1" s="1" t="inlineStr">
        <is>
          <t>Note 8. Derivative Financial Instruments (Details) - Transaction Exposure - Foreign exchange forward contracts [Member] - Not Designated as Hedging Instrument [Member] € in Millions, ₨ in Millions, ¥ in Millions, £ in Millions, RM in Millions, R$ in Millions, $ in Millions, $ in Millions, $ in Millions, $ in Millions, $ in Millions, $ in Millions</t>
        </is>
      </c>
      <c r="B1" s="2" t="inlineStr">
        <is>
          <t>12 Months Ended</t>
        </is>
      </c>
    </row>
    <row r="2">
      <c r="B2" s="2" t="inlineStr">
        <is>
          <t>Dec. 31, 2021JPY (¥)</t>
        </is>
      </c>
      <c r="C2" s="2" t="inlineStr">
        <is>
          <t>Dec. 31, 2020JPY (¥)</t>
        </is>
      </c>
      <c r="D2" s="2" t="inlineStr">
        <is>
          <t>Dec. 31, 2021USD ($)</t>
        </is>
      </c>
      <c r="E2" s="2" t="inlineStr">
        <is>
          <t>Dec. 31, 2021GBP (£)</t>
        </is>
      </c>
      <c r="F2" s="2" t="inlineStr">
        <is>
          <t>Dec. 31, 2021AUD ($)</t>
        </is>
      </c>
      <c r="G2" s="2" t="inlineStr">
        <is>
          <t>Dec. 31, 2021BRL (R$)</t>
        </is>
      </c>
      <c r="H2" s="2" t="inlineStr">
        <is>
          <t>Dec. 31, 2021CLP ($)</t>
        </is>
      </c>
      <c r="I2" s="2" t="inlineStr">
        <is>
          <t>Dec. 31, 2021EUR (€)</t>
        </is>
      </c>
      <c r="J2" s="2" t="inlineStr">
        <is>
          <t>Dec. 31, 2021INR (₨)</t>
        </is>
      </c>
      <c r="K2" s="2" t="inlineStr">
        <is>
          <t>Dec. 31, 2021MYR (RM)</t>
        </is>
      </c>
      <c r="L2" s="2" t="inlineStr">
        <is>
          <t>Dec. 31, 2021MXN ($)</t>
        </is>
      </c>
      <c r="M2" s="2" t="inlineStr">
        <is>
          <t>Dec. 31, 2021SGD ($)</t>
        </is>
      </c>
      <c r="N2" s="2" t="inlineStr">
        <is>
          <t>Dec. 31, 2020USD ($)</t>
        </is>
      </c>
      <c r="O2" s="2" t="inlineStr">
        <is>
          <t>Dec. 31, 2020AUD ($)</t>
        </is>
      </c>
      <c r="P2" s="2" t="inlineStr">
        <is>
          <t>Dec. 31, 2020BRL (R$)</t>
        </is>
      </c>
      <c r="Q2" s="2" t="inlineStr">
        <is>
          <t>Dec. 31, 2020CLP ($)</t>
        </is>
      </c>
      <c r="R2" s="2" t="inlineStr">
        <is>
          <t>Dec. 31, 2020EUR (€)</t>
        </is>
      </c>
      <c r="S2" s="2" t="inlineStr">
        <is>
          <t>Dec. 31, 2020INR (₨)</t>
        </is>
      </c>
      <c r="T2" s="2" t="inlineStr">
        <is>
          <t>Dec. 31, 2020MYR (RM)</t>
        </is>
      </c>
      <c r="U2" s="2" t="inlineStr">
        <is>
          <t>Dec. 31, 2020MXN ($)</t>
        </is>
      </c>
      <c r="V2" s="2" t="inlineStr">
        <is>
          <t>Dec. 31, 2020SGD ($)</t>
        </is>
      </c>
      <c r="W2" s="2" t="inlineStr">
        <is>
          <t>Dec. 31, 2020CAD ($)</t>
        </is>
      </c>
    </row>
    <row r="3">
      <c r="A3" s="4" t="inlineStr">
        <is>
          <t>Australia, Dollars</t>
        </is>
      </c>
    </row>
    <row r="4">
      <c r="A4" s="3" t="inlineStr">
        <is>
          <t>Derivative [Line Items]</t>
        </is>
      </c>
    </row>
    <row r="5">
      <c r="A5" s="4" t="inlineStr">
        <is>
          <t>Derivative, Currency Bought</t>
        </is>
      </c>
      <c r="B5" s="4" t="inlineStr">
        <is>
          <t>Australian dollar</t>
        </is>
      </c>
      <c r="C5" s="4" t="inlineStr">
        <is>
          <t>Australian dollar</t>
        </is>
      </c>
    </row>
    <row r="6">
      <c r="A6" s="4" t="inlineStr">
        <is>
          <t>Brazil, Brazil Real</t>
        </is>
      </c>
    </row>
    <row r="7">
      <c r="A7" s="3" t="inlineStr">
        <is>
          <t>Derivative [Line Items]</t>
        </is>
      </c>
    </row>
    <row r="8">
      <c r="A8" s="4" t="inlineStr">
        <is>
          <t>Derivative, Currency Bought</t>
        </is>
      </c>
      <c r="B8" s="4" t="inlineStr">
        <is>
          <t>Brazilian real</t>
        </is>
      </c>
      <c r="C8" s="4" t="inlineStr">
        <is>
          <t>Brazilian real</t>
        </is>
      </c>
    </row>
    <row r="9">
      <c r="A9" s="4" t="inlineStr">
        <is>
          <t>Derivative, Currency Sold</t>
        </is>
      </c>
      <c r="B9" s="4" t="inlineStr">
        <is>
          <t>Brazilian real</t>
        </is>
      </c>
    </row>
    <row r="10">
      <c r="A10" s="4" t="inlineStr">
        <is>
          <t>Canada, Dollars</t>
        </is>
      </c>
    </row>
    <row r="11">
      <c r="A11" s="3" t="inlineStr">
        <is>
          <t>Derivative [Line Items]</t>
        </is>
      </c>
    </row>
    <row r="12">
      <c r="A12" s="4" t="inlineStr">
        <is>
          <t>Derivative, Currency Sold</t>
        </is>
      </c>
      <c r="C12" s="4" t="inlineStr">
        <is>
          <t>Canadian dollar</t>
        </is>
      </c>
    </row>
    <row r="13">
      <c r="A13" s="4" t="inlineStr">
        <is>
          <t>Chile, Pesos</t>
        </is>
      </c>
    </row>
    <row r="14">
      <c r="A14" s="3" t="inlineStr">
        <is>
          <t>Derivative [Line Items]</t>
        </is>
      </c>
    </row>
    <row r="15">
      <c r="A15" s="4" t="inlineStr">
        <is>
          <t>Derivative, Currency Bought</t>
        </is>
      </c>
      <c r="C15" s="4" t="inlineStr">
        <is>
          <t>Chilean peso</t>
        </is>
      </c>
    </row>
    <row r="16">
      <c r="A16" s="4" t="inlineStr">
        <is>
          <t>Derivative, Currency Sold</t>
        </is>
      </c>
      <c r="B16" s="4" t="inlineStr">
        <is>
          <t>Chilean peso</t>
        </is>
      </c>
      <c r="C16" s="4" t="inlineStr">
        <is>
          <t>Chilean peso</t>
        </is>
      </c>
    </row>
    <row r="17">
      <c r="A17" s="4" t="inlineStr">
        <is>
          <t>Euro Member Countries, Euro</t>
        </is>
      </c>
    </row>
    <row r="18">
      <c r="A18" s="3" t="inlineStr">
        <is>
          <t>Derivative [Line Items]</t>
        </is>
      </c>
    </row>
    <row r="19">
      <c r="A19" s="4" t="inlineStr">
        <is>
          <t>Derivative, Currency Bought</t>
        </is>
      </c>
      <c r="B19" s="4" t="inlineStr">
        <is>
          <t>Euro</t>
        </is>
      </c>
      <c r="C19" s="4" t="inlineStr">
        <is>
          <t>Euro</t>
        </is>
      </c>
    </row>
    <row r="20">
      <c r="A20" s="4" t="inlineStr">
        <is>
          <t>Derivative, Currency Sold</t>
        </is>
      </c>
      <c r="B20" s="4" t="inlineStr">
        <is>
          <t>Euro</t>
        </is>
      </c>
      <c r="C20" s="4" t="inlineStr">
        <is>
          <t>Euro</t>
        </is>
      </c>
    </row>
    <row r="21">
      <c r="A21" s="4" t="inlineStr">
        <is>
          <t>United Kingdom, Pounds</t>
        </is>
      </c>
    </row>
    <row r="22">
      <c r="A22" s="3" t="inlineStr">
        <is>
          <t>Derivative [Line Items]</t>
        </is>
      </c>
    </row>
    <row r="23">
      <c r="A23" s="4" t="inlineStr">
        <is>
          <t>Derivative, Currency Bought</t>
        </is>
      </c>
      <c r="B23" s="4" t="inlineStr">
        <is>
          <t>British pound</t>
        </is>
      </c>
    </row>
    <row r="24">
      <c r="A24" s="4" t="inlineStr">
        <is>
          <t>India, Rupees</t>
        </is>
      </c>
    </row>
    <row r="25">
      <c r="A25" s="3" t="inlineStr">
        <is>
          <t>Derivative [Line Items]</t>
        </is>
      </c>
    </row>
    <row r="26">
      <c r="A26" s="4" t="inlineStr">
        <is>
          <t>Derivative, Currency Sold</t>
        </is>
      </c>
      <c r="B26" s="4" t="inlineStr">
        <is>
          <t>Indian rupee</t>
        </is>
      </c>
      <c r="C26" s="4" t="inlineStr">
        <is>
          <t>Indian rupee</t>
        </is>
      </c>
    </row>
    <row r="27">
      <c r="A27" s="4" t="inlineStr">
        <is>
          <t>Japan, Yen</t>
        </is>
      </c>
    </row>
    <row r="28">
      <c r="A28" s="3" t="inlineStr">
        <is>
          <t>Derivative [Line Items]</t>
        </is>
      </c>
    </row>
    <row r="29">
      <c r="A29" s="4" t="inlineStr">
        <is>
          <t>Derivative, Currency Bought</t>
        </is>
      </c>
      <c r="B29" s="4" t="inlineStr">
        <is>
          <t>Japanese yen</t>
        </is>
      </c>
      <c r="C29" s="4" t="inlineStr">
        <is>
          <t>Japanese yen</t>
        </is>
      </c>
    </row>
    <row r="30">
      <c r="A30" s="4" t="inlineStr">
        <is>
          <t>Derivative, Currency Sold</t>
        </is>
      </c>
      <c r="B30" s="4" t="inlineStr">
        <is>
          <t>Japanese yen</t>
        </is>
      </c>
      <c r="C30" s="4" t="inlineStr">
        <is>
          <t>Japanese yen</t>
        </is>
      </c>
    </row>
    <row r="31">
      <c r="A31" s="4" t="inlineStr">
        <is>
          <t>Malaysia, Ringgits</t>
        </is>
      </c>
    </row>
    <row r="32">
      <c r="A32" s="3" t="inlineStr">
        <is>
          <t>Derivative [Line Items]</t>
        </is>
      </c>
    </row>
    <row r="33">
      <c r="A33" s="4" t="inlineStr">
        <is>
          <t>Derivative, Currency Bought</t>
        </is>
      </c>
      <c r="B33" s="4" t="inlineStr">
        <is>
          <t>Malaysian ringgit</t>
        </is>
      </c>
      <c r="C33" s="4" t="inlineStr">
        <is>
          <t>Malaysian ringgit</t>
        </is>
      </c>
    </row>
    <row r="34">
      <c r="A34" s="4" t="inlineStr">
        <is>
          <t>Derivative, Currency Sold</t>
        </is>
      </c>
      <c r="B34" s="4" t="inlineStr">
        <is>
          <t>Malaysian ringgit</t>
        </is>
      </c>
      <c r="C34" s="4" t="inlineStr">
        <is>
          <t>Malaysian ringgit</t>
        </is>
      </c>
    </row>
    <row r="35">
      <c r="A35" s="4" t="inlineStr">
        <is>
          <t>Mexico, Pesos</t>
        </is>
      </c>
    </row>
    <row r="36">
      <c r="A36" s="3" t="inlineStr">
        <is>
          <t>Derivative [Line Items]</t>
        </is>
      </c>
    </row>
    <row r="37">
      <c r="A37" s="4" t="inlineStr">
        <is>
          <t>Derivative, Currency Sold</t>
        </is>
      </c>
      <c r="B37" s="4" t="inlineStr">
        <is>
          <t>Mexican peso</t>
        </is>
      </c>
      <c r="C37" s="4" t="inlineStr">
        <is>
          <t>Mexican peso</t>
        </is>
      </c>
    </row>
    <row r="38">
      <c r="A38" s="4" t="inlineStr">
        <is>
          <t>Singapore, Dollars</t>
        </is>
      </c>
    </row>
    <row r="39">
      <c r="A39" s="3" t="inlineStr">
        <is>
          <t>Derivative [Line Items]</t>
        </is>
      </c>
    </row>
    <row r="40">
      <c r="A40" s="4" t="inlineStr">
        <is>
          <t>Derivative, Currency Bought</t>
        </is>
      </c>
      <c r="B40" s="4" t="inlineStr">
        <is>
          <t>Singapore dollar</t>
        </is>
      </c>
      <c r="C40" s="4" t="inlineStr">
        <is>
          <t>Singapore dollar</t>
        </is>
      </c>
    </row>
    <row r="41">
      <c r="A41" s="4" t="inlineStr">
        <is>
          <t>Long [Member] | Australia, Dollars</t>
        </is>
      </c>
    </row>
    <row r="42">
      <c r="A42" s="3" t="inlineStr">
        <is>
          <t>Derivative [Line Items]</t>
        </is>
      </c>
    </row>
    <row r="43">
      <c r="A43" s="4" t="inlineStr">
        <is>
          <t>Derivative, notional amount</t>
        </is>
      </c>
      <c r="D43" s="5" t="n">
        <v>2.3</v>
      </c>
      <c r="F43" s="5" t="n">
        <v>3.2</v>
      </c>
      <c r="N43" s="5" t="n">
        <v>2.5</v>
      </c>
      <c r="O43" s="5" t="n">
        <v>3.2</v>
      </c>
    </row>
    <row r="44">
      <c r="A44" s="4" t="inlineStr">
        <is>
          <t>Long [Member] | Brazil, Brazil Real</t>
        </is>
      </c>
    </row>
    <row r="45">
      <c r="A45" s="3" t="inlineStr">
        <is>
          <t>Derivative [Line Items]</t>
        </is>
      </c>
    </row>
    <row r="46">
      <c r="A46" s="4" t="inlineStr">
        <is>
          <t>Derivative, notional amount</t>
        </is>
      </c>
      <c r="D46" s="10" t="n">
        <v>0.5</v>
      </c>
      <c r="G46" s="13" t="inlineStr">
        <is>
          <t>R$ 2.6</t>
        </is>
      </c>
      <c r="N46" s="10" t="n">
        <v>0.5</v>
      </c>
      <c r="P46" s="13" t="inlineStr">
        <is>
          <t>R$ 2.6</t>
        </is>
      </c>
    </row>
    <row r="47">
      <c r="A47" s="4" t="inlineStr">
        <is>
          <t>Long [Member] | Chile, Pesos</t>
        </is>
      </c>
    </row>
    <row r="48">
      <c r="A48" s="3" t="inlineStr">
        <is>
          <t>Derivative [Line Items]</t>
        </is>
      </c>
    </row>
    <row r="49">
      <c r="A49" s="4" t="inlineStr">
        <is>
          <t>Derivative, notional amount</t>
        </is>
      </c>
      <c r="N49" s="10" t="n">
        <v>2.8</v>
      </c>
      <c r="Q49" s="7" t="n">
        <v>2006</v>
      </c>
    </row>
    <row r="50">
      <c r="A50" s="4" t="inlineStr">
        <is>
          <t>Long [Member] | Euro Member Countries, Euro</t>
        </is>
      </c>
    </row>
    <row r="51">
      <c r="A51" s="3" t="inlineStr">
        <is>
          <t>Derivative [Line Items]</t>
        </is>
      </c>
    </row>
    <row r="52">
      <c r="A52" s="4" t="inlineStr">
        <is>
          <t>Derivative, notional amount</t>
        </is>
      </c>
      <c r="D52" s="6" t="n">
        <v>88</v>
      </c>
      <c r="I52" s="14" t="n">
        <v>77.59999999999999</v>
      </c>
      <c r="N52" s="10" t="n">
        <v>172.1</v>
      </c>
      <c r="R52" s="15" t="n">
        <v>140</v>
      </c>
    </row>
    <row r="53">
      <c r="A53" s="4" t="inlineStr">
        <is>
          <t>Long [Member] | United Kingdom, Pounds</t>
        </is>
      </c>
    </row>
    <row r="54">
      <c r="A54" s="3" t="inlineStr">
        <is>
          <t>Derivative [Line Items]</t>
        </is>
      </c>
    </row>
    <row r="55">
      <c r="A55" s="4" t="inlineStr">
        <is>
          <t>Derivative, notional amount</t>
        </is>
      </c>
      <c r="D55" s="10" t="n">
        <v>3.4</v>
      </c>
      <c r="E55" s="11" t="n">
        <v>2.5</v>
      </c>
    </row>
    <row r="56">
      <c r="A56" s="4" t="inlineStr">
        <is>
          <t>Long [Member] | Japan, Yen</t>
        </is>
      </c>
    </row>
    <row r="57">
      <c r="A57" s="3" t="inlineStr">
        <is>
          <t>Derivative [Line Items]</t>
        </is>
      </c>
    </row>
    <row r="58">
      <c r="A58" s="4" t="inlineStr">
        <is>
          <t>Derivative, notional amount</t>
        </is>
      </c>
      <c r="B58" s="12" t="n">
        <v>667.5</v>
      </c>
      <c r="C58" s="12" t="n">
        <v>1593.7</v>
      </c>
      <c r="D58" s="10" t="n">
        <v>5.8</v>
      </c>
      <c r="N58" s="10" t="n">
        <v>15.5</v>
      </c>
    </row>
    <row r="59">
      <c r="A59" s="4" t="inlineStr">
        <is>
          <t>Long [Member] | Malaysia, Ringgits</t>
        </is>
      </c>
    </row>
    <row r="60">
      <c r="A60" s="3" t="inlineStr">
        <is>
          <t>Derivative [Line Items]</t>
        </is>
      </c>
    </row>
    <row r="61">
      <c r="A61" s="4" t="inlineStr">
        <is>
          <t>Derivative, notional amount</t>
        </is>
      </c>
      <c r="D61" s="10" t="n">
        <v>4.1</v>
      </c>
      <c r="K61" s="16" t="n">
        <v>17</v>
      </c>
      <c r="N61" s="10" t="n">
        <v>17.2</v>
      </c>
      <c r="T61" s="17" t="n">
        <v>69.3</v>
      </c>
    </row>
    <row r="62">
      <c r="A62" s="4" t="inlineStr">
        <is>
          <t>Long [Member] | Singapore, Dollars</t>
        </is>
      </c>
    </row>
    <row r="63">
      <c r="A63" s="3" t="inlineStr">
        <is>
          <t>Derivative [Line Items]</t>
        </is>
      </c>
    </row>
    <row r="64">
      <c r="A64" s="4" t="inlineStr">
        <is>
          <t>Derivative, notional amount</t>
        </is>
      </c>
      <c r="D64" s="10" t="n">
        <v>4.1</v>
      </c>
      <c r="M64" s="5" t="n">
        <v>5.5</v>
      </c>
      <c r="N64" s="10" t="n">
        <v>2.2</v>
      </c>
      <c r="V64" s="5" t="n">
        <v>2.9</v>
      </c>
    </row>
    <row r="65">
      <c r="A65" s="4" t="inlineStr">
        <is>
          <t>Short [Member] | Brazil, Brazil Real</t>
        </is>
      </c>
    </row>
    <row r="66">
      <c r="A66" s="3" t="inlineStr">
        <is>
          <t>Derivative [Line Items]</t>
        </is>
      </c>
    </row>
    <row r="67">
      <c r="A67" s="4" t="inlineStr">
        <is>
          <t>Derivative, notional amount</t>
        </is>
      </c>
      <c r="D67" s="10" t="n">
        <v>0.5</v>
      </c>
      <c r="G67" s="13" t="inlineStr">
        <is>
          <t>R$ 2.6</t>
        </is>
      </c>
    </row>
    <row r="68">
      <c r="A68" s="4" t="inlineStr">
        <is>
          <t>Short [Member] | Canada, Dollars</t>
        </is>
      </c>
    </row>
    <row r="69">
      <c r="A69" s="3" t="inlineStr">
        <is>
          <t>Derivative [Line Items]</t>
        </is>
      </c>
    </row>
    <row r="70">
      <c r="A70" s="4" t="inlineStr">
        <is>
          <t>Derivative, notional amount</t>
        </is>
      </c>
      <c r="N70" s="6" t="n">
        <v>7</v>
      </c>
      <c r="W70" s="5" t="n">
        <v>8.9</v>
      </c>
    </row>
    <row r="71">
      <c r="A71" s="4" t="inlineStr">
        <is>
          <t>Short [Member] | Chile, Pesos</t>
        </is>
      </c>
    </row>
    <row r="72">
      <c r="A72" s="3" t="inlineStr">
        <is>
          <t>Derivative [Line Items]</t>
        </is>
      </c>
    </row>
    <row r="73">
      <c r="A73" s="4" t="inlineStr">
        <is>
          <t>Derivative, notional amount</t>
        </is>
      </c>
      <c r="D73" s="10" t="n">
        <v>4.8</v>
      </c>
      <c r="H73" s="5" t="n">
        <v>4058.6</v>
      </c>
      <c r="N73" s="10" t="n">
        <v>6.3</v>
      </c>
      <c r="Q73" s="5" t="n">
        <v>4476.7</v>
      </c>
    </row>
    <row r="74">
      <c r="A74" s="4" t="inlineStr">
        <is>
          <t>Short [Member] | Euro Member Countries, Euro</t>
        </is>
      </c>
    </row>
    <row r="75">
      <c r="A75" s="3" t="inlineStr">
        <is>
          <t>Derivative [Line Items]</t>
        </is>
      </c>
    </row>
    <row r="76">
      <c r="A76" s="4" t="inlineStr">
        <is>
          <t>Derivative, notional amount</t>
        </is>
      </c>
      <c r="D76" s="10" t="n">
        <v>43.8</v>
      </c>
      <c r="I76" s="14" t="n">
        <v>38.6</v>
      </c>
      <c r="N76" s="10" t="n">
        <v>78.2</v>
      </c>
      <c r="R76" s="14" t="n">
        <v>63.6</v>
      </c>
    </row>
    <row r="77">
      <c r="A77" s="4" t="inlineStr">
        <is>
          <t>Short [Member] | India, Rupees</t>
        </is>
      </c>
    </row>
    <row r="78">
      <c r="A78" s="3" t="inlineStr">
        <is>
          <t>Derivative [Line Items]</t>
        </is>
      </c>
    </row>
    <row r="79">
      <c r="A79" s="4" t="inlineStr">
        <is>
          <t>Derivative, notional amount</t>
        </is>
      </c>
      <c r="D79" s="10" t="n">
        <v>147.1</v>
      </c>
      <c r="J79" s="18" t="n">
        <v>10943</v>
      </c>
      <c r="N79" s="10" t="n">
        <v>8.4</v>
      </c>
      <c r="S79" s="19" t="n">
        <v>619.2</v>
      </c>
    </row>
    <row r="80">
      <c r="A80" s="4" t="inlineStr">
        <is>
          <t>Short [Member] | Japan, Yen</t>
        </is>
      </c>
    </row>
    <row r="81">
      <c r="A81" s="3" t="inlineStr">
        <is>
          <t>Derivative [Line Items]</t>
        </is>
      </c>
    </row>
    <row r="82">
      <c r="A82" s="4" t="inlineStr">
        <is>
          <t>Derivative, notional amount</t>
        </is>
      </c>
      <c r="B82" s="12" t="n">
        <v>31524.6</v>
      </c>
      <c r="C82" s="12" t="n">
        <v>20656.6</v>
      </c>
      <c r="D82" s="10" t="n">
        <v>273.9</v>
      </c>
      <c r="N82" s="10" t="n">
        <v>200.5</v>
      </c>
    </row>
    <row r="83">
      <c r="A83" s="4" t="inlineStr">
        <is>
          <t>Short [Member] | Malaysia, Ringgits</t>
        </is>
      </c>
    </row>
    <row r="84">
      <c r="A84" s="3" t="inlineStr">
        <is>
          <t>Derivative [Line Items]</t>
        </is>
      </c>
    </row>
    <row r="85">
      <c r="A85" s="4" t="inlineStr">
        <is>
          <t>Derivative, notional amount</t>
        </is>
      </c>
      <c r="D85" s="10" t="n">
        <v>5.9</v>
      </c>
      <c r="K85" s="17" t="n">
        <v>24.5</v>
      </c>
      <c r="N85" s="10" t="n">
        <v>6.2</v>
      </c>
      <c r="T85" s="17" t="n">
        <v>24.9</v>
      </c>
    </row>
    <row r="86">
      <c r="A86" s="4" t="inlineStr">
        <is>
          <t>Short [Member] | Mexico, Pesos</t>
        </is>
      </c>
    </row>
    <row r="87">
      <c r="A87" s="3" t="inlineStr">
        <is>
          <t>Derivative [Line Items]</t>
        </is>
      </c>
    </row>
    <row r="88">
      <c r="A88" s="4" t="inlineStr">
        <is>
          <t>Derivative, notional amount</t>
        </is>
      </c>
      <c r="D88" s="5" t="n">
        <v>1.7</v>
      </c>
      <c r="L88" s="5" t="n">
        <v>34.6</v>
      </c>
      <c r="N88" s="5" t="n">
        <v>1.7</v>
      </c>
      <c r="U88" s="5" t="n">
        <v>34.6</v>
      </c>
    </row>
  </sheetData>
  <mergeCells count="4">
    <mergeCell ref="A1:A2"/>
    <mergeCell ref="B1:C1"/>
    <mergeCell ref="D1:M1"/>
    <mergeCell ref="N1:W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9.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7681</v>
      </c>
      <c r="C4" s="7" t="n">
        <v>18739</v>
      </c>
    </row>
    <row r="5">
      <c r="A5" s="4" t="inlineStr">
        <is>
          <t>Variable lease cost</t>
        </is>
      </c>
      <c r="B5" s="6" t="n">
        <v>2041</v>
      </c>
      <c r="C5" s="6" t="n">
        <v>2616</v>
      </c>
    </row>
    <row r="6">
      <c r="A6" s="4" t="inlineStr">
        <is>
          <t>Short-term lease cost</t>
        </is>
      </c>
      <c r="B6" s="6" t="n">
        <v>817</v>
      </c>
      <c r="C6" s="6" t="n">
        <v>2628</v>
      </c>
    </row>
    <row r="7">
      <c r="A7" s="4" t="inlineStr">
        <is>
          <t>Total lease cost</t>
        </is>
      </c>
      <c r="B7" s="6" t="n">
        <v>20539</v>
      </c>
      <c r="C7" s="6" t="n">
        <v>23983</v>
      </c>
    </row>
    <row r="8">
      <c r="A8" s="4" t="inlineStr">
        <is>
          <t>Payments of amounts included in the measurement of operating lease liabilities</t>
        </is>
      </c>
      <c r="B8" s="6" t="n">
        <v>19405</v>
      </c>
      <c r="C8" s="6" t="n">
        <v>19192</v>
      </c>
    </row>
    <row r="9">
      <c r="A9" s="4" t="inlineStr">
        <is>
          <t>Lease assets obtained in exchange for operating lease liabilities</t>
        </is>
      </c>
      <c r="B9" s="6" t="n">
        <v>21187</v>
      </c>
      <c r="C9" s="6" t="n">
        <v>98822</v>
      </c>
    </row>
    <row r="10">
      <c r="A10" s="4" t="inlineStr">
        <is>
          <t>Operating lease assets</t>
        </is>
      </c>
      <c r="B10" s="6" t="n">
        <v>207544</v>
      </c>
      <c r="C10" s="6" t="n">
        <v>226664</v>
      </c>
    </row>
    <row r="11">
      <c r="A11" s="4" t="inlineStr">
        <is>
          <t>Operating lease liabilities</t>
        </is>
      </c>
      <c r="B11" s="6" t="n">
        <v>12781</v>
      </c>
      <c r="C11" s="6" t="n">
        <v>14006</v>
      </c>
    </row>
    <row r="12">
      <c r="A12" s="4" t="inlineStr">
        <is>
          <t>Operating lease liabilities - noncurrent</t>
        </is>
      </c>
      <c r="B12" s="7" t="n">
        <v>145912</v>
      </c>
      <c r="C12" s="7" t="n">
        <v>189034</v>
      </c>
    </row>
    <row r="13">
      <c r="A13" s="4" t="inlineStr">
        <is>
          <t>Weighted-average remaining lease term</t>
        </is>
      </c>
      <c r="B13" s="4" t="inlineStr">
        <is>
          <t>19 years</t>
        </is>
      </c>
      <c r="C13" s="4" t="inlineStr">
        <is>
          <t>20 years</t>
        </is>
      </c>
    </row>
    <row r="14">
      <c r="A14" s="4" t="inlineStr">
        <is>
          <t>Weighted-average discount rate</t>
        </is>
      </c>
      <c r="B14" s="4" t="inlineStr">
        <is>
          <t>2.80%</t>
        </is>
      </c>
      <c r="C14" s="4" t="inlineStr">
        <is>
          <t>2.90%</t>
        </is>
      </c>
    </row>
    <row r="15">
      <c r="A15" s="4" t="inlineStr">
        <is>
          <t>Operating lease liabilities, future payments, due 2022</t>
        </is>
      </c>
      <c r="B15" s="7" t="n">
        <v>15861</v>
      </c>
    </row>
    <row r="16">
      <c r="A16" s="4" t="inlineStr">
        <is>
          <t>Operating lease liabilities, future payments, due 2023</t>
        </is>
      </c>
      <c r="B16" s="6" t="n">
        <v>15902</v>
      </c>
    </row>
    <row r="17">
      <c r="A17" s="4" t="inlineStr">
        <is>
          <t>Operating lease liabilities, future payments, due 2024</t>
        </is>
      </c>
      <c r="B17" s="6" t="n">
        <v>15426</v>
      </c>
    </row>
    <row r="18">
      <c r="A18" s="4" t="inlineStr">
        <is>
          <t>Operating lease liabilities, future payments, due 2025</t>
        </is>
      </c>
      <c r="B18" s="6" t="n">
        <v>14608</v>
      </c>
    </row>
    <row r="19">
      <c r="A19" s="4" t="inlineStr">
        <is>
          <t>Operating lease liabilities, future payments, due 2026</t>
        </is>
      </c>
      <c r="B19" s="6" t="n">
        <v>13116</v>
      </c>
    </row>
    <row r="20">
      <c r="A20" s="4" t="inlineStr">
        <is>
          <t>Operating lease liabilities, future payments, due after 2026</t>
        </is>
      </c>
      <c r="B20" s="6" t="n">
        <v>114642</v>
      </c>
    </row>
    <row r="21">
      <c r="A21" s="4" t="inlineStr">
        <is>
          <t>Operating lease liabilities, total future payments</t>
        </is>
      </c>
      <c r="B21" s="6" t="n">
        <v>189555</v>
      </c>
    </row>
    <row r="22">
      <c r="A22" s="4" t="inlineStr">
        <is>
          <t>Less: interest</t>
        </is>
      </c>
      <c r="B22" s="6" t="n">
        <v>-30862</v>
      </c>
    </row>
    <row r="23">
      <c r="A23" s="4" t="inlineStr">
        <is>
          <t>Total lease liabilities</t>
        </is>
      </c>
      <c r="B23" s="7" t="n">
        <v>158693</v>
      </c>
    </row>
    <row r="24">
      <c r="A24" s="3" t="inlineStr">
        <is>
          <t>Lessee, Lease, Description [Line Items]</t>
        </is>
      </c>
    </row>
    <row r="25">
      <c r="A25" s="4" t="inlineStr">
        <is>
          <t>Operating Lease, Liability, Current, Statement of Financial Position [Extensible List]</t>
        </is>
      </c>
      <c r="B25" s="4" t="inlineStr">
        <is>
          <t>Other current liabilities</t>
        </is>
      </c>
      <c r="C25" s="4" t="inlineStr">
        <is>
          <t>Other current liabilities</t>
        </is>
      </c>
    </row>
    <row r="26">
      <c r="A26" s="4" t="inlineStr">
        <is>
          <t>Operating Lease, Liability, Noncurrent, Statement of Financial Position [Extensible List]</t>
        </is>
      </c>
      <c r="B26" s="4" t="inlineStr">
        <is>
          <t>Other liabilities</t>
        </is>
      </c>
      <c r="C26" s="4" t="inlineStr">
        <is>
          <t>Other liabilities</t>
        </is>
      </c>
    </row>
    <row r="27">
      <c r="A27" s="4" t="inlineStr">
        <is>
          <t>Operating Lease, Right-of-Use Asset, Statement of Financial Position [Extensible Enumeration]</t>
        </is>
      </c>
      <c r="B27" s="4" t="inlineStr">
        <is>
          <t>Other assets</t>
        </is>
      </c>
      <c r="C27" s="4" t="inlineStr">
        <is>
          <t>Other asset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Fair Value Measurements (Details) - USD ($) $ in Thousands</t>
        </is>
      </c>
      <c r="B1" s="2" t="inlineStr">
        <is>
          <t>Dec. 31, 2021</t>
        </is>
      </c>
      <c r="C1" s="2" t="inlineStr">
        <is>
          <t>Dec. 31, 2020</t>
        </is>
      </c>
    </row>
    <row r="2">
      <c r="A2" s="3" t="inlineStr">
        <is>
          <t>Assets:</t>
        </is>
      </c>
    </row>
    <row r="3">
      <c r="A3" s="4" t="inlineStr">
        <is>
          <t>Marketable securities</t>
        </is>
      </c>
      <c r="B3" s="7" t="n">
        <v>375389</v>
      </c>
      <c r="C3" s="7" t="n">
        <v>520066</v>
      </c>
    </row>
    <row r="4">
      <c r="A4" s="4" t="inlineStr">
        <is>
          <t>Restricted marketable securities</t>
        </is>
      </c>
      <c r="B4" s="6" t="n">
        <v>244726</v>
      </c>
      <c r="C4" s="6" t="n">
        <v>265280</v>
      </c>
    </row>
    <row r="5">
      <c r="A5" s="4" t="inlineStr">
        <is>
          <t>Foreign debt [Member]</t>
        </is>
      </c>
    </row>
    <row r="6">
      <c r="A6" s="3" t="inlineStr">
        <is>
          <t>Assets:</t>
        </is>
      </c>
    </row>
    <row r="7">
      <c r="A7" s="4" t="inlineStr">
        <is>
          <t>Marketable securities</t>
        </is>
      </c>
      <c r="B7" s="6" t="n">
        <v>103317</v>
      </c>
      <c r="C7" s="6" t="n">
        <v>214254</v>
      </c>
    </row>
    <row r="8">
      <c r="A8" s="4" t="inlineStr">
        <is>
          <t>U.S. debt [Member]</t>
        </is>
      </c>
    </row>
    <row r="9">
      <c r="A9" s="3" t="inlineStr">
        <is>
          <t>Assets:</t>
        </is>
      </c>
    </row>
    <row r="10">
      <c r="A10" s="4" t="inlineStr">
        <is>
          <t>Marketable securities</t>
        </is>
      </c>
      <c r="B10" s="6" t="n">
        <v>18627</v>
      </c>
      <c r="C10" s="6" t="n">
        <v>14543</v>
      </c>
    </row>
    <row r="11">
      <c r="A11" s="4" t="inlineStr">
        <is>
          <t>Time deposits [Member]</t>
        </is>
      </c>
    </row>
    <row r="12">
      <c r="A12" s="3" t="inlineStr">
        <is>
          <t>Assets:</t>
        </is>
      </c>
    </row>
    <row r="13">
      <c r="A13" s="4" t="inlineStr">
        <is>
          <t>Marketable securities</t>
        </is>
      </c>
      <c r="B13" s="6" t="n">
        <v>253445</v>
      </c>
      <c r="C13" s="6" t="n">
        <v>291269</v>
      </c>
    </row>
    <row r="14">
      <c r="A14" s="4" t="inlineStr">
        <is>
          <t>Fair Value, Measurements, Recurring [Member]</t>
        </is>
      </c>
    </row>
    <row r="15">
      <c r="A15" s="3" t="inlineStr">
        <is>
          <t>Assets:</t>
        </is>
      </c>
    </row>
    <row r="16">
      <c r="A16" s="4" t="inlineStr">
        <is>
          <t>Restricted marketable securities</t>
        </is>
      </c>
      <c r="B16" s="6" t="n">
        <v>244726</v>
      </c>
      <c r="C16" s="6" t="n">
        <v>265280</v>
      </c>
    </row>
    <row r="17">
      <c r="A17" s="4" t="inlineStr">
        <is>
          <t>Derivative assets</t>
        </is>
      </c>
      <c r="B17" s="6" t="n">
        <v>5816</v>
      </c>
      <c r="C17" s="6" t="n">
        <v>3315</v>
      </c>
    </row>
    <row r="18">
      <c r="A18" s="4" t="inlineStr">
        <is>
          <t>Total assets</t>
        </is>
      </c>
      <c r="B18" s="6" t="n">
        <v>625931</v>
      </c>
      <c r="C18" s="6" t="n">
        <v>788663</v>
      </c>
    </row>
    <row r="19">
      <c r="A19" s="3" t="inlineStr">
        <is>
          <t>Liabilities:</t>
        </is>
      </c>
    </row>
    <row r="20">
      <c r="A20" s="4" t="inlineStr">
        <is>
          <t>Derivative liabilities</t>
        </is>
      </c>
      <c r="B20" s="6" t="n">
        <v>3550</v>
      </c>
      <c r="C20" s="6" t="n">
        <v>5621</v>
      </c>
    </row>
    <row r="21">
      <c r="A21" s="4" t="inlineStr">
        <is>
          <t>Fair Value, Measurements, Recurring [Member] | Foreign debt [Member]</t>
        </is>
      </c>
    </row>
    <row r="22">
      <c r="A22" s="3" t="inlineStr">
        <is>
          <t>Assets:</t>
        </is>
      </c>
    </row>
    <row r="23">
      <c r="A23" s="4" t="inlineStr">
        <is>
          <t>Marketable securities</t>
        </is>
      </c>
      <c r="B23" s="6" t="n">
        <v>103317</v>
      </c>
      <c r="C23" s="6" t="n">
        <v>214254</v>
      </c>
    </row>
    <row r="24">
      <c r="A24" s="4" t="inlineStr">
        <is>
          <t>Fair Value, Measurements, Recurring [Member] | U.S. debt [Member]</t>
        </is>
      </c>
    </row>
    <row r="25">
      <c r="A25" s="3" t="inlineStr">
        <is>
          <t>Assets:</t>
        </is>
      </c>
    </row>
    <row r="26">
      <c r="A26" s="4" t="inlineStr">
        <is>
          <t>Marketable securities</t>
        </is>
      </c>
      <c r="B26" s="6" t="n">
        <v>18627</v>
      </c>
      <c r="C26" s="6" t="n">
        <v>14543</v>
      </c>
    </row>
    <row r="27">
      <c r="A27" s="4" t="inlineStr">
        <is>
          <t>Fair Value, Measurements, Recurring [Member] | Time deposits [Member]</t>
        </is>
      </c>
    </row>
    <row r="28">
      <c r="A28" s="3" t="inlineStr">
        <is>
          <t>Assets:</t>
        </is>
      </c>
    </row>
    <row r="29">
      <c r="A29" s="4" t="inlineStr">
        <is>
          <t>Marketable securities</t>
        </is>
      </c>
      <c r="B29" s="6" t="n">
        <v>253445</v>
      </c>
      <c r="C29" s="6" t="n">
        <v>291269</v>
      </c>
    </row>
    <row r="30">
      <c r="A30" s="4" t="inlineStr">
        <is>
          <t>Fair Value, Measurements, Recurring [Member] | Money market funds</t>
        </is>
      </c>
    </row>
    <row r="31">
      <c r="A31" s="3" t="inlineStr">
        <is>
          <t>Assets:</t>
        </is>
      </c>
    </row>
    <row r="32">
      <c r="A32" s="4" t="inlineStr">
        <is>
          <t>Cash equivalents</t>
        </is>
      </c>
      <c r="C32" s="6" t="n">
        <v>2</v>
      </c>
    </row>
    <row r="33">
      <c r="A33" s="4" t="inlineStr">
        <is>
          <t>Fair Value, Measurements, Recurring [Member] | Fair Value, Inputs, Level 1 [Member]</t>
        </is>
      </c>
    </row>
    <row r="34">
      <c r="A34" s="3" t="inlineStr">
        <is>
          <t>Assets:</t>
        </is>
      </c>
    </row>
    <row r="35">
      <c r="A35" s="4" t="inlineStr">
        <is>
          <t>Restricted marketable securities</t>
        </is>
      </c>
      <c r="B35" s="6" t="n">
        <v>0</v>
      </c>
      <c r="C35" s="6" t="n">
        <v>0</v>
      </c>
    </row>
    <row r="36">
      <c r="A36" s="4" t="inlineStr">
        <is>
          <t>Derivative assets</t>
        </is>
      </c>
      <c r="B36" s="6" t="n">
        <v>0</v>
      </c>
      <c r="C36" s="6" t="n">
        <v>0</v>
      </c>
    </row>
    <row r="37">
      <c r="A37" s="4" t="inlineStr">
        <is>
          <t>Total assets</t>
        </is>
      </c>
      <c r="B37" s="6" t="n">
        <v>253445</v>
      </c>
      <c r="C37" s="6" t="n">
        <v>291271</v>
      </c>
    </row>
    <row r="38">
      <c r="A38" s="3" t="inlineStr">
        <is>
          <t>Liabilities:</t>
        </is>
      </c>
    </row>
    <row r="39">
      <c r="A39" s="4" t="inlineStr">
        <is>
          <t>Derivative liabilities</t>
        </is>
      </c>
      <c r="B39" s="6" t="n">
        <v>0</v>
      </c>
      <c r="C39" s="6" t="n">
        <v>0</v>
      </c>
    </row>
    <row r="40">
      <c r="A40" s="4" t="inlineStr">
        <is>
          <t>Fair Value, Measurements, Recurring [Member] | Fair Value, Inputs, Level 1 [Member] | Foreign debt [Member]</t>
        </is>
      </c>
    </row>
    <row r="41">
      <c r="A41" s="3" t="inlineStr">
        <is>
          <t>Assets:</t>
        </is>
      </c>
    </row>
    <row r="42">
      <c r="A42" s="4" t="inlineStr">
        <is>
          <t>Marketable securities</t>
        </is>
      </c>
      <c r="B42" s="6" t="n">
        <v>0</v>
      </c>
      <c r="C42" s="6" t="n">
        <v>0</v>
      </c>
    </row>
    <row r="43">
      <c r="A43" s="4" t="inlineStr">
        <is>
          <t>Fair Value, Measurements, Recurring [Member] | Fair Value, Inputs, Level 1 [Member] | U.S. debt [Member]</t>
        </is>
      </c>
    </row>
    <row r="44">
      <c r="A44" s="3" t="inlineStr">
        <is>
          <t>Assets:</t>
        </is>
      </c>
    </row>
    <row r="45">
      <c r="A45" s="4" t="inlineStr">
        <is>
          <t>Marketable securities</t>
        </is>
      </c>
      <c r="B45" s="6" t="n">
        <v>0</v>
      </c>
      <c r="C45" s="6" t="n">
        <v>0</v>
      </c>
    </row>
    <row r="46">
      <c r="A46" s="4" t="inlineStr">
        <is>
          <t>Fair Value, Measurements, Recurring [Member] | Fair Value, Inputs, Level 1 [Member] | Time deposits [Member]</t>
        </is>
      </c>
    </row>
    <row r="47">
      <c r="A47" s="3" t="inlineStr">
        <is>
          <t>Assets:</t>
        </is>
      </c>
    </row>
    <row r="48">
      <c r="A48" s="4" t="inlineStr">
        <is>
          <t>Marketable securities</t>
        </is>
      </c>
      <c r="B48" s="6" t="n">
        <v>253445</v>
      </c>
      <c r="C48" s="6" t="n">
        <v>291269</v>
      </c>
    </row>
    <row r="49">
      <c r="A49" s="4" t="inlineStr">
        <is>
          <t>Fair Value, Measurements, Recurring [Member] | Fair Value, Inputs, Level 1 [Member] | Money market funds</t>
        </is>
      </c>
    </row>
    <row r="50">
      <c r="A50" s="3" t="inlineStr">
        <is>
          <t>Assets:</t>
        </is>
      </c>
    </row>
    <row r="51">
      <c r="A51" s="4" t="inlineStr">
        <is>
          <t>Cash equivalents</t>
        </is>
      </c>
      <c r="C51" s="6" t="n">
        <v>2</v>
      </c>
    </row>
    <row r="52">
      <c r="A52" s="4" t="inlineStr">
        <is>
          <t>Fair Value, Measurements, Recurring [Member] | Fair Value, Inputs, Level 2 [Member]</t>
        </is>
      </c>
    </row>
    <row r="53">
      <c r="A53" s="3" t="inlineStr">
        <is>
          <t>Assets:</t>
        </is>
      </c>
    </row>
    <row r="54">
      <c r="A54" s="4" t="inlineStr">
        <is>
          <t>Restricted marketable securities</t>
        </is>
      </c>
      <c r="B54" s="6" t="n">
        <v>244726</v>
      </c>
      <c r="C54" s="6" t="n">
        <v>265280</v>
      </c>
    </row>
    <row r="55">
      <c r="A55" s="4" t="inlineStr">
        <is>
          <t>Derivative assets</t>
        </is>
      </c>
      <c r="B55" s="6" t="n">
        <v>5816</v>
      </c>
      <c r="C55" s="6" t="n">
        <v>3315</v>
      </c>
    </row>
    <row r="56">
      <c r="A56" s="4" t="inlineStr">
        <is>
          <t>Total assets</t>
        </is>
      </c>
      <c r="B56" s="6" t="n">
        <v>372486</v>
      </c>
      <c r="C56" s="6" t="n">
        <v>497392</v>
      </c>
    </row>
    <row r="57">
      <c r="A57" s="3" t="inlineStr">
        <is>
          <t>Liabilities:</t>
        </is>
      </c>
    </row>
    <row r="58">
      <c r="A58" s="4" t="inlineStr">
        <is>
          <t>Derivative liabilities</t>
        </is>
      </c>
      <c r="B58" s="6" t="n">
        <v>3550</v>
      </c>
      <c r="C58" s="6" t="n">
        <v>5621</v>
      </c>
    </row>
    <row r="59">
      <c r="A59" s="4" t="inlineStr">
        <is>
          <t>Fair Value, Measurements, Recurring [Member] | Fair Value, Inputs, Level 2 [Member] | Foreign debt [Member]</t>
        </is>
      </c>
    </row>
    <row r="60">
      <c r="A60" s="3" t="inlineStr">
        <is>
          <t>Assets:</t>
        </is>
      </c>
    </row>
    <row r="61">
      <c r="A61" s="4" t="inlineStr">
        <is>
          <t>Marketable securities</t>
        </is>
      </c>
      <c r="B61" s="6" t="n">
        <v>103317</v>
      </c>
      <c r="C61" s="6" t="n">
        <v>214254</v>
      </c>
    </row>
    <row r="62">
      <c r="A62" s="4" t="inlineStr">
        <is>
          <t>Fair Value, Measurements, Recurring [Member] | Fair Value, Inputs, Level 2 [Member] | U.S. debt [Member]</t>
        </is>
      </c>
    </row>
    <row r="63">
      <c r="A63" s="3" t="inlineStr">
        <is>
          <t>Assets:</t>
        </is>
      </c>
    </row>
    <row r="64">
      <c r="A64" s="4" t="inlineStr">
        <is>
          <t>Marketable securities</t>
        </is>
      </c>
      <c r="B64" s="6" t="n">
        <v>18627</v>
      </c>
      <c r="C64" s="6" t="n">
        <v>14543</v>
      </c>
    </row>
    <row r="65">
      <c r="A65" s="4" t="inlineStr">
        <is>
          <t>Fair Value, Measurements, Recurring [Member] | Fair Value, Inputs, Level 2 [Member] | Time deposits [Member]</t>
        </is>
      </c>
    </row>
    <row r="66">
      <c r="A66" s="3" t="inlineStr">
        <is>
          <t>Assets:</t>
        </is>
      </c>
    </row>
    <row r="67">
      <c r="A67" s="4" t="inlineStr">
        <is>
          <t>Marketable securities</t>
        </is>
      </c>
      <c r="B67" s="6" t="n">
        <v>0</v>
      </c>
      <c r="C67" s="6" t="n">
        <v>0</v>
      </c>
    </row>
    <row r="68">
      <c r="A68" s="4" t="inlineStr">
        <is>
          <t>Fair Value, Measurements, Recurring [Member] | Fair Value, Inputs, Level 2 [Member] | Money market funds</t>
        </is>
      </c>
    </row>
    <row r="69">
      <c r="A69" s="3" t="inlineStr">
        <is>
          <t>Assets:</t>
        </is>
      </c>
    </row>
    <row r="70">
      <c r="A70" s="4" t="inlineStr">
        <is>
          <t>Cash equivalents</t>
        </is>
      </c>
      <c r="C70" s="6" t="n">
        <v>0</v>
      </c>
    </row>
    <row r="71">
      <c r="A71" s="4" t="inlineStr">
        <is>
          <t>Fair Value, Measurements, Recurring [Member] | Fair Value, Inputs, Level 3 [Member]</t>
        </is>
      </c>
    </row>
    <row r="72">
      <c r="A72" s="3" t="inlineStr">
        <is>
          <t>Assets:</t>
        </is>
      </c>
    </row>
    <row r="73">
      <c r="A73" s="4" t="inlineStr">
        <is>
          <t>Restricted marketable securities</t>
        </is>
      </c>
      <c r="B73" s="6" t="n">
        <v>0</v>
      </c>
      <c r="C73" s="6" t="n">
        <v>0</v>
      </c>
    </row>
    <row r="74">
      <c r="A74" s="4" t="inlineStr">
        <is>
          <t>Derivative assets</t>
        </is>
      </c>
      <c r="B74" s="6" t="n">
        <v>0</v>
      </c>
      <c r="C74" s="6" t="n">
        <v>0</v>
      </c>
    </row>
    <row r="75">
      <c r="A75" s="4" t="inlineStr">
        <is>
          <t>Total assets</t>
        </is>
      </c>
      <c r="B75" s="6" t="n">
        <v>0</v>
      </c>
      <c r="C75" s="6" t="n">
        <v>0</v>
      </c>
    </row>
    <row r="76">
      <c r="A76" s="3" t="inlineStr">
        <is>
          <t>Liabilities:</t>
        </is>
      </c>
    </row>
    <row r="77">
      <c r="A77" s="4" t="inlineStr">
        <is>
          <t>Derivative liabilities</t>
        </is>
      </c>
      <c r="B77" s="6" t="n">
        <v>0</v>
      </c>
      <c r="C77" s="6" t="n">
        <v>0</v>
      </c>
    </row>
    <row r="78">
      <c r="A78" s="4" t="inlineStr">
        <is>
          <t>Fair Value, Measurements, Recurring [Member] | Fair Value, Inputs, Level 3 [Member] | Foreign debt [Member]</t>
        </is>
      </c>
    </row>
    <row r="79">
      <c r="A79" s="3" t="inlineStr">
        <is>
          <t>Assets:</t>
        </is>
      </c>
    </row>
    <row r="80">
      <c r="A80" s="4" t="inlineStr">
        <is>
          <t>Marketable securities</t>
        </is>
      </c>
      <c r="B80" s="6" t="n">
        <v>0</v>
      </c>
      <c r="C80" s="6" t="n">
        <v>0</v>
      </c>
    </row>
    <row r="81">
      <c r="A81" s="4" t="inlineStr">
        <is>
          <t>Fair Value, Measurements, Recurring [Member] | Fair Value, Inputs, Level 3 [Member] | U.S. debt [Member]</t>
        </is>
      </c>
    </row>
    <row r="82">
      <c r="A82" s="3" t="inlineStr">
        <is>
          <t>Assets:</t>
        </is>
      </c>
    </row>
    <row r="83">
      <c r="A83" s="4" t="inlineStr">
        <is>
          <t>Marketable securities</t>
        </is>
      </c>
      <c r="B83" s="6" t="n">
        <v>0</v>
      </c>
      <c r="C83" s="6" t="n">
        <v>0</v>
      </c>
    </row>
    <row r="84">
      <c r="A84" s="4" t="inlineStr">
        <is>
          <t>Fair Value, Measurements, Recurring [Member] | Fair Value, Inputs, Level 3 [Member] | Time deposits [Member]</t>
        </is>
      </c>
    </row>
    <row r="85">
      <c r="A85" s="3" t="inlineStr">
        <is>
          <t>Assets:</t>
        </is>
      </c>
    </row>
    <row r="86">
      <c r="A86" s="4" t="inlineStr">
        <is>
          <t>Marketable securities</t>
        </is>
      </c>
      <c r="B86" s="7" t="n">
        <v>0</v>
      </c>
      <c r="C86" s="6" t="n">
        <v>0</v>
      </c>
    </row>
    <row r="87">
      <c r="A87" s="4" t="inlineStr">
        <is>
          <t>Fair Value, Measurements, Recurring [Member] | Fair Value, Inputs, Level 3 [Member] | Money market funds</t>
        </is>
      </c>
    </row>
    <row r="88">
      <c r="A88" s="3" t="inlineStr">
        <is>
          <t>Assets:</t>
        </is>
      </c>
    </row>
    <row r="89">
      <c r="A89" s="4" t="inlineStr">
        <is>
          <t>Cash equivalents</t>
        </is>
      </c>
      <c r="C8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Fair Value Measurements (Details) - Balance Sheet Grouping - USD ($) $ in Thousands</t>
        </is>
      </c>
      <c r="B1" s="2" t="inlineStr">
        <is>
          <t>Dec. 31, 2021</t>
        </is>
      </c>
      <c r="C1" s="2" t="inlineStr">
        <is>
          <t>Dec. 31, 2020</t>
        </is>
      </c>
    </row>
    <row r="2">
      <c r="A2" s="3" t="inlineStr">
        <is>
          <t>Financial Instruments, Financial Assets, Balance Sheet Groupings [Abstract]</t>
        </is>
      </c>
    </row>
    <row r="3">
      <c r="A3" s="4" t="inlineStr">
        <is>
          <t>Accounts receivable unbilled, noncurrent, after allowance for credit losses</t>
        </is>
      </c>
      <c r="B3" s="7" t="n">
        <v>20840</v>
      </c>
      <c r="C3" s="7" t="n">
        <v>22722</v>
      </c>
    </row>
    <row r="4">
      <c r="A4" s="4" t="inlineStr">
        <is>
          <t>Accounts receivable trade, net - noncurrent</t>
        </is>
      </c>
      <c r="B4" s="6" t="n">
        <v>21293</v>
      </c>
      <c r="C4" s="6" t="n">
        <v>0</v>
      </c>
    </row>
    <row r="5">
      <c r="A5" s="3" t="inlineStr">
        <is>
          <t>Financial Instruments, Financial Liabilities, Balance Sheet Groupings [Abstract]</t>
        </is>
      </c>
    </row>
    <row r="6">
      <c r="A6" s="4" t="inlineStr">
        <is>
          <t>Long-term debt, including current maturities</t>
        </is>
      </c>
      <c r="B6" s="6" t="n">
        <v>246737</v>
      </c>
    </row>
    <row r="7">
      <c r="A7" s="4" t="inlineStr">
        <is>
          <t>Carrying Value Measurement [Member]</t>
        </is>
      </c>
    </row>
    <row r="8">
      <c r="A8" s="3" t="inlineStr">
        <is>
          <t>Financial Instruments, Financial Assets, Balance Sheet Groupings [Abstract]</t>
        </is>
      </c>
    </row>
    <row r="9">
      <c r="A9" s="4" t="inlineStr">
        <is>
          <t>Accounts receivable unbilled, noncurrent, after allowance for credit losses</t>
        </is>
      </c>
      <c r="B9" s="6" t="n">
        <v>20840</v>
      </c>
      <c r="C9" s="6" t="n">
        <v>22722</v>
      </c>
    </row>
    <row r="10">
      <c r="A10" s="4" t="inlineStr">
        <is>
          <t>Accounts receivable trade, net - noncurrent</t>
        </is>
      </c>
      <c r="B10" s="6" t="n">
        <v>21293</v>
      </c>
      <c r="C10" s="6" t="n">
        <v>0</v>
      </c>
    </row>
    <row r="11">
      <c r="A11" s="3" t="inlineStr">
        <is>
          <t>Financial Instruments, Financial Liabilities, Balance Sheet Groupings [Abstract]</t>
        </is>
      </c>
    </row>
    <row r="12">
      <c r="A12" s="4" t="inlineStr">
        <is>
          <t>Long-term debt, including current maturities</t>
        </is>
      </c>
      <c r="B12" s="6" t="n">
        <v>246737</v>
      </c>
      <c r="C12" s="6" t="n">
        <v>287149</v>
      </c>
    </row>
    <row r="13">
      <c r="A13" s="4" t="inlineStr">
        <is>
          <t>Estimate of Fair Value Measurement [Member]</t>
        </is>
      </c>
    </row>
    <row r="14">
      <c r="A14" s="3" t="inlineStr">
        <is>
          <t>Financial Instruments, Financial Assets, Balance Sheet Groupings [Abstract]</t>
        </is>
      </c>
    </row>
    <row r="15">
      <c r="A15" s="4" t="inlineStr">
        <is>
          <t>Accounts receivable unbilled, noncurrent, after allowance for credit losses</t>
        </is>
      </c>
      <c r="B15" s="6" t="n">
        <v>18846</v>
      </c>
      <c r="C15" s="6" t="n">
        <v>22096</v>
      </c>
    </row>
    <row r="16">
      <c r="A16" s="4" t="inlineStr">
        <is>
          <t>Accounts receivable trade, net - noncurrent</t>
        </is>
      </c>
      <c r="B16" s="6" t="n">
        <v>18605</v>
      </c>
      <c r="C16" s="6" t="n">
        <v>0</v>
      </c>
    </row>
    <row r="17">
      <c r="A17" s="3" t="inlineStr">
        <is>
          <t>Financial Instruments, Financial Liabilities, Balance Sheet Groupings [Abstract]</t>
        </is>
      </c>
    </row>
    <row r="18">
      <c r="A18" s="4" t="inlineStr">
        <is>
          <t>Long-term debt, including current maturities</t>
        </is>
      </c>
      <c r="B18" s="7" t="n">
        <v>243865</v>
      </c>
      <c r="C18" s="7" t="n">
        <v>2970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Solar Module Collection and Recycling Liability (Details) - USD ($) $ in Thousands</t>
        </is>
      </c>
      <c r="B1" s="2" t="inlineStr">
        <is>
          <t>12 Months Ended</t>
        </is>
      </c>
    </row>
    <row r="2">
      <c r="B2" s="2" t="inlineStr">
        <is>
          <t>Dec. 31, 2021</t>
        </is>
      </c>
      <c r="C2" s="2" t="inlineStr">
        <is>
          <t>Dec. 31, 2020</t>
        </is>
      </c>
      <c r="D2" s="2" t="inlineStr">
        <is>
          <t>Dec. 31, 2019</t>
        </is>
      </c>
    </row>
    <row r="3">
      <c r="A3" s="3" t="inlineStr">
        <is>
          <t>Solar Module Collection and Recycling Liability [Abstract]</t>
        </is>
      </c>
    </row>
    <row r="4">
      <c r="A4" s="4" t="inlineStr">
        <is>
          <t>Change in estimate of module collection and recycling liability</t>
        </is>
      </c>
      <c r="B4" s="7" t="n">
        <v>10800</v>
      </c>
      <c r="C4" s="7" t="n">
        <v>-18900</v>
      </c>
    </row>
    <row r="5">
      <c r="A5" s="4" t="inlineStr">
        <is>
          <t>Accrued solar module collection and recycling liability</t>
        </is>
      </c>
      <c r="B5" s="6" t="n">
        <v>139145</v>
      </c>
      <c r="C5" s="6" t="n">
        <v>130688</v>
      </c>
    </row>
    <row r="6">
      <c r="A6" s="4" t="inlineStr">
        <is>
          <t>Solar module collection and recycling expense, cost of sales</t>
        </is>
      </c>
      <c r="B6" s="6" t="n">
        <v>10800</v>
      </c>
      <c r="C6" s="6" t="n">
        <v>-18900</v>
      </c>
    </row>
    <row r="7">
      <c r="A7" s="4" t="inlineStr">
        <is>
          <t>Solar module collection and recycling expense, accretion expense</t>
        </is>
      </c>
      <c r="B7" s="7" t="n">
        <v>5400</v>
      </c>
      <c r="C7" s="7" t="n">
        <v>5200</v>
      </c>
      <c r="D7" s="7" t="n">
        <v>49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21" customWidth="1" min="2" max="2"/>
    <col width="80" customWidth="1" min="3" max="3"/>
    <col width="7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 12. Debt (Details) $ in Thousands, ¥ in Billions</t>
        </is>
      </c>
      <c r="B1" s="2" t="inlineStr">
        <is>
          <t>3 Months Ended</t>
        </is>
      </c>
      <c r="C1" s="2" t="inlineStr">
        <is>
          <t>6 Months Ended</t>
        </is>
      </c>
      <c r="D1" s="2" t="inlineStr">
        <is>
          <t>12 Months Ended</t>
        </is>
      </c>
    </row>
    <row r="2">
      <c r="B2" s="2" t="inlineStr">
        <is>
          <t>Mar. 31, 2021USD ($)</t>
        </is>
      </c>
      <c r="C2" s="2" t="inlineStr">
        <is>
          <t>Jun. 30, 2021USD ($)</t>
        </is>
      </c>
      <c r="D2" s="2" t="inlineStr">
        <is>
          <t>Dec. 31, 2021USD ($)</t>
        </is>
      </c>
      <c r="E2" s="2" t="inlineStr">
        <is>
          <t>Dec. 31, 2020USD ($)</t>
        </is>
      </c>
      <c r="F2" s="2" t="inlineStr">
        <is>
          <t>Dec. 31, 2019USD ($)</t>
        </is>
      </c>
      <c r="G2" s="2" t="inlineStr">
        <is>
          <t>Dec. 31, 2021JPY (¥)</t>
        </is>
      </c>
      <c r="H2" s="2" t="inlineStr">
        <is>
          <t>Mar. 31, 2021JPY (¥)</t>
        </is>
      </c>
      <c r="I2" s="2" t="inlineStr">
        <is>
          <t>Jul. 31, 2020USD ($)</t>
        </is>
      </c>
      <c r="J2" s="2" t="inlineStr">
        <is>
          <t>Jul. 31, 2020JPY (¥)</t>
        </is>
      </c>
      <c r="K2" s="2" t="inlineStr">
        <is>
          <t>Jun. 30, 2017USD ($)</t>
        </is>
      </c>
      <c r="L2" s="2" t="inlineStr">
        <is>
          <t>Jun. 30, 2017JPY (¥)</t>
        </is>
      </c>
      <c r="M2" s="2" t="inlineStr">
        <is>
          <t>Sep. 30, 2015USD ($)</t>
        </is>
      </c>
      <c r="N2" s="2" t="inlineStr">
        <is>
          <t>Sep. 30, 2015JPY (¥)</t>
        </is>
      </c>
    </row>
    <row r="3">
      <c r="A3" s="3" t="inlineStr">
        <is>
          <t>Long-term Debt [Abstract]</t>
        </is>
      </c>
    </row>
    <row r="4">
      <c r="A4" s="4" t="inlineStr">
        <is>
          <t>Long-term debt, gross</t>
        </is>
      </c>
      <c r="D4" s="7" t="n">
        <v>246737</v>
      </c>
      <c r="E4" s="7" t="n">
        <v>287149</v>
      </c>
    </row>
    <row r="5">
      <c r="A5" s="4" t="inlineStr">
        <is>
          <t>Less: unamortized discount and issuance costs</t>
        </is>
      </c>
      <c r="D5" s="6" t="n">
        <v>-6836</v>
      </c>
      <c r="E5" s="6" t="n">
        <v>-7918</v>
      </c>
    </row>
    <row r="6">
      <c r="A6" s="4" t="inlineStr">
        <is>
          <t>Total long-term debt</t>
        </is>
      </c>
      <c r="D6" s="6" t="n">
        <v>239901</v>
      </c>
      <c r="E6" s="6" t="n">
        <v>279231</v>
      </c>
    </row>
    <row r="7">
      <c r="A7" s="4" t="inlineStr">
        <is>
          <t>Less: current portion</t>
        </is>
      </c>
      <c r="D7" s="6" t="n">
        <v>-3896</v>
      </c>
      <c r="E7" s="6" t="n">
        <v>-41540</v>
      </c>
    </row>
    <row r="8">
      <c r="A8" s="4" t="inlineStr">
        <is>
          <t>Noncurrent portion</t>
        </is>
      </c>
      <c r="D8" s="6" t="n">
        <v>236005</v>
      </c>
      <c r="E8" s="6" t="n">
        <v>237691</v>
      </c>
    </row>
    <row r="9">
      <c r="A9" s="4" t="inlineStr">
        <is>
          <t>Interest Paid</t>
        </is>
      </c>
      <c r="D9" s="6" t="n">
        <v>12700</v>
      </c>
      <c r="E9" s="6" t="n">
        <v>14900</v>
      </c>
      <c r="F9" s="7" t="n">
        <v>18800</v>
      </c>
    </row>
    <row r="10">
      <c r="A10" s="3" t="inlineStr">
        <is>
          <t>Long-term Debt, Fiscal Year Maturity [Abstract]</t>
        </is>
      </c>
    </row>
    <row r="11">
      <c r="A11" s="4" t="inlineStr">
        <is>
          <t>Long-term Debt, Maturity, Year One</t>
        </is>
      </c>
      <c r="D11" s="6" t="n">
        <v>4035</v>
      </c>
    </row>
    <row r="12">
      <c r="A12" s="4" t="inlineStr">
        <is>
          <t>Long-term Debt, Maturity, Year Two</t>
        </is>
      </c>
      <c r="D12" s="6" t="n">
        <v>6085</v>
      </c>
    </row>
    <row r="13">
      <c r="A13" s="4" t="inlineStr">
        <is>
          <t>Long-term Debt, Maturity, Year Three</t>
        </is>
      </c>
      <c r="D13" s="6" t="n">
        <v>69928</v>
      </c>
    </row>
    <row r="14">
      <c r="A14" s="4" t="inlineStr">
        <is>
          <t>Long-term Debt, Maturity, Year Four</t>
        </is>
      </c>
      <c r="D14" s="6" t="n">
        <v>7560</v>
      </c>
    </row>
    <row r="15">
      <c r="A15" s="4" t="inlineStr">
        <is>
          <t>Long-term Debt, Maturity, Year Five</t>
        </is>
      </c>
      <c r="D15" s="6" t="n">
        <v>7965</v>
      </c>
    </row>
    <row r="16">
      <c r="A16" s="4" t="inlineStr">
        <is>
          <t>Long-term Debt, Maturity, after Year Five</t>
        </is>
      </c>
      <c r="D16" s="6" t="n">
        <v>151164</v>
      </c>
    </row>
    <row r="17">
      <c r="A17" s="4" t="inlineStr">
        <is>
          <t>Total long-term debt future principal payments</t>
        </is>
      </c>
      <c r="D17" s="7" t="n">
        <v>246737</v>
      </c>
    </row>
    <row r="18">
      <c r="A18" s="4" t="inlineStr">
        <is>
          <t>Revolving Credit Facility [Member]</t>
        </is>
      </c>
    </row>
    <row r="19">
      <c r="A19" s="3" t="inlineStr">
        <is>
          <t>Long-term Debt [Abstract]</t>
        </is>
      </c>
    </row>
    <row r="20">
      <c r="A20" s="4" t="inlineStr">
        <is>
          <t>Debt Instrument, Currency</t>
        </is>
      </c>
      <c r="D20" s="4" t="inlineStr">
        <is>
          <t>USD</t>
        </is>
      </c>
    </row>
    <row r="21">
      <c r="A21" s="4" t="inlineStr">
        <is>
          <t>Revolving credit facility</t>
        </is>
      </c>
      <c r="C21" s="7" t="n">
        <v>0</v>
      </c>
      <c r="D21" s="7" t="n">
        <v>0</v>
      </c>
      <c r="E21" s="6" t="n">
        <v>0</v>
      </c>
    </row>
    <row r="22">
      <c r="A22" s="4" t="inlineStr">
        <is>
          <t>Line of Credit Facility, Current Borrowing Capacity</t>
        </is>
      </c>
      <c r="C22" s="6" t="n">
        <v>500000</v>
      </c>
    </row>
    <row r="23">
      <c r="A23" s="4" t="inlineStr">
        <is>
          <t>Line of Credit Facility, Maximum Borrowing Capacity</t>
        </is>
      </c>
      <c r="C23" s="6" t="n">
        <v>750000</v>
      </c>
    </row>
    <row r="24">
      <c r="A24" s="4" t="inlineStr">
        <is>
          <t>Letters of Credit Outstanding, Amount</t>
        </is>
      </c>
      <c r="C24" s="7" t="n">
        <v>3300</v>
      </c>
      <c r="E24" s="6" t="n">
        <v>4300</v>
      </c>
    </row>
    <row r="25">
      <c r="A25" s="4" t="inlineStr">
        <is>
          <t>Line of Credit Facility, Unused Capacity, Commitment Fee Percentage</t>
        </is>
      </c>
      <c r="C25" s="4" t="inlineStr">
        <is>
          <t>0.30%</t>
        </is>
      </c>
    </row>
    <row r="26">
      <c r="A26" s="4" t="inlineStr">
        <is>
          <t>Fronting fee</t>
        </is>
      </c>
      <c r="C26" s="4" t="inlineStr">
        <is>
          <t>0.125%</t>
        </is>
      </c>
    </row>
    <row r="27">
      <c r="A27" s="4" t="inlineStr">
        <is>
          <t>Debt Instrument, Description of Variable Rate Basis</t>
        </is>
      </c>
      <c r="C27" s="4" t="inlineStr">
        <is>
          <t>Borrowings under the Revolving Credit Facility bore interest at (i) London Interbank Offered Rate (“LIBOR”), adjusted for Eurocurrency reserve requirements, plus a margin of 2.00% or (ii) a base rate as defined in the credit agreement plus a margin of 1.00% depending on the type of borrowing requested.</t>
        </is>
      </c>
    </row>
    <row r="28">
      <c r="A28" s="4" t="inlineStr">
        <is>
          <t>Luz del Norte Credit Facilities [Member]</t>
        </is>
      </c>
    </row>
    <row r="29">
      <c r="A29" s="3" t="inlineStr">
        <is>
          <t>Long-term Debt [Abstract]</t>
        </is>
      </c>
    </row>
    <row r="30">
      <c r="A30" s="4" t="inlineStr">
        <is>
          <t>Debt Instrument, Currency</t>
        </is>
      </c>
      <c r="D30" s="4" t="inlineStr">
        <is>
          <t>USD</t>
        </is>
      </c>
    </row>
    <row r="31">
      <c r="A31" s="4" t="inlineStr">
        <is>
          <t>Long-term debt, gross</t>
        </is>
      </c>
      <c r="D31" s="7" t="n">
        <v>183829</v>
      </c>
      <c r="E31" s="6" t="n">
        <v>186230</v>
      </c>
    </row>
    <row r="32">
      <c r="A32" s="4" t="inlineStr">
        <is>
          <t>Luz del Norte Credit Facilities [Member] | DFC [Member] | Parque Solar Fotovoltaico Luz del Norte SpA [Member]</t>
        </is>
      </c>
    </row>
    <row r="33">
      <c r="A33" s="3" t="inlineStr">
        <is>
          <t>Long-term Debt [Abstract]</t>
        </is>
      </c>
    </row>
    <row r="34">
      <c r="A34" s="4" t="inlineStr">
        <is>
          <t>Long-term debt, gross</t>
        </is>
      </c>
      <c r="D34" s="6" t="n">
        <v>137700</v>
      </c>
      <c r="E34" s="6" t="n">
        <v>139400</v>
      </c>
    </row>
    <row r="35">
      <c r="A35" s="4" t="inlineStr">
        <is>
          <t>Luz del Norte Credit Facilities [Member] | IFC [Member] | Parque Solar Fotovoltaico Luz del Norte SpA [Member]</t>
        </is>
      </c>
    </row>
    <row r="36">
      <c r="A36" s="3" t="inlineStr">
        <is>
          <t>Long-term Debt [Abstract]</t>
        </is>
      </c>
    </row>
    <row r="37">
      <c r="A37" s="4" t="inlineStr">
        <is>
          <t>Long-term debt, gross</t>
        </is>
      </c>
      <c r="D37" s="7" t="n">
        <v>46100</v>
      </c>
      <c r="E37" s="6" t="n">
        <v>46800</v>
      </c>
    </row>
    <row r="38">
      <c r="A38" s="4" t="inlineStr">
        <is>
          <t>Luz del Norte Credit Facilities [Member] | DFC and IFC [Member]</t>
        </is>
      </c>
    </row>
    <row r="39">
      <c r="A39" s="3" t="inlineStr">
        <is>
          <t>Long-term Debt [Abstract]</t>
        </is>
      </c>
    </row>
    <row r="40">
      <c r="A40" s="4" t="inlineStr">
        <is>
          <t>Debt Instrument, Description of Fixed Rate Basis</t>
        </is>
      </c>
      <c r="D40" s="4" t="inlineStr">
        <is>
          <t>Fixed rate loans at bank rate plus 3.50%</t>
        </is>
      </c>
    </row>
    <row r="41">
      <c r="A41" s="4" t="inlineStr">
        <is>
          <t>Debt Instrument, Description of Variable Rate Basis</t>
        </is>
      </c>
      <c r="D41" s="4" t="inlineStr">
        <is>
          <t>Variable rate loans at 91-Day U.S. Treasury Bill Yield or LIBOR plus 3.50%</t>
        </is>
      </c>
    </row>
    <row r="42">
      <c r="A42" s="4" t="inlineStr">
        <is>
          <t>Debt Instrument, Basis Spread on Fixed Rate</t>
        </is>
      </c>
      <c r="D42" s="4" t="inlineStr">
        <is>
          <t>3.50%</t>
        </is>
      </c>
    </row>
    <row r="43">
      <c r="A43" s="4" t="inlineStr">
        <is>
          <t>Debt Instrument, Basis Spread on Variable Rate</t>
        </is>
      </c>
      <c r="D43" s="4" t="inlineStr">
        <is>
          <t>3.50%</t>
        </is>
      </c>
    </row>
    <row r="44">
      <c r="A44" s="4" t="inlineStr">
        <is>
          <t>Luz del Norte Credit Facilities [Member] | Fixed Rate Term Loan Facility [Member] | DFC and IFC [Member] | Parque Solar Fotovoltaico Luz del Norte SpA [Member]</t>
        </is>
      </c>
    </row>
    <row r="45">
      <c r="A45" s="3" t="inlineStr">
        <is>
          <t>Long-term Debt [Abstract]</t>
        </is>
      </c>
    </row>
    <row r="46">
      <c r="A46" s="4" t="inlineStr">
        <is>
          <t>Long-term debt, gross</t>
        </is>
      </c>
      <c r="D46" s="7" t="n">
        <v>133400</v>
      </c>
    </row>
    <row r="47">
      <c r="A47" s="4" t="inlineStr">
        <is>
          <t>Luz del Norte Credit Facilities [Member] | Variable Rate Term Loan Facility [Member] | DFC and IFC [Member] | Parque Solar Fotovoltaico Luz del Norte SpA [Member]</t>
        </is>
      </c>
    </row>
    <row r="48">
      <c r="A48" s="3" t="inlineStr">
        <is>
          <t>Long-term Debt [Abstract]</t>
        </is>
      </c>
    </row>
    <row r="49">
      <c r="A49" s="4" t="inlineStr">
        <is>
          <t>Long-term debt, gross</t>
        </is>
      </c>
      <c r="D49" s="7" t="n">
        <v>50400</v>
      </c>
    </row>
    <row r="50">
      <c r="A50" s="4" t="inlineStr">
        <is>
          <t>Japan Credit Facility [Member]</t>
        </is>
      </c>
    </row>
    <row r="51">
      <c r="A51" s="3" t="inlineStr">
        <is>
          <t>Long-term Debt [Abstract]</t>
        </is>
      </c>
    </row>
    <row r="52">
      <c r="A52" s="4" t="inlineStr">
        <is>
          <t>Debt Instrument, Currency</t>
        </is>
      </c>
      <c r="D52" s="4" t="inlineStr">
        <is>
          <t>JPY</t>
        </is>
      </c>
    </row>
    <row r="53">
      <c r="A53" s="4" t="inlineStr">
        <is>
          <t>Long-term debt, gross</t>
        </is>
      </c>
      <c r="D53" s="7" t="n">
        <v>0</v>
      </c>
      <c r="E53" s="6" t="n">
        <v>13813</v>
      </c>
    </row>
    <row r="54">
      <c r="A54" s="4" t="inlineStr">
        <is>
          <t>Japan Credit Facility [Member] | Mizuho Bank [Member] | First Solar Japan GK [Member]</t>
        </is>
      </c>
    </row>
    <row r="55">
      <c r="A55" s="3" t="inlineStr">
        <is>
          <t>Long-term Debt [Abstract]</t>
        </is>
      </c>
    </row>
    <row r="56">
      <c r="A56" s="4" t="inlineStr">
        <is>
          <t>Line of Credit Facility, Current Borrowing Capacity</t>
        </is>
      </c>
      <c r="M56" s="7" t="n">
        <v>33400</v>
      </c>
      <c r="N56" s="20" t="n">
        <v>4</v>
      </c>
    </row>
    <row r="57">
      <c r="A57" s="4" t="inlineStr">
        <is>
          <t>Repayments of Debt</t>
        </is>
      </c>
      <c r="D57" s="7" t="n">
        <v>33500</v>
      </c>
    </row>
    <row r="58">
      <c r="A58" s="4" t="inlineStr">
        <is>
          <t>Tochigi Credit Facility [Member]</t>
        </is>
      </c>
    </row>
    <row r="59">
      <c r="A59" s="3" t="inlineStr">
        <is>
          <t>Long-term Debt [Abstract]</t>
        </is>
      </c>
    </row>
    <row r="60">
      <c r="A60" s="4" t="inlineStr">
        <is>
          <t>Debt Instrument, Currency</t>
        </is>
      </c>
      <c r="D60" s="4" t="inlineStr">
        <is>
          <t>JPY</t>
        </is>
      </c>
    </row>
    <row r="61">
      <c r="A61" s="4" t="inlineStr">
        <is>
          <t>Long-term debt, gross</t>
        </is>
      </c>
      <c r="D61" s="7" t="n">
        <v>0</v>
      </c>
      <c r="E61" s="6" t="n">
        <v>39400</v>
      </c>
    </row>
    <row r="62">
      <c r="A62" s="4" t="inlineStr">
        <is>
          <t>Tochigi Credit Facility [Member] | Mizuho Bank [Member] | First Solar Japan GK [Member]</t>
        </is>
      </c>
    </row>
    <row r="63">
      <c r="A63" s="3" t="inlineStr">
        <is>
          <t>Long-term Debt [Abstract]</t>
        </is>
      </c>
    </row>
    <row r="64">
      <c r="A64" s="4" t="inlineStr">
        <is>
          <t>Line of Credit Facility, Current Borrowing Capacity</t>
        </is>
      </c>
      <c r="K64" s="7" t="n">
        <v>62200</v>
      </c>
      <c r="L64" s="20" t="n">
        <v>7</v>
      </c>
    </row>
    <row r="65">
      <c r="A65" s="4" t="inlineStr">
        <is>
          <t>Repayments of Debt</t>
        </is>
      </c>
      <c r="B65" s="7" t="n">
        <v>36800</v>
      </c>
    </row>
    <row r="66">
      <c r="A66" s="4" t="inlineStr">
        <is>
          <t>Kyoto Credit Facility</t>
        </is>
      </c>
    </row>
    <row r="67">
      <c r="A67" s="3" t="inlineStr">
        <is>
          <t>Long-term Debt [Abstract]</t>
        </is>
      </c>
    </row>
    <row r="68">
      <c r="A68" s="4" t="inlineStr">
        <is>
          <t>Debt Instrument, Currency</t>
        </is>
      </c>
      <c r="D68" s="4" t="inlineStr">
        <is>
          <t>JPY</t>
        </is>
      </c>
    </row>
    <row r="69">
      <c r="A69" s="4" t="inlineStr">
        <is>
          <t>Long-term debt, gross</t>
        </is>
      </c>
      <c r="D69" s="7" t="n">
        <v>62908</v>
      </c>
      <c r="E69" s="6" t="n">
        <v>47706</v>
      </c>
    </row>
    <row r="70">
      <c r="A70" s="4" t="inlineStr">
        <is>
          <t>Kyoto Credit Facility | Mizuho Bank [Member]</t>
        </is>
      </c>
    </row>
    <row r="71">
      <c r="A71" s="3" t="inlineStr">
        <is>
          <t>Long-term Debt [Abstract]</t>
        </is>
      </c>
    </row>
    <row r="72">
      <c r="A72" s="4" t="inlineStr">
        <is>
          <t>Debt Instrument, Description of Variable Rate Basis</t>
        </is>
      </c>
      <c r="D72" s="4" t="inlineStr">
        <is>
          <t>1-month TIBOR plus 0.60%</t>
        </is>
      </c>
    </row>
    <row r="73">
      <c r="A73" s="4" t="inlineStr">
        <is>
          <t>Debt Instrument, Basis Spread on Variable Rate</t>
        </is>
      </c>
      <c r="D73" s="4" t="inlineStr">
        <is>
          <t>0.60%</t>
        </is>
      </c>
    </row>
    <row r="74">
      <c r="A74" s="4" t="inlineStr">
        <is>
          <t>Kyoto Credit Facility | Mizuho Bank [Member] | First Solar Japan GK [Member]</t>
        </is>
      </c>
    </row>
    <row r="75">
      <c r="A75" s="3" t="inlineStr">
        <is>
          <t>Long-term Debt [Abstract]</t>
        </is>
      </c>
    </row>
    <row r="76">
      <c r="A76" s="4" t="inlineStr">
        <is>
          <t>Line of Credit Facility, Current Borrowing Capacity</t>
        </is>
      </c>
      <c r="I76" s="7" t="n">
        <v>142800</v>
      </c>
      <c r="J76" s="20" t="n">
        <v>15</v>
      </c>
    </row>
    <row r="77">
      <c r="A77" s="4" t="inlineStr">
        <is>
          <t>Ikeda Credit Facility</t>
        </is>
      </c>
    </row>
    <row r="78">
      <c r="A78" s="3" t="inlineStr">
        <is>
          <t>Long-term Debt [Abstract]</t>
        </is>
      </c>
    </row>
    <row r="79">
      <c r="A79" s="4" t="inlineStr">
        <is>
          <t>Debt Instrument, Currency</t>
        </is>
      </c>
      <c r="D79" s="4" t="inlineStr">
        <is>
          <t>JPY</t>
        </is>
      </c>
    </row>
    <row r="80">
      <c r="A80" s="4" t="inlineStr">
        <is>
          <t>Long-term debt, gross</t>
        </is>
      </c>
      <c r="D80" s="7" t="n">
        <v>0</v>
      </c>
      <c r="E80" s="6" t="n">
        <v>0</v>
      </c>
    </row>
    <row r="81">
      <c r="A81" s="4" t="inlineStr">
        <is>
          <t>Ikeda Credit Facility | MUFG Bank, Ltd.; Japan Post Insurance Co., Ltd.; The Shizuoka Bank, Ltd.; The Hyakugo Bank, Ltd.; The Iyo Bank, Ltd.; and The Yamagata Bank, Ltd. | FS Japan Project B4 GK</t>
        </is>
      </c>
    </row>
    <row r="82">
      <c r="A82" s="3" t="inlineStr">
        <is>
          <t>Long-term Debt [Abstract]</t>
        </is>
      </c>
    </row>
    <row r="83">
      <c r="A83" s="4" t="inlineStr">
        <is>
          <t>Long-term debt, gross</t>
        </is>
      </c>
      <c r="D83" s="7" t="n">
        <v>32900</v>
      </c>
    </row>
    <row r="84">
      <c r="A84" s="4" t="inlineStr">
        <is>
          <t>Line of Credit Facility, Current Borrowing Capacity</t>
        </is>
      </c>
      <c r="B84" s="6" t="n">
        <v>88600</v>
      </c>
      <c r="H84" s="12" t="n">
        <v>9.800000000000001</v>
      </c>
    </row>
    <row r="85">
      <c r="A85" s="4" t="inlineStr">
        <is>
          <t>Ikeda Credit Facility | Consumption Tax Facility [Member] | MUFG Bank, Ltd.; Japan Post Insurance Co., Ltd.; The Shizuoka Bank, Ltd.; The Hyakugo Bank, Ltd.; The Iyo Bank, Ltd.; and The Yamagata Bank, Ltd. | FS Japan Project B4 GK</t>
        </is>
      </c>
    </row>
    <row r="86">
      <c r="A86" s="3" t="inlineStr">
        <is>
          <t>Long-term Debt [Abstract]</t>
        </is>
      </c>
    </row>
    <row r="87">
      <c r="A87" s="4" t="inlineStr">
        <is>
          <t>Line of Credit Facility, Current Borrowing Capacity</t>
        </is>
      </c>
      <c r="B87" s="6" t="n">
        <v>8200</v>
      </c>
      <c r="H87" s="10" t="n">
        <v>0.9</v>
      </c>
    </row>
    <row r="88">
      <c r="A88" s="4" t="inlineStr">
        <is>
          <t>Ikeda Credit Facility | Debt Service Reserve Facility [Member] | MUFG Bank, Ltd.; Japan Post Insurance Co., Ltd.; The Shizuoka Bank, Ltd.; The Hyakugo Bank, Ltd.; The Iyo Bank, Ltd.; and The Yamagata Bank, Ltd. | FS Japan Project B4 GK</t>
        </is>
      </c>
    </row>
    <row r="89">
      <c r="A89" s="3" t="inlineStr">
        <is>
          <t>Long-term Debt [Abstract]</t>
        </is>
      </c>
    </row>
    <row r="90">
      <c r="A90" s="4" t="inlineStr">
        <is>
          <t>Line of Credit Facility, Current Borrowing Capacity</t>
        </is>
      </c>
      <c r="B90" s="6" t="n">
        <v>3200</v>
      </c>
      <c r="H90" s="10" t="n">
        <v>0.4</v>
      </c>
    </row>
    <row r="91">
      <c r="A91" s="4" t="inlineStr">
        <is>
          <t>Ikeda Credit Facility | Fixed Rate Term Loan Facility [Member] | MUFG Bank, Ltd.; Japan Post Insurance Co., Ltd.; The Shizuoka Bank, Ltd.; The Hyakugo Bank, Ltd.; The Iyo Bank, Ltd.; and The Yamagata Bank, Ltd. | FS Japan Project B4 GK</t>
        </is>
      </c>
    </row>
    <row r="92">
      <c r="A92" s="3" t="inlineStr">
        <is>
          <t>Long-term Debt [Abstract]</t>
        </is>
      </c>
    </row>
    <row r="93">
      <c r="A93" s="4" t="inlineStr">
        <is>
          <t>Line of Credit Facility, Current Borrowing Capacity</t>
        </is>
      </c>
      <c r="B93" s="6" t="n">
        <v>43100</v>
      </c>
      <c r="H93" s="10" t="n">
        <v>4.7</v>
      </c>
    </row>
    <row r="94">
      <c r="A94" s="4" t="inlineStr">
        <is>
          <t>Ikeda Credit Facility | Variable Rate Term Loan Facility [Member] | MUFG Bank, Ltd.; Japan Post Insurance Co., Ltd.; The Shizuoka Bank, Ltd.; The Hyakugo Bank, Ltd.; The Iyo Bank, Ltd.; and The Yamagata Bank, Ltd. | FS Japan Project B4 GK</t>
        </is>
      </c>
    </row>
    <row r="95">
      <c r="A95" s="3" t="inlineStr">
        <is>
          <t>Long-term Debt [Abstract]</t>
        </is>
      </c>
    </row>
    <row r="96">
      <c r="A96" s="4" t="inlineStr">
        <is>
          <t>Line of Credit Facility, Current Borrowing Capacity</t>
        </is>
      </c>
      <c r="B96" s="7" t="n">
        <v>34100</v>
      </c>
      <c r="H96" s="12" t="n">
        <v>3.8</v>
      </c>
    </row>
    <row r="97">
      <c r="A97" s="4" t="inlineStr">
        <is>
          <t>Aoki Credit Facility</t>
        </is>
      </c>
    </row>
    <row r="98">
      <c r="A98" s="3" t="inlineStr">
        <is>
          <t>Long-term Debt [Abstract]</t>
        </is>
      </c>
    </row>
    <row r="99">
      <c r="A99" s="4" t="inlineStr">
        <is>
          <t>Debt Instrument, Currency</t>
        </is>
      </c>
      <c r="D99" s="4" t="inlineStr">
        <is>
          <t>JPY</t>
        </is>
      </c>
    </row>
    <row r="100">
      <c r="A100" s="4" t="inlineStr">
        <is>
          <t>Long-term debt, gross</t>
        </is>
      </c>
      <c r="D100" s="7" t="n">
        <v>0</v>
      </c>
      <c r="E100" s="7" t="n">
        <v>0</v>
      </c>
    </row>
    <row r="101">
      <c r="A101" s="4" t="inlineStr">
        <is>
          <t>Aoki Credit Facility | Aozora Bank, Ltd.; Bank of Yokohama, Ltd.; The Shizuoka Bank Ltd.; and The Iyo Bank, Ltd. | FS Japan Project 23 GK</t>
        </is>
      </c>
    </row>
    <row r="102">
      <c r="A102" s="3" t="inlineStr">
        <is>
          <t>Long-term Debt [Abstract]</t>
        </is>
      </c>
    </row>
    <row r="103">
      <c r="A103" s="4" t="inlineStr">
        <is>
          <t>Long-term debt, gross</t>
        </is>
      </c>
      <c r="D103" s="6" t="n">
        <v>52600</v>
      </c>
    </row>
    <row r="104">
      <c r="A104" s="4" t="inlineStr">
        <is>
          <t>Line of Credit Facility, Current Borrowing Capacity</t>
        </is>
      </c>
      <c r="D104" s="6" t="n">
        <v>78900</v>
      </c>
      <c r="G104" s="20" t="n">
        <v>9</v>
      </c>
    </row>
    <row r="105">
      <c r="A105" s="4" t="inlineStr">
        <is>
          <t>Aoki Credit Facility | Consumption Tax Facility [Member] | Aozora Bank, Ltd.; Bank of Yokohama, Ltd.; The Shizuoka Bank Ltd.; and The Iyo Bank, Ltd. | FS Japan Project 23 GK</t>
        </is>
      </c>
    </row>
    <row r="106">
      <c r="A106" s="3" t="inlineStr">
        <is>
          <t>Long-term Debt [Abstract]</t>
        </is>
      </c>
    </row>
    <row r="107">
      <c r="A107" s="4" t="inlineStr">
        <is>
          <t>Line of Credit Facility, Current Borrowing Capacity</t>
        </is>
      </c>
      <c r="D107" s="6" t="n">
        <v>7300</v>
      </c>
      <c r="G107" s="10" t="n">
        <v>0.8</v>
      </c>
    </row>
    <row r="108">
      <c r="A108" s="4" t="inlineStr">
        <is>
          <t>Aoki Credit Facility | Fixed Rate Term Loan Facility [Member] | Aozora Bank, Ltd.; Bank of Yokohama, Ltd.; The Shizuoka Bank Ltd.; and The Iyo Bank, Ltd. | FS Japan Project 23 GK</t>
        </is>
      </c>
    </row>
    <row r="109">
      <c r="A109" s="3" t="inlineStr">
        <is>
          <t>Long-term Debt [Abstract]</t>
        </is>
      </c>
    </row>
    <row r="110">
      <c r="A110" s="4" t="inlineStr">
        <is>
          <t>Line of Credit Facility, Current Borrowing Capacity</t>
        </is>
      </c>
      <c r="D110" s="6" t="n">
        <v>13100</v>
      </c>
      <c r="G110" s="10" t="n">
        <v>1.5</v>
      </c>
    </row>
    <row r="111">
      <c r="A111" s="4" t="inlineStr">
        <is>
          <t>Aoki Credit Facility | Variable Rate Term Loan Facility [Member] | Aozora Bank, Ltd.; Bank of Yokohama, Ltd.; The Shizuoka Bank Ltd.; and The Iyo Bank, Ltd. | FS Japan Project 23 GK</t>
        </is>
      </c>
    </row>
    <row r="112">
      <c r="A112" s="3" t="inlineStr">
        <is>
          <t>Long-term Debt [Abstract]</t>
        </is>
      </c>
    </row>
    <row r="113">
      <c r="A113" s="4" t="inlineStr">
        <is>
          <t>Line of Credit Facility, Current Borrowing Capacity</t>
        </is>
      </c>
      <c r="D113" s="7" t="n">
        <v>58500</v>
      </c>
      <c r="G113" s="12" t="n">
        <v>6.7</v>
      </c>
    </row>
  </sheetData>
  <mergeCells count="5">
    <mergeCell ref="A1:A2"/>
    <mergeCell ref="D1:F1"/>
    <mergeCell ref="I1:J1"/>
    <mergeCell ref="K1:L1"/>
    <mergeCell ref="M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3. Commitments and Contingencies (Details) - Commercial Commitments $ in Millions</t>
        </is>
      </c>
      <c r="B1" s="2" t="inlineStr">
        <is>
          <t>Dec. 31, 2021USD ($)</t>
        </is>
      </c>
    </row>
    <row r="2">
      <c r="A2" s="3" t="inlineStr">
        <is>
          <t>Debt Instrument [Line Items]</t>
        </is>
      </c>
    </row>
    <row r="3">
      <c r="A3" s="4" t="inlineStr">
        <is>
          <t>Surety Bonds</t>
        </is>
      </c>
      <c r="B3" s="5" t="n">
        <v>12.6</v>
      </c>
    </row>
    <row r="4">
      <c r="A4" s="4" t="inlineStr">
        <is>
          <t>Surety Bond Capacity</t>
        </is>
      </c>
      <c r="B4" s="10" t="n">
        <v>229.9</v>
      </c>
    </row>
    <row r="5">
      <c r="A5" s="4" t="inlineStr">
        <is>
          <t>Bilateral Facilities [Member]</t>
        </is>
      </c>
    </row>
    <row r="6">
      <c r="A6" s="3" t="inlineStr">
        <is>
          <t>Debt Instrument [Line Items]</t>
        </is>
      </c>
    </row>
    <row r="7">
      <c r="A7" s="4" t="inlineStr">
        <is>
          <t>Letters of Credit Outstanding, Amount</t>
        </is>
      </c>
      <c r="B7" s="6" t="n">
        <v>45</v>
      </c>
    </row>
    <row r="8">
      <c r="A8" s="4" t="inlineStr">
        <is>
          <t>Letters of Credit, Remaining Borrowing Capacity</t>
        </is>
      </c>
      <c r="B8" s="6" t="n">
        <v>170</v>
      </c>
    </row>
    <row r="9">
      <c r="A9" s="4" t="inlineStr">
        <is>
          <t>Letters of Credit Outstanding, Secured by Cash</t>
        </is>
      </c>
      <c r="B9" s="5" t="n">
        <v>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Commitments and Contingencies (Details) - Product Warrantie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Product warranty liability, beginning of period</t>
        </is>
      </c>
      <c r="B4" s="7" t="n">
        <v>95096</v>
      </c>
      <c r="C4" s="7" t="n">
        <v>129797</v>
      </c>
      <c r="D4" s="7" t="n">
        <v>220692</v>
      </c>
    </row>
    <row r="5">
      <c r="A5" s="4" t="inlineStr">
        <is>
          <t>Accruals for new warranties issued</t>
        </is>
      </c>
      <c r="B5" s="6" t="n">
        <v>9266</v>
      </c>
      <c r="C5" s="6" t="n">
        <v>9424</v>
      </c>
      <c r="D5" s="6" t="n">
        <v>17327</v>
      </c>
    </row>
    <row r="6">
      <c r="A6" s="4" t="inlineStr">
        <is>
          <t>Settlements</t>
        </is>
      </c>
      <c r="B6" s="6" t="n">
        <v>-12337</v>
      </c>
      <c r="C6" s="6" t="n">
        <v>-22464</v>
      </c>
      <c r="D6" s="6" t="n">
        <v>-22540</v>
      </c>
    </row>
    <row r="7">
      <c r="A7" s="4" t="inlineStr">
        <is>
          <t>Changes in estimate of product warranty liability</t>
        </is>
      </c>
      <c r="B7" s="6" t="n">
        <v>-39472</v>
      </c>
      <c r="C7" s="6" t="n">
        <v>-21661</v>
      </c>
      <c r="D7" s="6" t="n">
        <v>-85682</v>
      </c>
    </row>
    <row r="8">
      <c r="A8" s="4" t="inlineStr">
        <is>
          <t>Product warranty liability, end of period</t>
        </is>
      </c>
      <c r="B8" s="6" t="n">
        <v>52553</v>
      </c>
      <c r="C8" s="6" t="n">
        <v>95096</v>
      </c>
      <c r="D8" s="6" t="n">
        <v>129797</v>
      </c>
    </row>
    <row r="9">
      <c r="A9" s="4" t="inlineStr">
        <is>
          <t>Current portion of warranty liability</t>
        </is>
      </c>
      <c r="B9" s="6" t="n">
        <v>13598</v>
      </c>
      <c r="C9" s="6" t="n">
        <v>22278</v>
      </c>
      <c r="D9" s="6" t="n">
        <v>20291</v>
      </c>
    </row>
    <row r="10">
      <c r="A10" s="4" t="inlineStr">
        <is>
          <t>Noncurrent portion of warranty liability</t>
        </is>
      </c>
      <c r="B10" s="6" t="n">
        <v>38955</v>
      </c>
      <c r="C10" s="6" t="n">
        <v>72818</v>
      </c>
      <c r="D10" s="6" t="n">
        <v>109506</v>
      </c>
    </row>
    <row r="11">
      <c r="A11" s="4" t="inlineStr">
        <is>
          <t>Standard Product Warranty Accrual, Period Increase (Decrease)</t>
        </is>
      </c>
      <c r="B11" s="7" t="n">
        <v>-33100</v>
      </c>
      <c r="C11" s="7" t="n">
        <v>-19700</v>
      </c>
      <c r="D11" s="7" t="n">
        <v>-8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61" customWidth="1" min="3" max="3"/>
    <col width="22" customWidth="1" min="4" max="4"/>
    <col width="36" customWidth="1" min="5" max="5"/>
    <col width="30" customWidth="1" min="6" max="6"/>
    <col width="80" customWidth="1" min="7" max="7"/>
    <col width="55" customWidth="1" min="8" max="8"/>
  </cols>
  <sheetData>
    <row r="1">
      <c r="A1" s="1" t="inlineStr">
        <is>
          <t>Consolidated Statements of Stockholders' Equity - USD ($) $ in Thousands</t>
        </is>
      </c>
      <c r="B1" s="2" t="inlineStr">
        <is>
          <t>Total</t>
        </is>
      </c>
      <c r="C1" s="2" t="inlineStr">
        <is>
          <t>Cumulative effect adjustment for the adoption of ASU 2016-03</t>
        </is>
      </c>
      <c r="D1" s="2" t="inlineStr">
        <is>
          <t>Common Stock [Member]</t>
        </is>
      </c>
      <c r="E1" s="2" t="inlineStr">
        <is>
          <t>Additional Paid-In Capital [Member]</t>
        </is>
      </c>
      <c r="F1" s="2" t="inlineStr">
        <is>
          <t>Accumulated Earnings [Member]</t>
        </is>
      </c>
      <c r="G1" s="2" t="inlineStr">
        <is>
          <t>Accumulated Earnings [Member]Cumulative effect adjustment for the adoption of ASU 2016-03</t>
        </is>
      </c>
      <c r="H1" s="2" t="inlineStr">
        <is>
          <t>Accumulated Other Comprehensive (Loss) Income [Member]</t>
        </is>
      </c>
    </row>
    <row r="2">
      <c r="A2" s="4" t="inlineStr">
        <is>
          <t>Common stock, shares, beginning balance at Dec. 31, 2018</t>
        </is>
      </c>
      <c r="D2" s="6" t="n">
        <v>104885000</v>
      </c>
    </row>
    <row r="3">
      <c r="A3" s="4" t="inlineStr">
        <is>
          <t>Stockholders' equity, beginning balance at Dec. 31, 2018</t>
        </is>
      </c>
      <c r="B3" s="7" t="n">
        <v>5212403</v>
      </c>
      <c r="D3" s="7" t="n">
        <v>105</v>
      </c>
      <c r="E3" s="7" t="n">
        <v>2825211</v>
      </c>
      <c r="F3" s="7" t="n">
        <v>2441553</v>
      </c>
      <c r="H3" s="7" t="n">
        <v>-54466</v>
      </c>
    </row>
    <row r="4">
      <c r="A4" s="3" t="inlineStr">
        <is>
          <t>Increase (Decrease) in Stockholders' Equity [Roll Forward]</t>
        </is>
      </c>
    </row>
    <row r="5">
      <c r="A5" s="4" t="inlineStr">
        <is>
          <t>Net income (loss)</t>
        </is>
      </c>
      <c r="B5" s="6" t="n">
        <v>-114933</v>
      </c>
      <c r="F5" s="6" t="n">
        <v>-114933</v>
      </c>
    </row>
    <row r="6">
      <c r="A6" s="4" t="inlineStr">
        <is>
          <t>Other comprehensive (loss) income</t>
        </is>
      </c>
      <c r="B6" s="6" t="n">
        <v>-24868</v>
      </c>
      <c r="H6" s="6" t="n">
        <v>-24868</v>
      </c>
    </row>
    <row r="7">
      <c r="A7" s="4" t="inlineStr">
        <is>
          <t>Common stock issued for share-based compensation, shares</t>
        </is>
      </c>
      <c r="D7" s="6" t="n">
        <v>869000</v>
      </c>
    </row>
    <row r="8">
      <c r="A8" s="4" t="inlineStr">
        <is>
          <t>Common stock issued for share-based compensation</t>
        </is>
      </c>
      <c r="B8" s="6" t="n">
        <v>3434</v>
      </c>
      <c r="D8" s="7" t="n">
        <v>1</v>
      </c>
      <c r="E8" s="6" t="n">
        <v>3433</v>
      </c>
    </row>
    <row r="9">
      <c r="A9" s="4" t="inlineStr">
        <is>
          <t>Tax withholding related to vesting of restricted stock, shares</t>
        </is>
      </c>
      <c r="D9" s="6" t="n">
        <v>-305000</v>
      </c>
    </row>
    <row r="10">
      <c r="A10" s="4" t="inlineStr">
        <is>
          <t>Tax withholding related to vesting of restricted stock</t>
        </is>
      </c>
      <c r="B10" s="6" t="n">
        <v>-16090</v>
      </c>
      <c r="D10" s="7" t="n">
        <v>-1</v>
      </c>
      <c r="E10" s="6" t="n">
        <v>-16089</v>
      </c>
    </row>
    <row r="11">
      <c r="A11" s="4" t="inlineStr">
        <is>
          <t>Share-based compensation expense</t>
        </is>
      </c>
      <c r="B11" s="6" t="n">
        <v>36821</v>
      </c>
      <c r="E11" s="6" t="n">
        <v>36821</v>
      </c>
    </row>
    <row r="12">
      <c r="A12" s="4" t="inlineStr">
        <is>
          <t>Common stock, shares, ending balance at Dec. 31, 2019</t>
        </is>
      </c>
      <c r="D12" s="6" t="n">
        <v>105449000</v>
      </c>
    </row>
    <row r="13">
      <c r="A13" s="4" t="inlineStr">
        <is>
          <t>Stockholders' equity, ending balance at Dec. 31, 2019</t>
        </is>
      </c>
      <c r="B13" s="6" t="n">
        <v>5096767</v>
      </c>
      <c r="D13" s="7" t="n">
        <v>105</v>
      </c>
      <c r="E13" s="6" t="n">
        <v>2849376</v>
      </c>
      <c r="F13" s="6" t="n">
        <v>2326620</v>
      </c>
      <c r="H13" s="6" t="n">
        <v>-79334</v>
      </c>
    </row>
    <row r="14">
      <c r="A14" s="3" t="inlineStr">
        <is>
          <t>Increase (Decrease) in Stockholders' Equity [Roll Forward]</t>
        </is>
      </c>
    </row>
    <row r="15">
      <c r="A15" s="4" t="inlineStr">
        <is>
          <t>Stockholders' Equity, Including Portion Attributable to Noncontrolling Interest | Accounting Standards Update 2016-13 [Member]</t>
        </is>
      </c>
      <c r="C15" s="7" t="n">
        <v>-9213</v>
      </c>
      <c r="G15" s="7" t="n">
        <v>-9213</v>
      </c>
    </row>
    <row r="16">
      <c r="A16" s="4" t="inlineStr">
        <is>
          <t>Net income (loss)</t>
        </is>
      </c>
      <c r="B16" s="6" t="n">
        <v>398355</v>
      </c>
      <c r="F16" s="6" t="n">
        <v>398355</v>
      </c>
    </row>
    <row r="17">
      <c r="A17" s="4" t="inlineStr">
        <is>
          <t>Other comprehensive (loss) income</t>
        </is>
      </c>
      <c r="B17" s="6" t="n">
        <v>17608</v>
      </c>
      <c r="H17" s="6" t="n">
        <v>17608</v>
      </c>
    </row>
    <row r="18">
      <c r="A18" s="4" t="inlineStr">
        <is>
          <t>Common stock issued for share-based compensation, shares</t>
        </is>
      </c>
      <c r="D18" s="6" t="n">
        <v>814000</v>
      </c>
    </row>
    <row r="19">
      <c r="A19" s="4" t="inlineStr">
        <is>
          <t>Common stock issued for share-based compensation</t>
        </is>
      </c>
      <c r="B19" s="6" t="n">
        <v>1363</v>
      </c>
      <c r="D19" s="7" t="n">
        <v>1</v>
      </c>
      <c r="E19" s="6" t="n">
        <v>1362</v>
      </c>
    </row>
    <row r="20">
      <c r="A20" s="4" t="inlineStr">
        <is>
          <t>Tax withholding related to vesting of restricted stock, shares</t>
        </is>
      </c>
      <c r="D20" s="6" t="n">
        <v>-283000</v>
      </c>
    </row>
    <row r="21">
      <c r="A21" s="4" t="inlineStr">
        <is>
          <t>Tax withholding related to vesting of restricted stock</t>
        </is>
      </c>
      <c r="B21" s="6" t="n">
        <v>-13118</v>
      </c>
      <c r="D21" s="7" t="n">
        <v>0</v>
      </c>
      <c r="E21" s="6" t="n">
        <v>-13118</v>
      </c>
    </row>
    <row r="22">
      <c r="A22" s="4" t="inlineStr">
        <is>
          <t>Share-based compensation expense</t>
        </is>
      </c>
      <c r="B22" s="7" t="n">
        <v>29166</v>
      </c>
      <c r="E22" s="6" t="n">
        <v>29166</v>
      </c>
    </row>
    <row r="23">
      <c r="A23" s="4" t="inlineStr">
        <is>
          <t>Common stock, shares, ending balance at Dec. 31, 2020</t>
        </is>
      </c>
      <c r="B23" s="6" t="n">
        <v>105980466</v>
      </c>
      <c r="D23" s="6" t="n">
        <v>105980000</v>
      </c>
    </row>
    <row r="24">
      <c r="A24" s="4" t="inlineStr">
        <is>
          <t>Stockholders' equity, ending balance at Dec. 31, 2020</t>
        </is>
      </c>
      <c r="B24" s="7" t="n">
        <v>5520928</v>
      </c>
      <c r="D24" s="7" t="n">
        <v>106</v>
      </c>
      <c r="E24" s="6" t="n">
        <v>2866786</v>
      </c>
      <c r="F24" s="6" t="n">
        <v>2715762</v>
      </c>
      <c r="H24" s="6" t="n">
        <v>-61726</v>
      </c>
    </row>
    <row r="25">
      <c r="A25" s="3" t="inlineStr">
        <is>
          <t>Increase (Decrease) in Stockholders' Equity [Roll Forward]</t>
        </is>
      </c>
    </row>
    <row r="26">
      <c r="A26" s="4" t="inlineStr">
        <is>
          <t>Net income (loss)</t>
        </is>
      </c>
      <c r="B26" s="6" t="n">
        <v>468693</v>
      </c>
      <c r="F26" s="6" t="n">
        <v>468693</v>
      </c>
    </row>
    <row r="27">
      <c r="A27" s="4" t="inlineStr">
        <is>
          <t>Other comprehensive (loss) income</t>
        </is>
      </c>
      <c r="B27" s="6" t="n">
        <v>-34636</v>
      </c>
      <c r="H27" s="6" t="n">
        <v>-34636</v>
      </c>
    </row>
    <row r="28">
      <c r="A28" s="4" t="inlineStr">
        <is>
          <t>Common stock issued for share-based compensation, shares</t>
        </is>
      </c>
      <c r="D28" s="6" t="n">
        <v>561000</v>
      </c>
    </row>
    <row r="29">
      <c r="A29" s="4" t="inlineStr">
        <is>
          <t>Common stock issued for share-based compensation</t>
        </is>
      </c>
      <c r="B29" s="6" t="n">
        <v>0</v>
      </c>
      <c r="D29" s="7" t="n">
        <v>0</v>
      </c>
      <c r="E29" s="6" t="n">
        <v>0</v>
      </c>
    </row>
    <row r="30">
      <c r="A30" s="4" t="inlineStr">
        <is>
          <t>Tax withholding related to vesting of restricted stock, shares</t>
        </is>
      </c>
      <c r="D30" s="6" t="n">
        <v>-209000</v>
      </c>
    </row>
    <row r="31">
      <c r="A31" s="4" t="inlineStr">
        <is>
          <t>Tax withholding related to vesting of restricted stock</t>
        </is>
      </c>
      <c r="B31" s="6" t="n">
        <v>-15989</v>
      </c>
      <c r="D31" s="7" t="n">
        <v>0</v>
      </c>
      <c r="E31" s="6" t="n">
        <v>-15989</v>
      </c>
    </row>
    <row r="32">
      <c r="A32" s="4" t="inlineStr">
        <is>
          <t>Share-based compensation expense</t>
        </is>
      </c>
      <c r="B32" s="7" t="n">
        <v>20555</v>
      </c>
      <c r="E32" s="6" t="n">
        <v>20555</v>
      </c>
    </row>
    <row r="33">
      <c r="A33" s="4" t="inlineStr">
        <is>
          <t>Common stock, shares, ending balance at Dec. 31, 2021</t>
        </is>
      </c>
      <c r="B33" s="6" t="n">
        <v>106332315</v>
      </c>
      <c r="D33" s="6" t="n">
        <v>106332000</v>
      </c>
    </row>
    <row r="34">
      <c r="A34" s="4" t="inlineStr">
        <is>
          <t>Stockholders' equity, ending balance at Dec. 31, 2021</t>
        </is>
      </c>
      <c r="B34" s="7" t="n">
        <v>5959551</v>
      </c>
      <c r="D34" s="7" t="n">
        <v>106</v>
      </c>
      <c r="E34" s="7" t="n">
        <v>2871352</v>
      </c>
      <c r="F34" s="7" t="n">
        <v>3184455</v>
      </c>
      <c r="H34" s="7" t="n">
        <v>-963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Commitments and Contingencies (Details) - Performance Guarantees - USD ($) $ in Millions</t>
        </is>
      </c>
      <c r="B1" s="2" t="inlineStr">
        <is>
          <t>Dec. 31, 2021</t>
        </is>
      </c>
      <c r="C1" s="2" t="inlineStr">
        <is>
          <t>Dec. 31, 2020</t>
        </is>
      </c>
    </row>
    <row r="2">
      <c r="A2" s="3" t="inlineStr">
        <is>
          <t>Commitments and Contingencies Disclosure [Abstract]</t>
        </is>
      </c>
    </row>
    <row r="3">
      <c r="A3" s="4" t="inlineStr">
        <is>
          <t>Energy Performance Testing Liability</t>
        </is>
      </c>
      <c r="B3" s="5" t="n">
        <v>1.6</v>
      </c>
      <c r="C3" s="5" t="n">
        <v>1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Commitments and Contingencies (Details) - Indemnification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Indemnification liabilities, current</t>
        </is>
      </c>
      <c r="B4" s="5" t="n">
        <v>3.8</v>
      </c>
      <c r="C4" s="5" t="n">
        <v>3.2</v>
      </c>
    </row>
    <row r="5">
      <c r="A5" s="4" t="inlineStr">
        <is>
          <t>Indemnification liabilities, maximum exposure</t>
        </is>
      </c>
      <c r="B5" s="10" t="n">
        <v>98.8</v>
      </c>
    </row>
    <row r="6">
      <c r="A6" s="4" t="inlineStr">
        <is>
          <t>Indemnification liabilities, potential insurance recoveries</t>
        </is>
      </c>
      <c r="B6" s="10" t="n">
        <v>28.2</v>
      </c>
    </row>
    <row r="7">
      <c r="A7" s="4" t="inlineStr">
        <is>
          <t>Indemnification liabilities, adjustment to revenue</t>
        </is>
      </c>
      <c r="B7" s="5" t="n">
        <v>65.09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3. Commitments and Contingencies (Details) - Legal Proceeding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Estimated Litigation Liability [Line Items]</t>
        </is>
      </c>
    </row>
    <row r="4">
      <c r="A4" s="4" t="inlineStr">
        <is>
          <t>Litigation loss</t>
        </is>
      </c>
      <c r="C4" s="7" t="n">
        <v>0</v>
      </c>
      <c r="D4" s="7" t="n">
        <v>6000</v>
      </c>
      <c r="E4" s="7" t="n">
        <v>363000</v>
      </c>
    </row>
    <row r="5">
      <c r="A5" s="4" t="inlineStr">
        <is>
          <t>Opt-Out Action [Member]</t>
        </is>
      </c>
    </row>
    <row r="6">
      <c r="A6" s="3" t="inlineStr">
        <is>
          <t>Estimated Litigation Liability [Line Items]</t>
        </is>
      </c>
    </row>
    <row r="7">
      <c r="A7" s="4" t="inlineStr">
        <is>
          <t>Payments for Legal Settlements</t>
        </is>
      </c>
      <c r="B7" s="7" t="n">
        <v>19000</v>
      </c>
    </row>
    <row r="8">
      <c r="A8" s="4" t="inlineStr">
        <is>
          <t>Accrued litigation</t>
        </is>
      </c>
      <c r="E8" s="7" t="n">
        <v>13000</v>
      </c>
    </row>
    <row r="9">
      <c r="A9" s="4" t="inlineStr">
        <is>
          <t>Litigation loss</t>
        </is>
      </c>
      <c r="D9" s="7" t="n">
        <v>6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14. Revenue from Contracts with Customers (Details) $ in Thousands</t>
        </is>
      </c>
      <c r="B1" s="2" t="inlineStr">
        <is>
          <t>12 Months Ended</t>
        </is>
      </c>
    </row>
    <row r="2">
      <c r="B2" s="2" t="inlineStr">
        <is>
          <t>Dec. 31, 2021USD ($)Projects</t>
        </is>
      </c>
      <c r="C2" s="2" t="inlineStr">
        <is>
          <t>Dec. 31, 2020USD ($)Projects</t>
        </is>
      </c>
      <c r="D2" s="2" t="inlineStr">
        <is>
          <t>Dec. 31, 2019USD ($)Projects</t>
        </is>
      </c>
    </row>
    <row r="3">
      <c r="A3" s="3" t="inlineStr">
        <is>
          <t>Revenue from Contracts with Customers [Line Items]</t>
        </is>
      </c>
    </row>
    <row r="4">
      <c r="A4" s="4" t="inlineStr">
        <is>
          <t>Net sales</t>
        </is>
      </c>
      <c r="B4" s="7" t="n">
        <v>2923377</v>
      </c>
      <c r="C4" s="7" t="n">
        <v>2711332</v>
      </c>
      <c r="D4" s="7" t="n">
        <v>3063117</v>
      </c>
    </row>
    <row r="5">
      <c r="A5" s="4" t="inlineStr">
        <is>
          <t>Project Change in Estimate Disclosure Threshold</t>
        </is>
      </c>
      <c r="B5" s="7" t="n">
        <v>1000</v>
      </c>
    </row>
    <row r="6">
      <c r="A6" s="4" t="inlineStr">
        <is>
          <t>Number of projects with changes in estimates | Projects</t>
        </is>
      </c>
      <c r="B6" s="6" t="n">
        <v>10</v>
      </c>
      <c r="C6" s="6" t="n">
        <v>9</v>
      </c>
      <c r="D6" s="6" t="n">
        <v>3</v>
      </c>
    </row>
    <row r="7">
      <c r="A7" s="4" t="inlineStr">
        <is>
          <t>Increase (decrease) in revenue from net changes in transaction price</t>
        </is>
      </c>
      <c r="B7" s="7" t="n">
        <v>71310</v>
      </c>
      <c r="C7" s="7" t="n">
        <v>-16954</v>
      </c>
      <c r="D7" s="7" t="n">
        <v>-3642</v>
      </c>
    </row>
    <row r="8">
      <c r="A8" s="4" t="inlineStr">
        <is>
          <t>Increase (decrease) in revenue from net changes in input cost estimates</t>
        </is>
      </c>
      <c r="B8" s="6" t="n">
        <v>0</v>
      </c>
      <c r="C8" s="6" t="n">
        <v>7487</v>
      </c>
      <c r="D8" s="6" t="n">
        <v>-23103</v>
      </c>
    </row>
    <row r="9">
      <c r="A9" s="4" t="inlineStr">
        <is>
          <t>Net (increase) decrease in revenue from net changes in estimates</t>
        </is>
      </c>
      <c r="B9" s="7" t="n">
        <v>71310</v>
      </c>
      <c r="C9" s="7" t="n">
        <v>-9467</v>
      </c>
      <c r="D9" s="7" t="n">
        <v>-26745</v>
      </c>
    </row>
    <row r="10">
      <c r="A10" s="4" t="inlineStr">
        <is>
          <t>Net change in estimate as a percentage of aggregate revenue</t>
        </is>
      </c>
      <c r="B10" s="4" t="inlineStr">
        <is>
          <t>2.10%</t>
        </is>
      </c>
      <c r="C10" s="4" t="inlineStr">
        <is>
          <t>(0.50%)</t>
        </is>
      </c>
      <c r="D10" s="4" t="inlineStr">
        <is>
          <t>(4.60%)</t>
        </is>
      </c>
    </row>
    <row r="11">
      <c r="A11" s="4" t="inlineStr">
        <is>
          <t>Indemnification liabilities, adjustment to revenue</t>
        </is>
      </c>
      <c r="B11" s="7" t="n">
        <v>65100</v>
      </c>
    </row>
    <row r="12">
      <c r="A12" s="4" t="inlineStr">
        <is>
          <t>Accounts receivable unbilled, total current and noncurrent, after allowance for credit losses</t>
        </is>
      </c>
      <c r="B12" s="6" t="n">
        <v>46113</v>
      </c>
      <c r="C12" s="7" t="n">
        <v>49092</v>
      </c>
    </row>
    <row r="13">
      <c r="A13" s="4" t="inlineStr">
        <is>
          <t>Contract asset, net change</t>
        </is>
      </c>
      <c r="B13" s="7" t="n">
        <v>-2979</v>
      </c>
    </row>
    <row r="14">
      <c r="A14" s="4" t="inlineStr">
        <is>
          <t>Contract asset, percent change</t>
        </is>
      </c>
      <c r="B14" s="4" t="inlineStr">
        <is>
          <t>(6.00%)</t>
        </is>
      </c>
    </row>
    <row r="15">
      <c r="A15" s="4" t="inlineStr">
        <is>
          <t>Deferred revenue</t>
        </is>
      </c>
      <c r="B15" s="7" t="n">
        <v>297811</v>
      </c>
      <c r="C15" s="6" t="n">
        <v>233732</v>
      </c>
    </row>
    <row r="16">
      <c r="A16" s="4" t="inlineStr">
        <is>
          <t>Contract liability, net change</t>
        </is>
      </c>
      <c r="B16" s="7" t="n">
        <v>64079</v>
      </c>
    </row>
    <row r="17">
      <c r="A17" s="4" t="inlineStr">
        <is>
          <t>Contract liability, percent change</t>
        </is>
      </c>
      <c r="B17" s="4" t="inlineStr">
        <is>
          <t>27.00%</t>
        </is>
      </c>
    </row>
    <row r="18">
      <c r="A18" s="4" t="inlineStr">
        <is>
          <t>Accounts receivable unbilled, noncurrent, after allowance for credit losses</t>
        </is>
      </c>
      <c r="B18" s="7" t="n">
        <v>20840</v>
      </c>
      <c r="C18" s="6" t="n">
        <v>22722</v>
      </c>
    </row>
    <row r="19">
      <c r="A19" s="4" t="inlineStr">
        <is>
          <t>Deferred revenue, noncurrent</t>
        </is>
      </c>
      <c r="B19" s="6" t="n">
        <v>95943</v>
      </c>
      <c r="C19" s="6" t="n">
        <v>44919</v>
      </c>
    </row>
    <row r="20">
      <c r="A20" s="4" t="inlineStr">
        <is>
          <t>Sales revenue net, from beginning contract liability</t>
        </is>
      </c>
      <c r="B20" s="6" t="n">
        <v>182000</v>
      </c>
      <c r="C20" s="6" t="n">
        <v>316100</v>
      </c>
    </row>
    <row r="21">
      <c r="A21" s="4" t="inlineStr">
        <is>
          <t>Solar Modules [Member]</t>
        </is>
      </c>
    </row>
    <row r="22">
      <c r="A22" s="3" t="inlineStr">
        <is>
          <t>Revenue from Contracts with Customers [Line Items]</t>
        </is>
      </c>
    </row>
    <row r="23">
      <c r="A23" s="4" t="inlineStr">
        <is>
          <t>Net sales</t>
        </is>
      </c>
      <c r="B23" s="6" t="n">
        <v>2331380</v>
      </c>
      <c r="C23" s="6" t="n">
        <v>1736060</v>
      </c>
      <c r="D23" s="7" t="n">
        <v>1460116</v>
      </c>
    </row>
    <row r="24">
      <c r="A24" s="4" t="inlineStr">
        <is>
          <t>Remaining performance obligation, aggregate transaction price</t>
        </is>
      </c>
      <c r="B24" s="6" t="n">
        <v>5900000</v>
      </c>
    </row>
    <row r="25">
      <c r="A25" s="4" t="inlineStr">
        <is>
          <t>Solar Power Systems [Member]</t>
        </is>
      </c>
    </row>
    <row r="26">
      <c r="A26" s="3" t="inlineStr">
        <is>
          <t>Revenue from Contracts with Customers [Line Items]</t>
        </is>
      </c>
    </row>
    <row r="27">
      <c r="A27" s="4" t="inlineStr">
        <is>
          <t>Net sales</t>
        </is>
      </c>
      <c r="B27" s="6" t="n">
        <v>513362</v>
      </c>
      <c r="C27" s="6" t="n">
        <v>794797</v>
      </c>
      <c r="D27" s="6" t="n">
        <v>1148856</v>
      </c>
    </row>
    <row r="28">
      <c r="A28" s="4" t="inlineStr">
        <is>
          <t>O&amp;M Services [Member]</t>
        </is>
      </c>
    </row>
    <row r="29">
      <c r="A29" s="3" t="inlineStr">
        <is>
          <t>Revenue from Contracts with Customers [Line Items]</t>
        </is>
      </c>
    </row>
    <row r="30">
      <c r="A30" s="4" t="inlineStr">
        <is>
          <t>Net sales</t>
        </is>
      </c>
      <c r="B30" s="6" t="n">
        <v>43060</v>
      </c>
      <c r="C30" s="6" t="n">
        <v>115590</v>
      </c>
      <c r="D30" s="6" t="n">
        <v>107705</v>
      </c>
    </row>
    <row r="31">
      <c r="A31" s="4" t="inlineStr">
        <is>
          <t>Energy Generation [Member]</t>
        </is>
      </c>
    </row>
    <row r="32">
      <c r="A32" s="3" t="inlineStr">
        <is>
          <t>Revenue from Contracts with Customers [Line Items]</t>
        </is>
      </c>
    </row>
    <row r="33">
      <c r="A33" s="4" t="inlineStr">
        <is>
          <t>Net sales</t>
        </is>
      </c>
      <c r="B33" s="6" t="n">
        <v>37614</v>
      </c>
      <c r="C33" s="6" t="n">
        <v>61948</v>
      </c>
      <c r="D33" s="6" t="n">
        <v>54539</v>
      </c>
    </row>
    <row r="34">
      <c r="A34" s="4" t="inlineStr">
        <is>
          <t>EPC Services [Member]</t>
        </is>
      </c>
    </row>
    <row r="35">
      <c r="A35" s="3" t="inlineStr">
        <is>
          <t>Revenue from Contracts with Customers [Line Items]</t>
        </is>
      </c>
    </row>
    <row r="36">
      <c r="A36" s="4" t="inlineStr">
        <is>
          <t>Net sales</t>
        </is>
      </c>
      <c r="B36" s="7" t="n">
        <v>-2039</v>
      </c>
      <c r="C36" s="7" t="n">
        <v>2937</v>
      </c>
      <c r="D36" s="7" t="n">
        <v>2919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5. Stockholders' Equity (Details) - $ / shares</t>
        </is>
      </c>
      <c r="B1" s="2" t="inlineStr">
        <is>
          <t>Dec. 31, 2021</t>
        </is>
      </c>
      <c r="C1" s="2" t="inlineStr">
        <is>
          <t>Dec. 31, 2020</t>
        </is>
      </c>
    </row>
    <row r="2">
      <c r="A2" s="3" t="inlineStr">
        <is>
          <t>Class of Stock Disclosures [Abstract]</t>
        </is>
      </c>
    </row>
    <row r="3">
      <c r="A3" s="4" t="inlineStr">
        <is>
          <t>Preferred Stock, Shares Authorized</t>
        </is>
      </c>
      <c r="B3" s="6" t="n">
        <v>30000000</v>
      </c>
      <c r="C3" s="6" t="n">
        <v>30000000</v>
      </c>
    </row>
    <row r="4">
      <c r="A4" s="4" t="inlineStr">
        <is>
          <t>Preferred Stock, Par Value</t>
        </is>
      </c>
      <c r="B4" s="8" t="n">
        <v>0.001</v>
      </c>
      <c r="C4" s="8"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t>
        </is>
      </c>
      <c r="B8" s="8" t="n">
        <v>0.001</v>
      </c>
      <c r="C8" s="8" t="n">
        <v>0.001</v>
      </c>
    </row>
    <row r="9">
      <c r="A9" s="4" t="inlineStr">
        <is>
          <t>Common Stock, Shares Issued</t>
        </is>
      </c>
      <c r="B9" s="6" t="n">
        <v>106332315</v>
      </c>
      <c r="C9" s="6" t="n">
        <v>105980466</v>
      </c>
    </row>
    <row r="10">
      <c r="A10" s="4" t="inlineStr">
        <is>
          <t>Common Stock, Shares Outstanding</t>
        </is>
      </c>
      <c r="B10" s="6" t="n">
        <v>106332315</v>
      </c>
      <c r="C10" s="6" t="n">
        <v>1059804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6. Share-Based Compensation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expense</t>
        </is>
      </c>
      <c r="B4" s="7" t="n">
        <v>20902</v>
      </c>
      <c r="C4" s="7" t="n">
        <v>29267</v>
      </c>
      <c r="D4" s="7" t="n">
        <v>37429</v>
      </c>
    </row>
    <row r="5">
      <c r="A5" s="4" t="inlineStr">
        <is>
          <t>Share-based compensation expense, capitalized in inventory, project assets, and PV solar power systems</t>
        </is>
      </c>
      <c r="B5" s="6" t="n">
        <v>700</v>
      </c>
      <c r="C5" s="6" t="n">
        <v>1100</v>
      </c>
    </row>
    <row r="6">
      <c r="A6" s="4" t="inlineStr">
        <is>
          <t>Share-based compensation expense, income tax benefit including excess tax benefits</t>
        </is>
      </c>
      <c r="B6" s="6" t="n">
        <v>7500</v>
      </c>
      <c r="C6" s="6" t="n">
        <v>7300</v>
      </c>
      <c r="D6" s="6" t="n">
        <v>9600</v>
      </c>
    </row>
    <row r="7">
      <c r="A7" s="4" t="inlineStr">
        <is>
          <t>Restricted stock and performance units [Member]</t>
        </is>
      </c>
    </row>
    <row r="8">
      <c r="A8" s="3" t="inlineStr">
        <is>
          <t>Employee Service Share-based Compensation, Allocation of Recognized Period Costs [Line Items]</t>
        </is>
      </c>
    </row>
    <row r="9">
      <c r="A9" s="4" t="inlineStr">
        <is>
          <t>Share-based compensation expense, unrecognized, unvested restricted stock and performance units</t>
        </is>
      </c>
      <c r="B9" s="7" t="n">
        <v>22800</v>
      </c>
    </row>
    <row r="10">
      <c r="A10" s="4" t="inlineStr">
        <is>
          <t>Share-based compensation expense, unrecognized, unvested weighted average period of recognition (in years)</t>
        </is>
      </c>
      <c r="B10" s="4" t="inlineStr">
        <is>
          <t>1 year 3 months 18 days</t>
        </is>
      </c>
    </row>
    <row r="11">
      <c r="A11" s="4" t="inlineStr">
        <is>
          <t>Vested, unrestricted shares [Member]</t>
        </is>
      </c>
    </row>
    <row r="12">
      <c r="A12" s="3" t="inlineStr">
        <is>
          <t>Employee Service Share-based Compensation, Allocation of Recognized Period Costs [Line Items]</t>
        </is>
      </c>
    </row>
    <row r="13">
      <c r="A13" s="4" t="inlineStr">
        <is>
          <t>Share-based compensation expense</t>
        </is>
      </c>
      <c r="B13" s="7" t="n">
        <v>1800</v>
      </c>
      <c r="C13" s="6" t="n">
        <v>1500</v>
      </c>
      <c r="D13" s="6" t="n">
        <v>1500</v>
      </c>
    </row>
    <row r="14">
      <c r="A14" s="4" t="inlineStr">
        <is>
          <t>Cost of sales [Member]</t>
        </is>
      </c>
    </row>
    <row r="15">
      <c r="A15" s="3" t="inlineStr">
        <is>
          <t>Employee Service Share-based Compensation, Allocation of Recognized Period Costs [Line Items]</t>
        </is>
      </c>
    </row>
    <row r="16">
      <c r="A16" s="4" t="inlineStr">
        <is>
          <t>Share-based compensation expense</t>
        </is>
      </c>
      <c r="B16" s="6" t="n">
        <v>892</v>
      </c>
      <c r="C16" s="6" t="n">
        <v>3183</v>
      </c>
      <c r="D16" s="6" t="n">
        <v>7541</v>
      </c>
    </row>
    <row r="17">
      <c r="A17" s="4" t="inlineStr">
        <is>
          <t>Selling, general and administrative [Member]</t>
        </is>
      </c>
    </row>
    <row r="18">
      <c r="A18" s="3" t="inlineStr">
        <is>
          <t>Employee Service Share-based Compensation, Allocation of Recognized Period Costs [Line Items]</t>
        </is>
      </c>
    </row>
    <row r="19">
      <c r="A19" s="4" t="inlineStr">
        <is>
          <t>Share-based compensation expense</t>
        </is>
      </c>
      <c r="B19" s="6" t="n">
        <v>19578</v>
      </c>
      <c r="C19" s="6" t="n">
        <v>22093</v>
      </c>
      <c r="D19" s="6" t="n">
        <v>23741</v>
      </c>
    </row>
    <row r="20">
      <c r="A20" s="4" t="inlineStr">
        <is>
          <t>Research and development [Member]</t>
        </is>
      </c>
    </row>
    <row r="21">
      <c r="A21" s="3" t="inlineStr">
        <is>
          <t>Employee Service Share-based Compensation, Allocation of Recognized Period Costs [Line Items]</t>
        </is>
      </c>
    </row>
    <row r="22">
      <c r="A22" s="4" t="inlineStr">
        <is>
          <t>Share-based compensation expense</t>
        </is>
      </c>
      <c r="B22" s="6" t="n">
        <v>432</v>
      </c>
      <c r="C22" s="6" t="n">
        <v>3991</v>
      </c>
      <c r="D22" s="6" t="n">
        <v>5917</v>
      </c>
    </row>
    <row r="23">
      <c r="A23" s="4" t="inlineStr">
        <is>
          <t>Production start-up [Member]</t>
        </is>
      </c>
    </row>
    <row r="24">
      <c r="A24" s="3" t="inlineStr">
        <is>
          <t>Employee Service Share-based Compensation, Allocation of Recognized Period Costs [Line Items]</t>
        </is>
      </c>
    </row>
    <row r="25">
      <c r="A25" s="4" t="inlineStr">
        <is>
          <t>Share-based compensation expense</t>
        </is>
      </c>
      <c r="B25" s="7" t="n">
        <v>0</v>
      </c>
      <c r="C25" s="7" t="n">
        <v>0</v>
      </c>
      <c r="D25" s="7" t="n">
        <v>2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Share-Based Compensation (Details) - RSUs &amp; PUs - Restricted stock and performance units [Member]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Unvested restricted stock units at beginning of period (shares)</t>
        </is>
      </c>
      <c r="B4" s="6" t="n">
        <v>1852256</v>
      </c>
    </row>
    <row r="5">
      <c r="A5" s="4" t="inlineStr">
        <is>
          <t>Unvested restricted stock units at beginning of period (weighted average grant-date fair value)</t>
        </is>
      </c>
      <c r="B5" s="9" t="n">
        <v>52.52</v>
      </c>
    </row>
    <row r="6">
      <c r="A6" s="4" t="inlineStr">
        <is>
          <t>Restricted stock units granted (shares)</t>
        </is>
      </c>
      <c r="B6" s="6" t="n">
        <v>407133</v>
      </c>
    </row>
    <row r="7">
      <c r="A7" s="4" t="inlineStr">
        <is>
          <t>Restricted stock units granted (weighted average grant-date fair value)</t>
        </is>
      </c>
      <c r="B7" s="9" t="n">
        <v>78.86</v>
      </c>
      <c r="C7" s="9" t="n">
        <v>45.01</v>
      </c>
      <c r="D7" s="9" t="n">
        <v>56.47</v>
      </c>
    </row>
    <row r="8">
      <c r="A8" s="4" t="inlineStr">
        <is>
          <t>Restricted stock units vested (shares)</t>
        </is>
      </c>
      <c r="B8" s="6" t="n">
        <v>-541678</v>
      </c>
    </row>
    <row r="9">
      <c r="A9" s="4" t="inlineStr">
        <is>
          <t>Restricted stock units vested (weighted average grant-date fair value)</t>
        </is>
      </c>
      <c r="B9" s="9" t="n">
        <v>51.41</v>
      </c>
    </row>
    <row r="10">
      <c r="A10" s="4" t="inlineStr">
        <is>
          <t>Restricted stock units forfeited (shares)</t>
        </is>
      </c>
      <c r="B10" s="6" t="n">
        <v>-400851</v>
      </c>
    </row>
    <row r="11">
      <c r="A11" s="4" t="inlineStr">
        <is>
          <t>Restricted stock units forfeited (weighted average grant-date fair value)</t>
        </is>
      </c>
      <c r="B11" s="9" t="n">
        <v>55.9</v>
      </c>
    </row>
    <row r="12">
      <c r="A12" s="4" t="inlineStr">
        <is>
          <t>Unvested restricted stock units at end of period (shares)</t>
        </is>
      </c>
      <c r="B12" s="6" t="n">
        <v>1316860</v>
      </c>
      <c r="C12" s="6" t="n">
        <v>1852256</v>
      </c>
    </row>
    <row r="13">
      <c r="A13" s="4" t="inlineStr">
        <is>
          <t>Unvested restricted stock units at end of period (weighted average grant-date fair value)</t>
        </is>
      </c>
      <c r="B13" s="9" t="n">
        <v>60.09</v>
      </c>
      <c r="C13" s="9" t="n">
        <v>52.52</v>
      </c>
    </row>
    <row r="14">
      <c r="A14" s="4" t="inlineStr">
        <is>
          <t>Fair value of vested, restricted stock units</t>
        </is>
      </c>
      <c r="B14" s="5" t="n">
        <v>27.8</v>
      </c>
      <c r="C14" s="5" t="n">
        <v>32.9</v>
      </c>
      <c r="D14" s="5" t="n">
        <v>40.8</v>
      </c>
    </row>
    <row r="15">
      <c r="A15" s="4" t="inlineStr">
        <is>
          <t>2020 Omnibus Incentive Compensation Plan [Member]</t>
        </is>
      </c>
    </row>
    <row r="16">
      <c r="A16" s="3" t="inlineStr">
        <is>
          <t>Share-based Compensation Arrangement by Share-based Payment Award [Line Items]</t>
        </is>
      </c>
    </row>
    <row r="17">
      <c r="A17" s="4" t="inlineStr">
        <is>
          <t>Share-based Compensation Arrangement by Share-based Payment Award, Number of Shares Available for Grant</t>
        </is>
      </c>
      <c r="B17" s="6" t="n">
        <v>67923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Share-Based Compensation (Details) - Stock Award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7" t="n">
        <v>20902</v>
      </c>
      <c r="C4" s="7" t="n">
        <v>29267</v>
      </c>
      <c r="D4" s="7" t="n">
        <v>37429</v>
      </c>
    </row>
    <row r="5">
      <c r="A5" s="4" t="inlineStr">
        <is>
          <t>Vested, unrestricted shares [Member]</t>
        </is>
      </c>
    </row>
    <row r="6">
      <c r="A6" s="3" t="inlineStr">
        <is>
          <t>Share-based Compensation Arrangement by Share-based Payment Award [Line Items]</t>
        </is>
      </c>
    </row>
    <row r="7">
      <c r="A7" s="4" t="inlineStr">
        <is>
          <t>Restricted stock units granted (shares)</t>
        </is>
      </c>
      <c r="B7" s="6" t="n">
        <v>19513</v>
      </c>
      <c r="C7" s="6" t="n">
        <v>27731</v>
      </c>
      <c r="D7" s="6" t="n">
        <v>26254</v>
      </c>
    </row>
    <row r="8">
      <c r="A8" s="4" t="inlineStr">
        <is>
          <t>Share-based compensation expense</t>
        </is>
      </c>
      <c r="B8" s="7" t="n">
        <v>1800</v>
      </c>
      <c r="C8" s="7" t="n">
        <v>1500</v>
      </c>
      <c r="D8" s="7" t="n">
        <v>1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Note 17. Income Taxes (Details) - USD ($) $ in Thousands</t>
        </is>
      </c>
      <c r="B1" s="2" t="inlineStr">
        <is>
          <t>12 Months Ended</t>
        </is>
      </c>
    </row>
    <row r="2">
      <c r="B2" s="2" t="inlineStr">
        <is>
          <t>Dec. 31, 2021</t>
        </is>
      </c>
      <c r="C2" s="2" t="inlineStr">
        <is>
          <t>Dec. 31, 2020</t>
        </is>
      </c>
      <c r="D2" s="2" t="inlineStr">
        <is>
          <t>Dec. 31, 2019</t>
        </is>
      </c>
      <c r="E2" s="2" t="inlineStr">
        <is>
          <t>Dec. 31, 2016</t>
        </is>
      </c>
      <c r="F2" s="2" t="inlineStr">
        <is>
          <t>Dec. 31, 2018</t>
        </is>
      </c>
    </row>
    <row r="3">
      <c r="A3" s="3" t="inlineStr">
        <is>
          <t>Components of Income Tax Expense (Benefit) [Abstract]</t>
        </is>
      </c>
    </row>
    <row r="4">
      <c r="A4" s="4" t="inlineStr">
        <is>
          <t>Income tax benefit, CARES Act</t>
        </is>
      </c>
      <c r="C4" s="7" t="n">
        <v>-89700</v>
      </c>
    </row>
    <row r="5">
      <c r="A5" s="4" t="inlineStr">
        <is>
          <t>Statutory U.S. federal tax rate</t>
        </is>
      </c>
      <c r="B5" s="4" t="inlineStr">
        <is>
          <t>21.00%</t>
        </is>
      </c>
      <c r="C5" s="4" t="inlineStr">
        <is>
          <t>21.00%</t>
        </is>
      </c>
      <c r="D5" s="4" t="inlineStr">
        <is>
          <t>21.00%</t>
        </is>
      </c>
      <c r="E5" s="4" t="inlineStr">
        <is>
          <t>35.00%</t>
        </is>
      </c>
    </row>
    <row r="6">
      <c r="A6" s="3" t="inlineStr">
        <is>
          <t>Income (loss) before Taxes and Equity in Earnings [Abstract]</t>
        </is>
      </c>
    </row>
    <row r="7">
      <c r="A7" s="4" t="inlineStr">
        <is>
          <t>U.S. income (loss)</t>
        </is>
      </c>
      <c r="B7" s="7" t="n">
        <v>315297</v>
      </c>
      <c r="C7" s="7" t="n">
        <v>22475</v>
      </c>
      <c r="D7" s="7" t="n">
        <v>-239547</v>
      </c>
    </row>
    <row r="8">
      <c r="A8" s="4" t="inlineStr">
        <is>
          <t>Non-U.S. income</t>
        </is>
      </c>
      <c r="B8" s="6" t="n">
        <v>256865</v>
      </c>
      <c r="C8" s="6" t="n">
        <v>270715</v>
      </c>
      <c r="D8" s="6" t="n">
        <v>119418</v>
      </c>
    </row>
    <row r="9">
      <c r="A9" s="4" t="inlineStr">
        <is>
          <t>Income (loss) before taxes and equity in earnings</t>
        </is>
      </c>
      <c r="B9" s="6" t="n">
        <v>572162</v>
      </c>
      <c r="C9" s="6" t="n">
        <v>293190</v>
      </c>
      <c r="D9" s="6" t="n">
        <v>-120129</v>
      </c>
    </row>
    <row r="10">
      <c r="A10" s="3" t="inlineStr">
        <is>
          <t>Current Expense (Benefit) [Abstract]</t>
        </is>
      </c>
    </row>
    <row r="11">
      <c r="A11" s="4" t="inlineStr">
        <is>
          <t>Federal</t>
        </is>
      </c>
      <c r="B11" s="6" t="n">
        <v>9531</v>
      </c>
      <c r="C11" s="6" t="n">
        <v>-149162</v>
      </c>
      <c r="D11" s="6" t="n">
        <v>9961</v>
      </c>
    </row>
    <row r="12">
      <c r="A12" s="4" t="inlineStr">
        <is>
          <t>State</t>
        </is>
      </c>
      <c r="B12" s="6" t="n">
        <v>3469</v>
      </c>
      <c r="C12" s="6" t="n">
        <v>4027</v>
      </c>
      <c r="D12" s="6" t="n">
        <v>3890</v>
      </c>
    </row>
    <row r="13">
      <c r="A13" s="4" t="inlineStr">
        <is>
          <t>Foreign</t>
        </is>
      </c>
      <c r="B13" s="6" t="n">
        <v>10109</v>
      </c>
      <c r="C13" s="6" t="n">
        <v>26303</v>
      </c>
      <c r="D13" s="6" t="n">
        <v>41080</v>
      </c>
    </row>
    <row r="14">
      <c r="A14" s="4" t="inlineStr">
        <is>
          <t>Total current expense (benefit)</t>
        </is>
      </c>
      <c r="B14" s="6" t="n">
        <v>23109</v>
      </c>
      <c r="C14" s="6" t="n">
        <v>-118832</v>
      </c>
      <c r="D14" s="6" t="n">
        <v>54931</v>
      </c>
    </row>
    <row r="15">
      <c r="A15" s="3" t="inlineStr">
        <is>
          <t>Deferred Expense (Benefit) [Abstract]</t>
        </is>
      </c>
    </row>
    <row r="16">
      <c r="A16" s="4" t="inlineStr">
        <is>
          <t>Federal</t>
        </is>
      </c>
      <c r="B16" s="6" t="n">
        <v>58510</v>
      </c>
      <c r="C16" s="6" t="n">
        <v>12681</v>
      </c>
      <c r="D16" s="6" t="n">
        <v>-55647</v>
      </c>
    </row>
    <row r="17">
      <c r="A17" s="4" t="inlineStr">
        <is>
          <t>State</t>
        </is>
      </c>
      <c r="B17" s="6" t="n">
        <v>3775</v>
      </c>
      <c r="C17" s="6" t="n">
        <v>7591</v>
      </c>
      <c r="D17" s="6" t="n">
        <v>-6737</v>
      </c>
    </row>
    <row r="18">
      <c r="A18" s="4" t="inlineStr">
        <is>
          <t>Foreign</t>
        </is>
      </c>
      <c r="B18" s="6" t="n">
        <v>18075</v>
      </c>
      <c r="C18" s="6" t="n">
        <v>-8734</v>
      </c>
      <c r="D18" s="6" t="n">
        <v>1973</v>
      </c>
    </row>
    <row r="19">
      <c r="A19" s="4" t="inlineStr">
        <is>
          <t>Total deferred expense (benefit)</t>
        </is>
      </c>
      <c r="B19" s="6" t="n">
        <v>80360</v>
      </c>
      <c r="C19" s="6" t="n">
        <v>11538</v>
      </c>
      <c r="D19" s="6" t="n">
        <v>-60411</v>
      </c>
    </row>
    <row r="20">
      <c r="A20" s="4" t="inlineStr">
        <is>
          <t>Income tax expense (benefit)</t>
        </is>
      </c>
      <c r="B20" s="6" t="n">
        <v>103469</v>
      </c>
      <c r="C20" s="6" t="n">
        <v>-107294</v>
      </c>
      <c r="D20" s="6" t="n">
        <v>-5480</v>
      </c>
    </row>
    <row r="21">
      <c r="A21" s="3" t="inlineStr">
        <is>
          <t>Effective Income Tax Rate Reconciliation, Percent [Abstract]</t>
        </is>
      </c>
    </row>
    <row r="22">
      <c r="A22" s="4" t="inlineStr">
        <is>
          <t>Statutory income tax expense (benefit) ($)</t>
        </is>
      </c>
      <c r="B22" s="7" t="n">
        <v>120154</v>
      </c>
      <c r="C22" s="7" t="n">
        <v>61570</v>
      </c>
      <c r="D22" s="7" t="n">
        <v>-25227</v>
      </c>
    </row>
    <row r="23">
      <c r="A23" s="4" t="inlineStr">
        <is>
          <t>Statutory income tax expense (benefit) (%)</t>
        </is>
      </c>
      <c r="B23" s="4" t="inlineStr">
        <is>
          <t>21.00%</t>
        </is>
      </c>
      <c r="C23" s="4" t="inlineStr">
        <is>
          <t>21.00%</t>
        </is>
      </c>
      <c r="D23" s="4" t="inlineStr">
        <is>
          <t>21.00%</t>
        </is>
      </c>
      <c r="E23" s="4" t="inlineStr">
        <is>
          <t>35.00%</t>
        </is>
      </c>
    </row>
    <row r="24">
      <c r="A24" s="4" t="inlineStr">
        <is>
          <t>State tax, net of federal benefit ($)</t>
        </is>
      </c>
      <c r="B24" s="7" t="n">
        <v>4757</v>
      </c>
      <c r="C24" s="7" t="n">
        <v>11059</v>
      </c>
      <c r="D24" s="7" t="n">
        <v>-4090</v>
      </c>
    </row>
    <row r="25">
      <c r="A25" s="4" t="inlineStr">
        <is>
          <t>State tax, net of federal benefit (%)</t>
        </is>
      </c>
      <c r="B25" s="4" t="inlineStr">
        <is>
          <t>0.80%</t>
        </is>
      </c>
      <c r="C25" s="4" t="inlineStr">
        <is>
          <t>3.80%</t>
        </is>
      </c>
      <c r="D25" s="4" t="inlineStr">
        <is>
          <t>3.40%</t>
        </is>
      </c>
    </row>
    <row r="26">
      <c r="A26" s="4" t="inlineStr">
        <is>
          <t>Foreign tax rate differential ($)</t>
        </is>
      </c>
      <c r="B26" s="7" t="n">
        <v>4632</v>
      </c>
      <c r="C26" s="7" t="n">
        <v>6135</v>
      </c>
      <c r="D26" s="7" t="n">
        <v>17195</v>
      </c>
    </row>
    <row r="27">
      <c r="A27" s="4" t="inlineStr">
        <is>
          <t>Foreign tax rate differential (%)</t>
        </is>
      </c>
      <c r="B27" s="4" t="inlineStr">
        <is>
          <t>0.80%</t>
        </is>
      </c>
      <c r="C27" s="4" t="inlineStr">
        <is>
          <t>2.10%</t>
        </is>
      </c>
      <c r="D27" s="4" t="inlineStr">
        <is>
          <t>(14.30%)</t>
        </is>
      </c>
    </row>
    <row r="28">
      <c r="A28" s="4" t="inlineStr">
        <is>
          <t>Non-deductible expenses ($)</t>
        </is>
      </c>
      <c r="B28" s="7" t="n">
        <v>3955</v>
      </c>
      <c r="C28" s="7" t="n">
        <v>3834</v>
      </c>
      <c r="D28" s="7" t="n">
        <v>11119</v>
      </c>
    </row>
    <row r="29">
      <c r="A29" s="4" t="inlineStr">
        <is>
          <t>Non-deductible expenses (%)</t>
        </is>
      </c>
      <c r="B29" s="4" t="inlineStr">
        <is>
          <t>0.70%</t>
        </is>
      </c>
      <c r="C29" s="4" t="inlineStr">
        <is>
          <t>1.30%</t>
        </is>
      </c>
      <c r="D29" s="4" t="inlineStr">
        <is>
          <t>(9.30%)</t>
        </is>
      </c>
    </row>
    <row r="30">
      <c r="A30" s="4" t="inlineStr">
        <is>
          <t>Foreign dividend income ($)</t>
        </is>
      </c>
      <c r="B30" s="7" t="n">
        <v>2611</v>
      </c>
      <c r="C30" s="7" t="n">
        <v>3004</v>
      </c>
      <c r="D30" s="7" t="n">
        <v>6718</v>
      </c>
    </row>
    <row r="31">
      <c r="A31" s="4" t="inlineStr">
        <is>
          <t>Foreign dividend income (%)</t>
        </is>
      </c>
      <c r="B31" s="4" t="inlineStr">
        <is>
          <t>0.50%</t>
        </is>
      </c>
      <c r="C31" s="4" t="inlineStr">
        <is>
          <t>1.00%</t>
        </is>
      </c>
      <c r="D31" s="4" t="inlineStr">
        <is>
          <t>(5.60%)</t>
        </is>
      </c>
    </row>
    <row r="32">
      <c r="A32" s="4" t="inlineStr">
        <is>
          <t>Changes in valuation allowance ($)</t>
        </is>
      </c>
      <c r="B32" s="7" t="n">
        <v>2603</v>
      </c>
      <c r="C32" s="7" t="n">
        <v>-31671</v>
      </c>
      <c r="D32" s="7" t="n">
        <v>-5735</v>
      </c>
    </row>
    <row r="33">
      <c r="A33" s="4" t="inlineStr">
        <is>
          <t>Changes in valuation allowance (%)</t>
        </is>
      </c>
      <c r="B33" s="4" t="inlineStr">
        <is>
          <t>0.50%</t>
        </is>
      </c>
      <c r="C33" s="4" t="inlineStr">
        <is>
          <t>(10.80%)</t>
        </is>
      </c>
      <c r="D33" s="4" t="inlineStr">
        <is>
          <t>4.80%</t>
        </is>
      </c>
    </row>
    <row r="34">
      <c r="A34" s="4" t="inlineStr">
        <is>
          <t>Change in tax contingency ($)</t>
        </is>
      </c>
      <c r="B34" s="7" t="n">
        <v>2198</v>
      </c>
      <c r="C34" s="7" t="n">
        <v>-59010</v>
      </c>
      <c r="D34" s="7" t="n">
        <v>7096</v>
      </c>
    </row>
    <row r="35">
      <c r="A35" s="4" t="inlineStr">
        <is>
          <t>Change in tax contingency (%)</t>
        </is>
      </c>
      <c r="B35" s="4" t="inlineStr">
        <is>
          <t>0.40%</t>
        </is>
      </c>
      <c r="C35" s="4" t="inlineStr">
        <is>
          <t>(20.10%)</t>
        </is>
      </c>
      <c r="D35" s="4" t="inlineStr">
        <is>
          <t>(5.90%)</t>
        </is>
      </c>
    </row>
    <row r="36">
      <c r="A36" s="4" t="inlineStr">
        <is>
          <t>Effect of CARES Act ($)</t>
        </is>
      </c>
      <c r="B36" s="7" t="n">
        <v>1880</v>
      </c>
      <c r="C36" s="7" t="n">
        <v>-89699</v>
      </c>
      <c r="D36" s="7" t="n">
        <v>0</v>
      </c>
    </row>
    <row r="37">
      <c r="A37" s="4" t="inlineStr">
        <is>
          <t>Effect of CARES Act (%)</t>
        </is>
      </c>
      <c r="B37" s="4" t="inlineStr">
        <is>
          <t>0.30%</t>
        </is>
      </c>
      <c r="C37" s="4" t="inlineStr">
        <is>
          <t>(30.60%)</t>
        </is>
      </c>
      <c r="D37" s="4" t="inlineStr">
        <is>
          <t>0.00%</t>
        </is>
      </c>
    </row>
    <row r="38">
      <c r="A38" s="4" t="inlineStr">
        <is>
          <t>Share-based compensation ($)</t>
        </is>
      </c>
      <c r="B38" s="7" t="n">
        <v>-2991</v>
      </c>
      <c r="C38" s="7" t="n">
        <v>-720</v>
      </c>
      <c r="D38" s="7" t="n">
        <v>-1594</v>
      </c>
    </row>
    <row r="39">
      <c r="A39" s="4" t="inlineStr">
        <is>
          <t>Share-based compensation (%)</t>
        </is>
      </c>
      <c r="B39" s="4" t="inlineStr">
        <is>
          <t>(0.50%)</t>
        </is>
      </c>
      <c r="C39" s="4" t="inlineStr">
        <is>
          <t>(0.20%)</t>
        </is>
      </c>
      <c r="D39" s="4" t="inlineStr">
        <is>
          <t>1.30%</t>
        </is>
      </c>
    </row>
    <row r="40">
      <c r="A40" s="4" t="inlineStr">
        <is>
          <t>Tax credits ($)</t>
        </is>
      </c>
      <c r="B40" s="7" t="n">
        <v>-3395</v>
      </c>
      <c r="C40" s="7" t="n">
        <v>-8091</v>
      </c>
      <c r="D40" s="7" t="n">
        <v>-1996</v>
      </c>
    </row>
    <row r="41">
      <c r="A41" s="4" t="inlineStr">
        <is>
          <t>Tax credits (%)</t>
        </is>
      </c>
      <c r="B41" s="4" t="inlineStr">
        <is>
          <t>(0.60%)</t>
        </is>
      </c>
      <c r="C41" s="4" t="inlineStr">
        <is>
          <t>(2.80%)</t>
        </is>
      </c>
      <c r="D41" s="4" t="inlineStr">
        <is>
          <t>1.70%</t>
        </is>
      </c>
    </row>
    <row r="42">
      <c r="A42" s="4" t="inlineStr">
        <is>
          <t>Return to provision adjustments ($)</t>
        </is>
      </c>
      <c r="B42" s="7" t="n">
        <v>-4932</v>
      </c>
      <c r="C42" s="7" t="n">
        <v>2414</v>
      </c>
      <c r="D42" s="7" t="n">
        <v>14362</v>
      </c>
    </row>
    <row r="43">
      <c r="A43" s="4" t="inlineStr">
        <is>
          <t>Return to provision adjustments (%)</t>
        </is>
      </c>
      <c r="B43" s="4" t="inlineStr">
        <is>
          <t>(0.90%)</t>
        </is>
      </c>
      <c r="C43" s="4" t="inlineStr">
        <is>
          <t>0.80%</t>
        </is>
      </c>
      <c r="D43" s="4" t="inlineStr">
        <is>
          <t>(12.00%)</t>
        </is>
      </c>
    </row>
    <row r="44">
      <c r="A44" s="4" t="inlineStr">
        <is>
          <t>Effect of tax holiday ($)</t>
        </is>
      </c>
      <c r="B44" s="7" t="n">
        <v>-32339</v>
      </c>
      <c r="C44" s="7" t="n">
        <v>-11500</v>
      </c>
      <c r="D44" s="7" t="n">
        <v>-26834</v>
      </c>
    </row>
    <row r="45">
      <c r="A45" s="4" t="inlineStr">
        <is>
          <t>Effect of tax holiday (%)</t>
        </is>
      </c>
      <c r="B45" s="4" t="inlineStr">
        <is>
          <t>(5.70%)</t>
        </is>
      </c>
      <c r="C45" s="4" t="inlineStr">
        <is>
          <t>(3.90%)</t>
        </is>
      </c>
      <c r="D45" s="4" t="inlineStr">
        <is>
          <t>22.40%</t>
        </is>
      </c>
    </row>
    <row r="46">
      <c r="A46" s="4" t="inlineStr">
        <is>
          <t>Other ($)</t>
        </is>
      </c>
      <c r="B46" s="7" t="n">
        <v>4336</v>
      </c>
      <c r="C46" s="7" t="n">
        <v>5381</v>
      </c>
      <c r="D46" s="7" t="n">
        <v>3506</v>
      </c>
    </row>
    <row r="47">
      <c r="A47" s="4" t="inlineStr">
        <is>
          <t>Other (%)</t>
        </is>
      </c>
      <c r="B47" s="4" t="inlineStr">
        <is>
          <t>0.80%</t>
        </is>
      </c>
      <c r="C47" s="4" t="inlineStr">
        <is>
          <t>1.80%</t>
        </is>
      </c>
      <c r="D47" s="4" t="inlineStr">
        <is>
          <t>(2.90%)</t>
        </is>
      </c>
    </row>
    <row r="48">
      <c r="A48" s="4" t="inlineStr">
        <is>
          <t>Reported income tax expense (benefit)</t>
        </is>
      </c>
      <c r="B48" s="7" t="n">
        <v>103469</v>
      </c>
      <c r="C48" s="7" t="n">
        <v>-107294</v>
      </c>
      <c r="D48" s="7" t="n">
        <v>-5480</v>
      </c>
    </row>
    <row r="49">
      <c r="A49" s="4" t="inlineStr">
        <is>
          <t>Reported income tax expense (benefit) (%)</t>
        </is>
      </c>
      <c r="B49" s="4" t="inlineStr">
        <is>
          <t>18.10%</t>
        </is>
      </c>
      <c r="C49" s="4" t="inlineStr">
        <is>
          <t>(36.60%)</t>
        </is>
      </c>
      <c r="D49" s="4" t="inlineStr">
        <is>
          <t>4.60%</t>
        </is>
      </c>
    </row>
    <row r="50">
      <c r="A50" s="4" t="inlineStr">
        <is>
          <t>Tax payments, Net</t>
        </is>
      </c>
      <c r="B50" s="7" t="n">
        <v>38200</v>
      </c>
      <c r="C50" s="7" t="n">
        <v>22200</v>
      </c>
      <c r="D50" s="7" t="n">
        <v>34700</v>
      </c>
    </row>
    <row r="51">
      <c r="A51" s="3" t="inlineStr">
        <is>
          <t>Deferred tax assets [Abstract]</t>
        </is>
      </c>
    </row>
    <row r="52">
      <c r="A52" s="4" t="inlineStr">
        <is>
          <t>Net operating losses</t>
        </is>
      </c>
      <c r="B52" s="6" t="n">
        <v>110979</v>
      </c>
      <c r="C52" s="6" t="n">
        <v>110753</v>
      </c>
    </row>
    <row r="53">
      <c r="A53" s="4" t="inlineStr">
        <is>
          <t>Tax credits</t>
        </is>
      </c>
      <c r="B53" s="6" t="n">
        <v>86885</v>
      </c>
      <c r="C53" s="6" t="n">
        <v>134328</v>
      </c>
    </row>
    <row r="54">
      <c r="A54" s="4" t="inlineStr">
        <is>
          <t>Accrued expenses</t>
        </is>
      </c>
      <c r="B54" s="6" t="n">
        <v>35193</v>
      </c>
      <c r="C54" s="6" t="n">
        <v>39458</v>
      </c>
    </row>
    <row r="55">
      <c r="A55" s="4" t="inlineStr">
        <is>
          <t>Compensation</t>
        </is>
      </c>
      <c r="B55" s="6" t="n">
        <v>10551</v>
      </c>
      <c r="C55" s="6" t="n">
        <v>15806</v>
      </c>
    </row>
    <row r="56">
      <c r="A56" s="4" t="inlineStr">
        <is>
          <t>Inventory</t>
        </is>
      </c>
      <c r="B56" s="6" t="n">
        <v>10057</v>
      </c>
      <c r="C56" s="6" t="n">
        <v>4587</v>
      </c>
    </row>
    <row r="57">
      <c r="A57" s="4" t="inlineStr">
        <is>
          <t>Long-term contracts</t>
        </is>
      </c>
      <c r="B57" s="6" t="n">
        <v>9065</v>
      </c>
      <c r="C57" s="6" t="n">
        <v>10813</v>
      </c>
    </row>
    <row r="58">
      <c r="A58" s="4" t="inlineStr">
        <is>
          <t>Equity in earnings</t>
        </is>
      </c>
      <c r="B58" s="6" t="n">
        <v>4174</v>
      </c>
      <c r="C58" s="6" t="n">
        <v>3666</v>
      </c>
    </row>
    <row r="59">
      <c r="A59" s="4" t="inlineStr">
        <is>
          <t>Deferred expenses</t>
        </is>
      </c>
      <c r="B59" s="6" t="n">
        <v>1786</v>
      </c>
      <c r="C59" s="6" t="n">
        <v>1844</v>
      </c>
    </row>
    <row r="60">
      <c r="A60" s="4" t="inlineStr">
        <is>
          <t>Goodwill and intangible assets</t>
        </is>
      </c>
      <c r="B60" s="6" t="n">
        <v>1784</v>
      </c>
      <c r="C60" s="6" t="n">
        <v>3065</v>
      </c>
    </row>
    <row r="61">
      <c r="A61" s="4" t="inlineStr">
        <is>
          <t>Other</t>
        </is>
      </c>
      <c r="B61" s="6" t="n">
        <v>24244</v>
      </c>
      <c r="C61" s="6" t="n">
        <v>30091</v>
      </c>
    </row>
    <row r="62">
      <c r="A62" s="4" t="inlineStr">
        <is>
          <t>Deferred tax assets, gross</t>
        </is>
      </c>
      <c r="B62" s="6" t="n">
        <v>294718</v>
      </c>
      <c r="C62" s="6" t="n">
        <v>354411</v>
      </c>
    </row>
    <row r="63">
      <c r="A63" s="4" t="inlineStr">
        <is>
          <t>Valuation allowance</t>
        </is>
      </c>
      <c r="B63" s="6" t="n">
        <v>-123917</v>
      </c>
      <c r="C63" s="6" t="n">
        <v>-127711</v>
      </c>
      <c r="D63" s="7" t="n">
        <v>-151705</v>
      </c>
      <c r="F63" s="7" t="n">
        <v>-159546</v>
      </c>
    </row>
    <row r="64">
      <c r="A64" s="4" t="inlineStr">
        <is>
          <t>Deferred tax assets, net of valuation allowance</t>
        </is>
      </c>
      <c r="B64" s="6" t="n">
        <v>170801</v>
      </c>
      <c r="C64" s="6" t="n">
        <v>226700</v>
      </c>
    </row>
    <row r="65">
      <c r="A65" s="3" t="inlineStr">
        <is>
          <t>Deferred tax liabilities [Abstract]</t>
        </is>
      </c>
    </row>
    <row r="66">
      <c r="A66" s="4" t="inlineStr">
        <is>
          <t>Property, plant and equipment</t>
        </is>
      </c>
      <c r="B66" s="6" t="n">
        <v>-106361</v>
      </c>
      <c r="C66" s="6" t="n">
        <v>-103324</v>
      </c>
    </row>
    <row r="67">
      <c r="A67" s="4" t="inlineStr">
        <is>
          <t>Investment in foreign subsidiaries</t>
        </is>
      </c>
      <c r="B67" s="6" t="n">
        <v>-15583</v>
      </c>
      <c r="C67" s="6" t="n">
        <v>-21917</v>
      </c>
    </row>
    <row r="68">
      <c r="A68" s="4" t="inlineStr">
        <is>
          <t>Restricted marketable securities and derivatives</t>
        </is>
      </c>
      <c r="B68" s="6" t="n">
        <v>-4337</v>
      </c>
      <c r="C68" s="6" t="n">
        <v>-6326</v>
      </c>
    </row>
    <row r="69">
      <c r="A69" s="4" t="inlineStr">
        <is>
          <t>Acquisition accounting / basis difference</t>
        </is>
      </c>
      <c r="B69" s="6" t="n">
        <v>-4065</v>
      </c>
      <c r="C69" s="6" t="n">
        <v>-5079</v>
      </c>
    </row>
    <row r="70">
      <c r="A70" s="4" t="inlineStr">
        <is>
          <t>Capitalized interest</t>
        </is>
      </c>
      <c r="B70" s="6" t="n">
        <v>-1338</v>
      </c>
      <c r="C70" s="6" t="n">
        <v>-3097</v>
      </c>
    </row>
    <row r="71">
      <c r="A71" s="4" t="inlineStr">
        <is>
          <t>Other</t>
        </is>
      </c>
      <c r="B71" s="6" t="n">
        <v>-7654</v>
      </c>
      <c r="C71" s="6" t="n">
        <v>-6529</v>
      </c>
    </row>
    <row r="72">
      <c r="A72" s="4" t="inlineStr">
        <is>
          <t>Deferred tax liabilities</t>
        </is>
      </c>
      <c r="B72" s="6" t="n">
        <v>-139338</v>
      </c>
      <c r="C72" s="6" t="n">
        <v>-146272</v>
      </c>
    </row>
    <row r="73">
      <c r="A73" s="4" t="inlineStr">
        <is>
          <t>Net deferred tax assets</t>
        </is>
      </c>
      <c r="B73" s="7" t="n">
        <v>31463</v>
      </c>
      <c r="C73" s="7" t="n">
        <v>8042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7. Income Taxes (Details) - Valuation Allowance - USD ($) $ in Thousands</t>
        </is>
      </c>
      <c r="B1" s="2" t="inlineStr">
        <is>
          <t>12 Months Ended</t>
        </is>
      </c>
    </row>
    <row r="2">
      <c r="B2" s="2" t="inlineStr">
        <is>
          <t>Dec. 31, 2021</t>
        </is>
      </c>
      <c r="C2" s="2" t="inlineStr">
        <is>
          <t>Dec. 31, 2020</t>
        </is>
      </c>
      <c r="D2" s="2" t="inlineStr">
        <is>
          <t>Dec. 31, 2019</t>
        </is>
      </c>
    </row>
    <row r="3">
      <c r="A3" s="3" t="inlineStr">
        <is>
          <t>Reconciliation Of Valuation Allowance [Roll Forward]</t>
        </is>
      </c>
    </row>
    <row r="4">
      <c r="A4" s="4" t="inlineStr">
        <is>
          <t>Valuation allowance, beginning of year</t>
        </is>
      </c>
      <c r="B4" s="7" t="n">
        <v>127711</v>
      </c>
      <c r="C4" s="7" t="n">
        <v>151705</v>
      </c>
      <c r="D4" s="7" t="n">
        <v>159546</v>
      </c>
    </row>
    <row r="5">
      <c r="A5" s="4" t="inlineStr">
        <is>
          <t>Additions</t>
        </is>
      </c>
      <c r="B5" s="6" t="n">
        <v>8976</v>
      </c>
      <c r="C5" s="6" t="n">
        <v>23884</v>
      </c>
      <c r="D5" s="6" t="n">
        <v>9161</v>
      </c>
    </row>
    <row r="6">
      <c r="A6" s="4" t="inlineStr">
        <is>
          <t>Reversals</t>
        </is>
      </c>
      <c r="B6" s="6" t="n">
        <v>-12770</v>
      </c>
      <c r="C6" s="6" t="n">
        <v>-47878</v>
      </c>
      <c r="D6" s="6" t="n">
        <v>-17002</v>
      </c>
    </row>
    <row r="7">
      <c r="A7" s="4" t="inlineStr">
        <is>
          <t>Valuation allowance, end of year</t>
        </is>
      </c>
      <c r="B7" s="6" t="n">
        <v>123917</v>
      </c>
      <c r="C7" s="6" t="n">
        <v>127711</v>
      </c>
      <c r="D7" s="7" t="n">
        <v>151705</v>
      </c>
    </row>
    <row r="8">
      <c r="A8" s="4" t="inlineStr">
        <is>
          <t>Valuation Allowance, Deferred Tax Asset, Change in Amount</t>
        </is>
      </c>
      <c r="B8" s="7" t="n">
        <v>-3800</v>
      </c>
    </row>
    <row r="9">
      <c r="A9" s="4" t="inlineStr">
        <is>
          <t>Federal Net Operating Loss Deduction Limit, Percent</t>
        </is>
      </c>
      <c r="B9" s="4" t="inlineStr">
        <is>
          <t>80.00%</t>
        </is>
      </c>
    </row>
    <row r="10">
      <c r="A10" s="4" t="inlineStr">
        <is>
          <t>Domestic Tax Authority [Member]</t>
        </is>
      </c>
    </row>
    <row r="11">
      <c r="A11" s="3" t="inlineStr">
        <is>
          <t>Reconciliation Of Valuation Allowance [Roll Forward]</t>
        </is>
      </c>
    </row>
    <row r="12">
      <c r="A12" s="4" t="inlineStr">
        <is>
          <t>Operating Loss Carryforwards</t>
        </is>
      </c>
      <c r="B12" s="7" t="n">
        <v>10400</v>
      </c>
      <c r="C12" s="6" t="n">
        <v>10800</v>
      </c>
    </row>
    <row r="13">
      <c r="A13" s="4" t="inlineStr">
        <is>
          <t>State and Local Jurisdiction [Member]</t>
        </is>
      </c>
    </row>
    <row r="14">
      <c r="A14" s="3" t="inlineStr">
        <is>
          <t>Reconciliation Of Valuation Allowance [Roll Forward]</t>
        </is>
      </c>
    </row>
    <row r="15">
      <c r="A15" s="4" t="inlineStr">
        <is>
          <t>Operating Loss Carryforwards</t>
        </is>
      </c>
      <c r="B15" s="6" t="n">
        <v>428500</v>
      </c>
      <c r="C15" s="7" t="n">
        <v>722800</v>
      </c>
    </row>
    <row r="16">
      <c r="A16" s="4" t="inlineStr">
        <is>
          <t>Foreign Tax Credit Carryforward [Member]</t>
        </is>
      </c>
    </row>
    <row r="17">
      <c r="A17" s="3" t="inlineStr">
        <is>
          <t>Reconciliation Of Valuation Allowance [Roll Forward]</t>
        </is>
      </c>
    </row>
    <row r="18">
      <c r="A18" s="4" t="inlineStr">
        <is>
          <t>Tax Credit Carryforward, Amount</t>
        </is>
      </c>
      <c r="B18" s="6" t="n">
        <v>10400</v>
      </c>
    </row>
    <row r="19">
      <c r="A19" s="4" t="inlineStr">
        <is>
          <t>Federal and State Research &amp; Development Tax Credit Carryforwards [Member]</t>
        </is>
      </c>
    </row>
    <row r="20">
      <c r="A20" s="3" t="inlineStr">
        <is>
          <t>Reconciliation Of Valuation Allowance [Roll Forward]</t>
        </is>
      </c>
    </row>
    <row r="21">
      <c r="A21" s="4" t="inlineStr">
        <is>
          <t>Tax Credit Carryforward, Amount</t>
        </is>
      </c>
      <c r="B21" s="6" t="n">
        <v>73100</v>
      </c>
    </row>
    <row r="22">
      <c r="A22" s="4" t="inlineStr">
        <is>
          <t>Investment Tax Credit Carryforward [Member]</t>
        </is>
      </c>
    </row>
    <row r="23">
      <c r="A23" s="3" t="inlineStr">
        <is>
          <t>Reconciliation Of Valuation Allowance [Roll Forward]</t>
        </is>
      </c>
    </row>
    <row r="24">
      <c r="A24" s="4" t="inlineStr">
        <is>
          <t>Tax Credit Carryforward, Amount</t>
        </is>
      </c>
      <c r="B24" s="7" t="n">
        <v>27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68693</v>
      </c>
      <c r="C4" s="7" t="n">
        <v>398355</v>
      </c>
      <c r="D4" s="7" t="n">
        <v>-114933</v>
      </c>
    </row>
    <row r="5">
      <c r="A5" s="3" t="inlineStr">
        <is>
          <t>Adjustments to reconcile net income (loss) to cash provided by operating activities:</t>
        </is>
      </c>
    </row>
    <row r="6">
      <c r="A6" s="4" t="inlineStr">
        <is>
          <t>Depreciation, amortization and accretion</t>
        </is>
      </c>
      <c r="B6" s="6" t="n">
        <v>259900</v>
      </c>
      <c r="C6" s="6" t="n">
        <v>232925</v>
      </c>
      <c r="D6" s="6" t="n">
        <v>205475</v>
      </c>
    </row>
    <row r="7">
      <c r="A7" s="4" t="inlineStr">
        <is>
          <t>Impairments and net losses on disposal of long-lived assets</t>
        </is>
      </c>
      <c r="B7" s="6" t="n">
        <v>22876</v>
      </c>
      <c r="C7" s="6" t="n">
        <v>35806</v>
      </c>
      <c r="D7" s="6" t="n">
        <v>7577</v>
      </c>
    </row>
    <row r="8">
      <c r="A8" s="4" t="inlineStr">
        <is>
          <t>Share-based compensation</t>
        </is>
      </c>
      <c r="B8" s="6" t="n">
        <v>20902</v>
      </c>
      <c r="C8" s="6" t="n">
        <v>29267</v>
      </c>
      <c r="D8" s="6" t="n">
        <v>37429</v>
      </c>
    </row>
    <row r="9">
      <c r="A9" s="4" t="inlineStr">
        <is>
          <t>Deferred income taxes</t>
        </is>
      </c>
      <c r="B9" s="6" t="n">
        <v>49847</v>
      </c>
      <c r="C9" s="6" t="n">
        <v>36013</v>
      </c>
      <c r="D9" s="6" t="n">
        <v>-59917</v>
      </c>
    </row>
    <row r="10">
      <c r="A10" s="4" t="inlineStr">
        <is>
          <t>Gain on sales of businesses, net</t>
        </is>
      </c>
      <c r="B10" s="6" t="n">
        <v>-147284</v>
      </c>
      <c r="C10" s="6" t="n">
        <v>0</v>
      </c>
      <c r="D10" s="6" t="n">
        <v>0</v>
      </c>
    </row>
    <row r="11">
      <c r="A11" s="4" t="inlineStr">
        <is>
          <t>Gains on sales of marketable securities and restricted marketable securities</t>
        </is>
      </c>
      <c r="B11" s="6" t="n">
        <v>-11696</v>
      </c>
      <c r="C11" s="6" t="n">
        <v>-15346</v>
      </c>
      <c r="D11" s="6" t="n">
        <v>-40621</v>
      </c>
    </row>
    <row r="12">
      <c r="A12" s="4" t="inlineStr">
        <is>
          <t>Liabilities assumed by customers for the sale of systems</t>
        </is>
      </c>
      <c r="B12" s="6" t="n">
        <v>-85490</v>
      </c>
      <c r="C12" s="6" t="n">
        <v>-136745</v>
      </c>
      <c r="D12" s="6" t="n">
        <v>-88050</v>
      </c>
    </row>
    <row r="13">
      <c r="A13" s="4" t="inlineStr">
        <is>
          <t>Other, net</t>
        </is>
      </c>
      <c r="B13" s="6" t="n">
        <v>-3484</v>
      </c>
      <c r="C13" s="6" t="n">
        <v>19297</v>
      </c>
      <c r="D13" s="6" t="n">
        <v>1962</v>
      </c>
    </row>
    <row r="14">
      <c r="A14" s="3" t="inlineStr">
        <is>
          <t>Changes in operating assets and liabilities</t>
        </is>
      </c>
    </row>
    <row r="15">
      <c r="A15" s="4" t="inlineStr">
        <is>
          <t>Accounts receivable, trade and unbilled</t>
        </is>
      </c>
      <c r="B15" s="6" t="n">
        <v>-96951</v>
      </c>
      <c r="C15" s="6" t="n">
        <v>345150</v>
      </c>
      <c r="D15" s="6" t="n">
        <v>-73594</v>
      </c>
    </row>
    <row r="16">
      <c r="A16" s="4" t="inlineStr">
        <is>
          <t>Other current assets</t>
        </is>
      </c>
      <c r="B16" s="6" t="n">
        <v>-62227</v>
      </c>
      <c r="C16" s="6" t="n">
        <v>-992</v>
      </c>
      <c r="D16" s="6" t="n">
        <v>-34528</v>
      </c>
    </row>
    <row r="17">
      <c r="A17" s="4" t="inlineStr">
        <is>
          <t>Inventories</t>
        </is>
      </c>
      <c r="B17" s="6" t="n">
        <v>-136365</v>
      </c>
      <c r="C17" s="6" t="n">
        <v>-145396</v>
      </c>
      <c r="D17" s="6" t="n">
        <v>-83528</v>
      </c>
    </row>
    <row r="18">
      <c r="A18" s="4" t="inlineStr">
        <is>
          <t>Project assets and PV solar power systems</t>
        </is>
      </c>
      <c r="B18" s="6" t="n">
        <v>23402</v>
      </c>
      <c r="C18" s="6" t="n">
        <v>106867</v>
      </c>
      <c r="D18" s="6" t="n">
        <v>-20773</v>
      </c>
    </row>
    <row r="19">
      <c r="A19" s="4" t="inlineStr">
        <is>
          <t>Other assets</t>
        </is>
      </c>
      <c r="B19" s="6" t="n">
        <v>-7715</v>
      </c>
      <c r="C19" s="6" t="n">
        <v>-32073</v>
      </c>
      <c r="D19" s="6" t="n">
        <v>28728</v>
      </c>
    </row>
    <row r="20">
      <c r="A20" s="4" t="inlineStr">
        <is>
          <t>Income tax receivable and payable</t>
        </is>
      </c>
      <c r="B20" s="6" t="n">
        <v>-13062</v>
      </c>
      <c r="C20" s="6" t="n">
        <v>-177431</v>
      </c>
      <c r="D20" s="6" t="n">
        <v>8035</v>
      </c>
    </row>
    <row r="21">
      <c r="A21" s="4" t="inlineStr">
        <is>
          <t>Accounts payable</t>
        </is>
      </c>
      <c r="B21" s="6" t="n">
        <v>34919</v>
      </c>
      <c r="C21" s="6" t="n">
        <v>-43285</v>
      </c>
      <c r="D21" s="6" t="n">
        <v>-336</v>
      </c>
    </row>
    <row r="22">
      <c r="A22" s="4" t="inlineStr">
        <is>
          <t>Accrued expenses and other liabilities</t>
        </is>
      </c>
      <c r="B22" s="6" t="n">
        <v>-89197</v>
      </c>
      <c r="C22" s="6" t="n">
        <v>-606111</v>
      </c>
      <c r="D22" s="6" t="n">
        <v>397527</v>
      </c>
    </row>
    <row r="23">
      <c r="A23" s="4" t="inlineStr">
        <is>
          <t>Accrued solar module collection and recycling liability</t>
        </is>
      </c>
      <c r="B23" s="6" t="n">
        <v>10491</v>
      </c>
      <c r="C23" s="6" t="n">
        <v>-9181</v>
      </c>
      <c r="D23" s="6" t="n">
        <v>3748</v>
      </c>
    </row>
    <row r="24">
      <c r="A24" s="4" t="inlineStr">
        <is>
          <t>Net cash provided by operating activities</t>
        </is>
      </c>
      <c r="B24" s="6" t="n">
        <v>237559</v>
      </c>
      <c r="C24" s="6" t="n">
        <v>37120</v>
      </c>
      <c r="D24" s="6" t="n">
        <v>174201</v>
      </c>
    </row>
    <row r="25">
      <c r="A25" s="3" t="inlineStr">
        <is>
          <t>Cash flows from investing activities:</t>
        </is>
      </c>
    </row>
    <row r="26">
      <c r="A26" s="4" t="inlineStr">
        <is>
          <t>Purchases of property, plant and equipment</t>
        </is>
      </c>
      <c r="B26" s="6" t="n">
        <v>-540291</v>
      </c>
      <c r="C26" s="6" t="n">
        <v>-416635</v>
      </c>
      <c r="D26" s="6" t="n">
        <v>-668717</v>
      </c>
    </row>
    <row r="27">
      <c r="A27" s="4" t="inlineStr">
        <is>
          <t>Purchases of marketable securities and restricted marketable securities</t>
        </is>
      </c>
      <c r="B27" s="6" t="n">
        <v>-2147136</v>
      </c>
      <c r="C27" s="6" t="n">
        <v>-901924</v>
      </c>
      <c r="D27" s="6" t="n">
        <v>-1177336</v>
      </c>
    </row>
    <row r="28">
      <c r="A28" s="4" t="inlineStr">
        <is>
          <t>Proceeds from sales and maturities of marketable securities and restricted marketable securities</t>
        </is>
      </c>
      <c r="B28" s="6" t="n">
        <v>2294595</v>
      </c>
      <c r="C28" s="6" t="n">
        <v>1192832</v>
      </c>
      <c r="D28" s="6" t="n">
        <v>1486631</v>
      </c>
    </row>
    <row r="29">
      <c r="A29" s="4" t="inlineStr">
        <is>
          <t>Proceeds from sales of businesses</t>
        </is>
      </c>
      <c r="B29" s="6" t="n">
        <v>300499</v>
      </c>
      <c r="C29" s="6" t="n">
        <v>0</v>
      </c>
      <c r="D29" s="6" t="n">
        <v>0</v>
      </c>
    </row>
    <row r="30">
      <c r="A30" s="4" t="inlineStr">
        <is>
          <t>Other investing activities</t>
        </is>
      </c>
      <c r="B30" s="6" t="n">
        <v>-6707</v>
      </c>
      <c r="C30" s="6" t="n">
        <v>-5500</v>
      </c>
      <c r="D30" s="6" t="n">
        <v>-2876</v>
      </c>
    </row>
    <row r="31">
      <c r="A31" s="4" t="inlineStr">
        <is>
          <t>Net cash used in investing activities</t>
        </is>
      </c>
      <c r="B31" s="6" t="n">
        <v>-99040</v>
      </c>
      <c r="C31" s="6" t="n">
        <v>-131227</v>
      </c>
      <c r="D31" s="6" t="n">
        <v>-362298</v>
      </c>
    </row>
    <row r="32">
      <c r="A32" s="3" t="inlineStr">
        <is>
          <t>Cash flows from financing activities:</t>
        </is>
      </c>
    </row>
    <row r="33">
      <c r="A33" s="4" t="inlineStr">
        <is>
          <t>Repayment of long-term debt</t>
        </is>
      </c>
      <c r="B33" s="6" t="n">
        <v>-72676</v>
      </c>
      <c r="C33" s="6" t="n">
        <v>-225344</v>
      </c>
      <c r="D33" s="6" t="n">
        <v>-30099</v>
      </c>
    </row>
    <row r="34">
      <c r="A34" s="4" t="inlineStr">
        <is>
          <t>Proceeds from borrowings under long-term debt, net of discounts and issuance costs</t>
        </is>
      </c>
      <c r="B34" s="6" t="n">
        <v>129215</v>
      </c>
      <c r="C34" s="6" t="n">
        <v>156679</v>
      </c>
      <c r="D34" s="6" t="n">
        <v>120132</v>
      </c>
    </row>
    <row r="35">
      <c r="A35" s="4" t="inlineStr">
        <is>
          <t>Payments of tax withholdings for restricted shares</t>
        </is>
      </c>
      <c r="B35" s="6" t="n">
        <v>-15989</v>
      </c>
      <c r="C35" s="6" t="n">
        <v>-13118</v>
      </c>
      <c r="D35" s="6" t="n">
        <v>-16089</v>
      </c>
    </row>
    <row r="36">
      <c r="A36" s="4" t="inlineStr">
        <is>
          <t>Other financing activities</t>
        </is>
      </c>
      <c r="B36" s="6" t="n">
        <v>0</v>
      </c>
      <c r="C36" s="6" t="n">
        <v>-804</v>
      </c>
      <c r="D36" s="6" t="n">
        <v>999</v>
      </c>
    </row>
    <row r="37">
      <c r="A37" s="4" t="inlineStr">
        <is>
          <t>Net cash provided by (used in) financing activities</t>
        </is>
      </c>
      <c r="B37" s="6" t="n">
        <v>40550</v>
      </c>
      <c r="C37" s="6" t="n">
        <v>-82587</v>
      </c>
      <c r="D37" s="6" t="n">
        <v>74943</v>
      </c>
    </row>
    <row r="38">
      <c r="A38" s="4" t="inlineStr">
        <is>
          <t>Effect of exchange rate changes on cash, cash equivalents and restricted cash</t>
        </is>
      </c>
      <c r="B38" s="6" t="n">
        <v>3174</v>
      </c>
      <c r="C38" s="6" t="n">
        <v>3778</v>
      </c>
      <c r="D38" s="6" t="n">
        <v>-2959</v>
      </c>
    </row>
    <row r="39">
      <c r="A39" s="4" t="inlineStr">
        <is>
          <t>Net increase (decrease) in cash, cash equivalents and restricted cash</t>
        </is>
      </c>
      <c r="B39" s="6" t="n">
        <v>182243</v>
      </c>
      <c r="C39" s="6" t="n">
        <v>-172916</v>
      </c>
      <c r="D39" s="6" t="n">
        <v>-116113</v>
      </c>
    </row>
    <row r="40">
      <c r="A40" s="4" t="inlineStr">
        <is>
          <t>Cash, cash equivalents and restricted cash, beginning of the period</t>
        </is>
      </c>
      <c r="B40" s="6" t="n">
        <v>1273594</v>
      </c>
      <c r="C40" s="6" t="n">
        <v>1446510</v>
      </c>
      <c r="D40" s="6" t="n">
        <v>1562623</v>
      </c>
    </row>
    <row r="41">
      <c r="A41" s="4" t="inlineStr">
        <is>
          <t>Cash, cash equivalents and restricted cash, end of the period</t>
        </is>
      </c>
      <c r="B41" s="6" t="n">
        <v>1455837</v>
      </c>
      <c r="C41" s="6" t="n">
        <v>1273594</v>
      </c>
      <c r="D41" s="6" t="n">
        <v>1446510</v>
      </c>
    </row>
    <row r="42">
      <c r="A42" s="3" t="inlineStr">
        <is>
          <t>Supplemental disclosure of noncash investing and financing activities:</t>
        </is>
      </c>
    </row>
    <row r="43">
      <c r="A43" s="4" t="inlineStr">
        <is>
          <t>Property, plant and equipment acquisitions funded by liabilities</t>
        </is>
      </c>
      <c r="B43" s="7" t="n">
        <v>61598</v>
      </c>
      <c r="C43" s="7" t="n">
        <v>110576</v>
      </c>
      <c r="D43" s="7" t="n">
        <v>761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Income Taxes (Details) - Uncertaintie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of year</t>
        </is>
      </c>
      <c r="B4" s="7" t="n">
        <v>5370</v>
      </c>
      <c r="C4" s="7" t="n">
        <v>72169</v>
      </c>
      <c r="D4" s="7" t="n">
        <v>72193</v>
      </c>
    </row>
    <row r="5">
      <c r="A5" s="4" t="inlineStr">
        <is>
          <t>Increases related to prior year tax positions</t>
        </is>
      </c>
      <c r="B5" s="6" t="n">
        <v>0</v>
      </c>
      <c r="C5" s="6" t="n">
        <v>169</v>
      </c>
      <c r="D5" s="6" t="n">
        <v>800</v>
      </c>
    </row>
    <row r="6">
      <c r="A6" s="4" t="inlineStr">
        <is>
          <t>Decreases related to prior year tax positions</t>
        </is>
      </c>
      <c r="B6" s="6" t="n">
        <v>-44</v>
      </c>
      <c r="C6" s="6" t="n">
        <v>-256</v>
      </c>
      <c r="D6" s="6" t="n">
        <v>0</v>
      </c>
    </row>
    <row r="7">
      <c r="A7" s="4" t="inlineStr">
        <is>
          <t>Decreases from lapse in statute of limitations</t>
        </is>
      </c>
      <c r="B7" s="6" t="n">
        <v>-492</v>
      </c>
      <c r="C7" s="6" t="n">
        <v>-67396</v>
      </c>
      <c r="D7" s="6" t="n">
        <v>-1539</v>
      </c>
    </row>
    <row r="8">
      <c r="A8" s="4" t="inlineStr">
        <is>
          <t>Increases related to current tax positions</t>
        </is>
      </c>
      <c r="B8" s="6" t="n">
        <v>2977</v>
      </c>
      <c r="C8" s="6" t="n">
        <v>684</v>
      </c>
      <c r="D8" s="6" t="n">
        <v>715</v>
      </c>
    </row>
    <row r="9">
      <c r="A9" s="4" t="inlineStr">
        <is>
          <t>Unrecognized tax benefits, end of year</t>
        </is>
      </c>
      <c r="B9" s="6" t="n">
        <v>7811</v>
      </c>
      <c r="C9" s="6" t="n">
        <v>5370</v>
      </c>
      <c r="D9" s="6" t="n">
        <v>72169</v>
      </c>
    </row>
    <row r="10">
      <c r="A10" s="4" t="inlineStr">
        <is>
          <t>Unrecognized Tax Benefits that Would Impact Effective Tax Rate</t>
        </is>
      </c>
      <c r="B10" s="6" t="n">
        <v>7800</v>
      </c>
    </row>
    <row r="11">
      <c r="A11" s="4" t="inlineStr">
        <is>
          <t>Unrecognized Tax Benefits, Income Tax Penalties and Interest Expense</t>
        </is>
      </c>
      <c r="B11" s="6" t="n">
        <v>300</v>
      </c>
      <c r="C11" s="7" t="n">
        <v>5300</v>
      </c>
      <c r="D11" s="7" t="n">
        <v>7900</v>
      </c>
    </row>
    <row r="12">
      <c r="A12" s="4" t="inlineStr">
        <is>
          <t>Significant Change in Unrecognized Tax Benefits is Reasonably Possible, Amount of Unrecorded Benefit</t>
        </is>
      </c>
      <c r="B12" s="7" t="n">
        <v>300</v>
      </c>
    </row>
    <row r="13">
      <c r="A13" s="4" t="inlineStr">
        <is>
          <t>Vietnam</t>
        </is>
      </c>
    </row>
    <row r="14">
      <c r="A14" s="3" t="inlineStr">
        <is>
          <t>Reconciliation of Unrecognized Tax Benefits, Excluding Amounts Pertaining to Examined Tax Returns [Roll Forward]</t>
        </is>
      </c>
    </row>
    <row r="15">
      <c r="A15" s="4" t="inlineStr">
        <is>
          <t>Open Tax Years</t>
        </is>
      </c>
      <c r="B15" s="4" t="inlineStr">
        <is>
          <t>2011 - 2020</t>
        </is>
      </c>
    </row>
    <row r="16">
      <c r="A16" s="4" t="inlineStr">
        <is>
          <t>Japan</t>
        </is>
      </c>
    </row>
    <row r="17">
      <c r="A17" s="3" t="inlineStr">
        <is>
          <t>Reconciliation of Unrecognized Tax Benefits, Excluding Amounts Pertaining to Examined Tax Returns [Roll Forward]</t>
        </is>
      </c>
    </row>
    <row r="18">
      <c r="A18" s="4" t="inlineStr">
        <is>
          <t>Open Tax Years</t>
        </is>
      </c>
      <c r="B18" s="4" t="inlineStr">
        <is>
          <t>2016 - 2020</t>
        </is>
      </c>
    </row>
    <row r="19">
      <c r="A19" s="4" t="inlineStr">
        <is>
          <t>Malaysia</t>
        </is>
      </c>
    </row>
    <row r="20">
      <c r="A20" s="3" t="inlineStr">
        <is>
          <t>Reconciliation of Unrecognized Tax Benefits, Excluding Amounts Pertaining to Examined Tax Returns [Roll Forward]</t>
        </is>
      </c>
    </row>
    <row r="21">
      <c r="A21" s="4" t="inlineStr">
        <is>
          <t>Open Tax Years</t>
        </is>
      </c>
      <c r="B21" s="4" t="inlineStr">
        <is>
          <t>2008 - 2020</t>
        </is>
      </c>
    </row>
    <row r="22">
      <c r="A22" s="4" t="inlineStr">
        <is>
          <t>United States</t>
        </is>
      </c>
    </row>
    <row r="23">
      <c r="A23" s="3" t="inlineStr">
        <is>
          <t>Reconciliation of Unrecognized Tax Benefits, Excluding Amounts Pertaining to Examined Tax Returns [Roll Forward]</t>
        </is>
      </c>
    </row>
    <row r="24">
      <c r="A24" s="4" t="inlineStr">
        <is>
          <t>Open Tax Years</t>
        </is>
      </c>
      <c r="B24" s="4" t="inlineStr">
        <is>
          <t>2017 - 202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7" t="n">
        <v>468693</v>
      </c>
      <c r="C4" s="7" t="n">
        <v>398355</v>
      </c>
      <c r="D4" s="7" t="n">
        <v>-114933</v>
      </c>
    </row>
    <row r="5">
      <c r="A5" s="4" t="inlineStr">
        <is>
          <t>Weighted-average common shares outstanding</t>
        </is>
      </c>
      <c r="B5" s="6" t="n">
        <v>106263</v>
      </c>
      <c r="C5" s="6" t="n">
        <v>105867</v>
      </c>
      <c r="D5" s="6" t="n">
        <v>105310</v>
      </c>
    </row>
    <row r="6">
      <c r="A6" s="4" t="inlineStr">
        <is>
          <t>Effect of restricted stock and performance units</t>
        </is>
      </c>
      <c r="B6" s="6" t="n">
        <v>661</v>
      </c>
      <c r="C6" s="6" t="n">
        <v>819</v>
      </c>
      <c r="D6" s="6" t="n">
        <v>0</v>
      </c>
    </row>
    <row r="7">
      <c r="A7" s="4" t="inlineStr">
        <is>
          <t>Weighted-average shares used in computing diluted net (loss) income per share</t>
        </is>
      </c>
      <c r="B7" s="6" t="n">
        <v>106924</v>
      </c>
      <c r="C7" s="6" t="n">
        <v>106686</v>
      </c>
      <c r="D7" s="6" t="n">
        <v>105310</v>
      </c>
    </row>
    <row r="8">
      <c r="A8" s="4" t="inlineStr">
        <is>
          <t>Net income (loss) per share, basic</t>
        </is>
      </c>
      <c r="B8" s="9" t="n">
        <v>4.41</v>
      </c>
      <c r="C8" s="9" t="n">
        <v>3.76</v>
      </c>
      <c r="D8" s="9" t="n">
        <v>-1.09</v>
      </c>
    </row>
    <row r="9">
      <c r="A9" s="4" t="inlineStr">
        <is>
          <t>Net income (loss) per share, diluted</t>
        </is>
      </c>
      <c r="B9" s="9" t="n">
        <v>4.38</v>
      </c>
      <c r="C9" s="9" t="n">
        <v>3.73</v>
      </c>
      <c r="D9" s="9" t="n">
        <v>-1.09</v>
      </c>
    </row>
    <row r="10">
      <c r="A10" s="4" t="inlineStr">
        <is>
          <t>Anti-dilutive shares</t>
        </is>
      </c>
      <c r="B10" s="6" t="n">
        <v>14</v>
      </c>
      <c r="C10" s="6" t="n">
        <v>0</v>
      </c>
      <c r="D10" s="6" t="n">
        <v>8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Stockholders' equity, beginning balance</t>
        </is>
      </c>
      <c r="B4" s="7" t="n">
        <v>5520928</v>
      </c>
      <c r="C4" s="7" t="n">
        <v>5096767</v>
      </c>
      <c r="D4" s="7" t="n">
        <v>5212403</v>
      </c>
    </row>
    <row r="5">
      <c r="A5" s="4" t="inlineStr">
        <is>
          <t>Amounts reclassified from accumulated other comprehensive loss</t>
        </is>
      </c>
      <c r="B5" s="6" t="n">
        <v>-11859</v>
      </c>
      <c r="C5" s="6" t="n">
        <v>-17077</v>
      </c>
      <c r="D5" s="6" t="n">
        <v>-43016</v>
      </c>
    </row>
    <row r="6">
      <c r="A6" s="4" t="inlineStr">
        <is>
          <t>Net other comprehensive (loss) income</t>
        </is>
      </c>
      <c r="B6" s="6" t="n">
        <v>-34636</v>
      </c>
      <c r="C6" s="6" t="n">
        <v>17608</v>
      </c>
      <c r="D6" s="6" t="n">
        <v>-24868</v>
      </c>
    </row>
    <row r="7">
      <c r="A7" s="4" t="inlineStr">
        <is>
          <t>Stockholders' equity, ending balance</t>
        </is>
      </c>
      <c r="B7" s="6" t="n">
        <v>5959551</v>
      </c>
      <c r="C7" s="6" t="n">
        <v>5520928</v>
      </c>
      <c r="D7" s="6" t="n">
        <v>5096767</v>
      </c>
    </row>
    <row r="8">
      <c r="A8" s="4" t="inlineStr">
        <is>
          <t>Cost of sales</t>
        </is>
      </c>
      <c r="B8" s="6" t="n">
        <v>2193423</v>
      </c>
      <c r="C8" s="6" t="n">
        <v>2030659</v>
      </c>
      <c r="D8" s="6" t="n">
        <v>2513905</v>
      </c>
    </row>
    <row r="9">
      <c r="A9" s="4" t="inlineStr">
        <is>
          <t>Other income (expense), net</t>
        </is>
      </c>
      <c r="B9" s="6" t="n">
        <v>314</v>
      </c>
      <c r="C9" s="6" t="n">
        <v>-11932</v>
      </c>
      <c r="D9" s="6" t="n">
        <v>17545</v>
      </c>
    </row>
    <row r="10">
      <c r="A10" s="4" t="inlineStr">
        <is>
          <t>Net sales</t>
        </is>
      </c>
      <c r="B10" s="6" t="n">
        <v>2923377</v>
      </c>
      <c r="C10" s="6" t="n">
        <v>2711332</v>
      </c>
      <c r="D10" s="6" t="n">
        <v>3063117</v>
      </c>
    </row>
    <row r="11">
      <c r="A11" s="4" t="inlineStr">
        <is>
          <t>Total amount reclassified</t>
        </is>
      </c>
      <c r="B11" s="6" t="n">
        <v>572162</v>
      </c>
      <c r="C11" s="6" t="n">
        <v>293190</v>
      </c>
      <c r="D11" s="6" t="n">
        <v>-120129</v>
      </c>
    </row>
    <row r="12">
      <c r="A12" s="4" t="inlineStr">
        <is>
          <t>Total gain reclassified</t>
        </is>
      </c>
      <c r="B12" s="6" t="n">
        <v>11859</v>
      </c>
      <c r="C12" s="6" t="n">
        <v>17077</v>
      </c>
      <c r="D12" s="6" t="n">
        <v>43016</v>
      </c>
    </row>
    <row r="13">
      <c r="A13" s="4" t="inlineStr">
        <is>
          <t>Foreign Currency Translation Adjustment [Member]</t>
        </is>
      </c>
    </row>
    <row r="14">
      <c r="A14" s="3" t="inlineStr">
        <is>
          <t>Accumulated Other Comprehensive Income (Loss) [Line Items]</t>
        </is>
      </c>
    </row>
    <row r="15">
      <c r="A15" s="4" t="inlineStr">
        <is>
          <t>Stockholders' equity, beginning balance</t>
        </is>
      </c>
      <c r="B15" s="6" t="n">
        <v>-76239</v>
      </c>
    </row>
    <row r="16">
      <c r="A16" s="4" t="inlineStr">
        <is>
          <t>Other comprehensive (loss) income before reclassifications</t>
        </is>
      </c>
      <c r="B16" s="6" t="n">
        <v>-14147</v>
      </c>
    </row>
    <row r="17">
      <c r="A17" s="4" t="inlineStr">
        <is>
          <t>Amounts reclassified from accumulated other comprehensive loss</t>
        </is>
      </c>
      <c r="B17" s="6" t="n">
        <v>934</v>
      </c>
    </row>
    <row r="18">
      <c r="A18" s="4" t="inlineStr">
        <is>
          <t>Net tax effect</t>
        </is>
      </c>
      <c r="B18" s="6" t="n">
        <v>0</v>
      </c>
    </row>
    <row r="19">
      <c r="A19" s="4" t="inlineStr">
        <is>
          <t>Net other comprehensive (loss) income</t>
        </is>
      </c>
      <c r="B19" s="6" t="n">
        <v>-13213</v>
      </c>
    </row>
    <row r="20">
      <c r="A20" s="4" t="inlineStr">
        <is>
          <t>Stockholders' equity, ending balance</t>
        </is>
      </c>
      <c r="B20" s="6" t="n">
        <v>-89452</v>
      </c>
      <c r="C20" s="6" t="n">
        <v>-76239</v>
      </c>
    </row>
    <row r="21">
      <c r="A21" s="4" t="inlineStr">
        <is>
          <t>Total gain reclassified</t>
        </is>
      </c>
      <c r="B21" s="6" t="n">
        <v>-934</v>
      </c>
    </row>
    <row r="22">
      <c r="A22" s="4" t="inlineStr">
        <is>
          <t>Foreign Currency Translation Adjustment [Member] | Reclassification out of Accumulated Other Comprehensive Loss [Member]</t>
        </is>
      </c>
    </row>
    <row r="23">
      <c r="A23" s="3" t="inlineStr">
        <is>
          <t>Accumulated Other Comprehensive Income (Loss) [Line Items]</t>
        </is>
      </c>
    </row>
    <row r="24">
      <c r="A24" s="4" t="inlineStr">
        <is>
          <t>Cost of sales</t>
        </is>
      </c>
      <c r="B24" s="6" t="n">
        <v>269</v>
      </c>
      <c r="C24" s="6" t="n">
        <v>370</v>
      </c>
      <c r="D24" s="6" t="n">
        <v>1190</v>
      </c>
    </row>
    <row r="25">
      <c r="A25" s="4" t="inlineStr">
        <is>
          <t>Other income (expense), net</t>
        </is>
      </c>
      <c r="B25" s="6" t="n">
        <v>-1203</v>
      </c>
      <c r="C25" s="6" t="n">
        <v>2560</v>
      </c>
      <c r="D25" s="6" t="n">
        <v>0</v>
      </c>
    </row>
    <row r="26">
      <c r="A26" s="4" t="inlineStr">
        <is>
          <t>Total amount reclassified</t>
        </is>
      </c>
      <c r="B26" s="6" t="n">
        <v>934</v>
      </c>
      <c r="C26" s="6" t="n">
        <v>-2930</v>
      </c>
      <c r="D26" s="6" t="n">
        <v>-1190</v>
      </c>
    </row>
    <row r="27">
      <c r="A27" s="4" t="inlineStr">
        <is>
          <t>Unrealized Gain (Loss) on Marketable Securities and Restricted Marketable Securities [Member]</t>
        </is>
      </c>
    </row>
    <row r="28">
      <c r="A28" s="3" t="inlineStr">
        <is>
          <t>Accumulated Other Comprehensive Income (Loss) [Line Items]</t>
        </is>
      </c>
    </row>
    <row r="29">
      <c r="A29" s="4" t="inlineStr">
        <is>
          <t>Stockholders' equity, beginning balance</t>
        </is>
      </c>
      <c r="B29" s="6" t="n">
        <v>16630</v>
      </c>
    </row>
    <row r="30">
      <c r="A30" s="4" t="inlineStr">
        <is>
          <t>Other comprehensive (loss) income before reclassifications</t>
        </is>
      </c>
      <c r="B30" s="6" t="n">
        <v>-14467</v>
      </c>
    </row>
    <row r="31">
      <c r="A31" s="4" t="inlineStr">
        <is>
          <t>Amounts reclassified from accumulated other comprehensive loss</t>
        </is>
      </c>
      <c r="B31" s="6" t="n">
        <v>-11696</v>
      </c>
    </row>
    <row r="32">
      <c r="A32" s="4" t="inlineStr">
        <is>
          <t>Net tax effect</t>
        </is>
      </c>
      <c r="B32" s="6" t="n">
        <v>1497</v>
      </c>
    </row>
    <row r="33">
      <c r="A33" s="4" t="inlineStr">
        <is>
          <t>Net other comprehensive (loss) income</t>
        </is>
      </c>
      <c r="B33" s="6" t="n">
        <v>-24666</v>
      </c>
    </row>
    <row r="34">
      <c r="A34" s="4" t="inlineStr">
        <is>
          <t>Stockholders' equity, ending balance</t>
        </is>
      </c>
      <c r="B34" s="6" t="n">
        <v>-8036</v>
      </c>
      <c r="C34" s="6" t="n">
        <v>16630</v>
      </c>
    </row>
    <row r="35">
      <c r="A35" s="4" t="inlineStr">
        <is>
          <t>Total gain reclassified</t>
        </is>
      </c>
      <c r="B35" s="6" t="n">
        <v>11696</v>
      </c>
    </row>
    <row r="36">
      <c r="A36" s="4" t="inlineStr">
        <is>
          <t>Unrealized Gain (Loss) on Marketable Securities and Restricted Marketable Securities [Member] | Reclassification out of Accumulated Other Comprehensive Loss [Member]</t>
        </is>
      </c>
    </row>
    <row r="37">
      <c r="A37" s="3" t="inlineStr">
        <is>
          <t>Accumulated Other Comprehensive Income (Loss) [Line Items]</t>
        </is>
      </c>
    </row>
    <row r="38">
      <c r="A38" s="4" t="inlineStr">
        <is>
          <t>Other income (expense), net</t>
        </is>
      </c>
      <c r="B38" s="6" t="n">
        <v>11696</v>
      </c>
      <c r="C38" s="6" t="n">
        <v>15346</v>
      </c>
      <c r="D38" s="6" t="n">
        <v>40621</v>
      </c>
    </row>
    <row r="39">
      <c r="A39" s="4" t="inlineStr">
        <is>
          <t>Unrealized Gain (Loss) on Derivative Instruments [Member]</t>
        </is>
      </c>
    </row>
    <row r="40">
      <c r="A40" s="3" t="inlineStr">
        <is>
          <t>Accumulated Other Comprehensive Income (Loss) [Line Items]</t>
        </is>
      </c>
    </row>
    <row r="41">
      <c r="A41" s="4" t="inlineStr">
        <is>
          <t>Stockholders' equity, beginning balance</t>
        </is>
      </c>
      <c r="B41" s="6" t="n">
        <v>-2117</v>
      </c>
    </row>
    <row r="42">
      <c r="A42" s="4" t="inlineStr">
        <is>
          <t>Other comprehensive (loss) income before reclassifications</t>
        </is>
      </c>
      <c r="B42" s="6" t="n">
        <v>4395</v>
      </c>
    </row>
    <row r="43">
      <c r="A43" s="4" t="inlineStr">
        <is>
          <t>Amounts reclassified from accumulated other comprehensive loss</t>
        </is>
      </c>
      <c r="B43" s="6" t="n">
        <v>-1097</v>
      </c>
    </row>
    <row r="44">
      <c r="A44" s="4" t="inlineStr">
        <is>
          <t>Net tax effect</t>
        </is>
      </c>
      <c r="B44" s="6" t="n">
        <v>-55</v>
      </c>
    </row>
    <row r="45">
      <c r="A45" s="4" t="inlineStr">
        <is>
          <t>Net other comprehensive (loss) income</t>
        </is>
      </c>
      <c r="B45" s="6" t="n">
        <v>3243</v>
      </c>
    </row>
    <row r="46">
      <c r="A46" s="4" t="inlineStr">
        <is>
          <t>Stockholders' equity, ending balance</t>
        </is>
      </c>
      <c r="B46" s="6" t="n">
        <v>1126</v>
      </c>
      <c r="C46" s="6" t="n">
        <v>-2117</v>
      </c>
    </row>
    <row r="47">
      <c r="A47" s="4" t="inlineStr">
        <is>
          <t>Total gain reclassified</t>
        </is>
      </c>
      <c r="B47" s="6" t="n">
        <v>1097</v>
      </c>
    </row>
    <row r="48">
      <c r="A48" s="4" t="inlineStr">
        <is>
          <t>Unrealized Gain (Loss) on Derivative Instruments [Member] | Reclassification out of Accumulated Other Comprehensive Loss [Member]</t>
        </is>
      </c>
    </row>
    <row r="49">
      <c r="A49" s="3" t="inlineStr">
        <is>
          <t>Accumulated Other Comprehensive Income (Loss) [Line Items]</t>
        </is>
      </c>
    </row>
    <row r="50">
      <c r="A50" s="4" t="inlineStr">
        <is>
          <t>Total amount reclassified</t>
        </is>
      </c>
      <c r="B50" s="6" t="n">
        <v>1097</v>
      </c>
      <c r="C50" s="6" t="n">
        <v>-1199</v>
      </c>
      <c r="D50" s="6" t="n">
        <v>1205</v>
      </c>
    </row>
    <row r="51">
      <c r="A51" s="4" t="inlineStr">
        <is>
          <t>Unrealized Gain (Loss) on Derivative Instruments [Member] | Reclassification out of Accumulated Other Comprehensive Loss [Member] | Foreign exchange forward contracts [Member]</t>
        </is>
      </c>
    </row>
    <row r="52">
      <c r="A52" s="3" t="inlineStr">
        <is>
          <t>Accumulated Other Comprehensive Income (Loss) [Line Items]</t>
        </is>
      </c>
    </row>
    <row r="53">
      <c r="A53" s="4" t="inlineStr">
        <is>
          <t>Cost of sales</t>
        </is>
      </c>
      <c r="B53" s="6" t="n">
        <v>-1906</v>
      </c>
      <c r="C53" s="6" t="n">
        <v>-1199</v>
      </c>
      <c r="D53" s="6" t="n">
        <v>1081</v>
      </c>
    </row>
    <row r="54">
      <c r="A54" s="4" t="inlineStr">
        <is>
          <t>Net sales</t>
        </is>
      </c>
      <c r="B54" s="6" t="n">
        <v>0</v>
      </c>
      <c r="C54" s="6" t="n">
        <v>0</v>
      </c>
      <c r="D54" s="6" t="n">
        <v>124</v>
      </c>
    </row>
    <row r="55">
      <c r="A55" s="4" t="inlineStr">
        <is>
          <t>Unrealized Gain (Loss) on Derivative Instruments [Member] | Reclassification out of Accumulated Other Comprehensive Loss [Member] | Commodity swap contracts [Member]</t>
        </is>
      </c>
    </row>
    <row r="56">
      <c r="A56" s="3" t="inlineStr">
        <is>
          <t>Accumulated Other Comprehensive Income (Loss) [Line Items]</t>
        </is>
      </c>
    </row>
    <row r="57">
      <c r="A57" s="4" t="inlineStr">
        <is>
          <t>Cost of sales</t>
        </is>
      </c>
      <c r="B57" s="6" t="n">
        <v>3003</v>
      </c>
      <c r="C57" s="6" t="n">
        <v>0</v>
      </c>
      <c r="D57" s="6" t="n">
        <v>0</v>
      </c>
    </row>
    <row r="58">
      <c r="A58" s="4" t="inlineStr">
        <is>
          <t>Total, Accumulated Other Comprehensive (Loss) Income [Member]</t>
        </is>
      </c>
    </row>
    <row r="59">
      <c r="A59" s="3" t="inlineStr">
        <is>
          <t>Accumulated Other Comprehensive Income (Loss) [Line Items]</t>
        </is>
      </c>
    </row>
    <row r="60">
      <c r="A60" s="4" t="inlineStr">
        <is>
          <t>Stockholders' equity, beginning balance</t>
        </is>
      </c>
      <c r="B60" s="6" t="n">
        <v>-61726</v>
      </c>
      <c r="C60" s="6" t="n">
        <v>-79334</v>
      </c>
      <c r="D60" s="6" t="n">
        <v>-54466</v>
      </c>
    </row>
    <row r="61">
      <c r="A61" s="4" t="inlineStr">
        <is>
          <t>Other comprehensive (loss) income before reclassifications</t>
        </is>
      </c>
      <c r="B61" s="6" t="n">
        <v>-24219</v>
      </c>
    </row>
    <row r="62">
      <c r="A62" s="4" t="inlineStr">
        <is>
          <t>Amounts reclassified from accumulated other comprehensive loss</t>
        </is>
      </c>
      <c r="B62" s="6" t="n">
        <v>-11859</v>
      </c>
    </row>
    <row r="63">
      <c r="A63" s="4" t="inlineStr">
        <is>
          <t>Net tax effect</t>
        </is>
      </c>
      <c r="B63" s="6" t="n">
        <v>1442</v>
      </c>
    </row>
    <row r="64">
      <c r="A64" s="4" t="inlineStr">
        <is>
          <t>Net other comprehensive (loss) income</t>
        </is>
      </c>
      <c r="B64" s="6" t="n">
        <v>-34636</v>
      </c>
      <c r="C64" s="6" t="n">
        <v>17608</v>
      </c>
      <c r="D64" s="6" t="n">
        <v>-24868</v>
      </c>
    </row>
    <row r="65">
      <c r="A65" s="4" t="inlineStr">
        <is>
          <t>Stockholders' equity, ending balance</t>
        </is>
      </c>
      <c r="B65" s="6" t="n">
        <v>-96362</v>
      </c>
      <c r="C65" s="7" t="n">
        <v>-61726</v>
      </c>
      <c r="D65" s="7" t="n">
        <v>-79334</v>
      </c>
    </row>
    <row r="66">
      <c r="A66" s="4" t="inlineStr">
        <is>
          <t>Total gain reclassified</t>
        </is>
      </c>
      <c r="B66" s="7" t="n">
        <v>118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Segment and Geographical Information (Details) - Select Items for Reportable Segment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7" t="n">
        <v>2923377</v>
      </c>
      <c r="C4" s="7" t="n">
        <v>2711332</v>
      </c>
      <c r="D4" s="7" t="n">
        <v>3063117</v>
      </c>
    </row>
    <row r="5">
      <c r="A5" s="4" t="inlineStr">
        <is>
          <t>Gross profit</t>
        </is>
      </c>
      <c r="B5" s="6" t="n">
        <v>729954</v>
      </c>
      <c r="C5" s="6" t="n">
        <v>680673</v>
      </c>
      <c r="D5" s="6" t="n">
        <v>549212</v>
      </c>
    </row>
    <row r="6">
      <c r="A6" s="4" t="inlineStr">
        <is>
          <t>Depreciation and amortization expense</t>
        </is>
      </c>
      <c r="B6" s="6" t="n">
        <v>231901</v>
      </c>
      <c r="C6" s="6" t="n">
        <v>202215</v>
      </c>
      <c r="D6" s="6" t="n">
        <v>183701</v>
      </c>
    </row>
    <row r="7">
      <c r="A7" s="4" t="inlineStr">
        <is>
          <t>Goodwill</t>
        </is>
      </c>
      <c r="B7" s="6" t="n">
        <v>14462</v>
      </c>
      <c r="C7" s="6" t="n">
        <v>14462</v>
      </c>
      <c r="D7" s="6" t="n">
        <v>14462</v>
      </c>
    </row>
    <row r="8">
      <c r="A8" s="4" t="inlineStr">
        <is>
          <t>Modules segment [Member]</t>
        </is>
      </c>
    </row>
    <row r="9">
      <c r="A9" s="3" t="inlineStr">
        <is>
          <t>Segment Reporting Information [Line Items]</t>
        </is>
      </c>
    </row>
    <row r="10">
      <c r="A10" s="4" t="inlineStr">
        <is>
          <t>Net sales</t>
        </is>
      </c>
      <c r="B10" s="6" t="n">
        <v>2331380</v>
      </c>
      <c r="C10" s="6" t="n">
        <v>1736060</v>
      </c>
      <c r="D10" s="6" t="n">
        <v>1460116</v>
      </c>
    </row>
    <row r="11">
      <c r="A11" s="4" t="inlineStr">
        <is>
          <t>Gross profit</t>
        </is>
      </c>
      <c r="B11" s="6" t="n">
        <v>472926</v>
      </c>
      <c r="C11" s="6" t="n">
        <v>429131</v>
      </c>
      <c r="D11" s="6" t="n">
        <v>290079</v>
      </c>
    </row>
    <row r="12">
      <c r="A12" s="4" t="inlineStr">
        <is>
          <t>Depreciation and amortization expense</t>
        </is>
      </c>
      <c r="B12" s="6" t="n">
        <v>219712</v>
      </c>
      <c r="C12" s="6" t="n">
        <v>181402</v>
      </c>
      <c r="D12" s="6" t="n">
        <v>161993</v>
      </c>
    </row>
    <row r="13">
      <c r="A13" s="4" t="inlineStr">
        <is>
          <t>Goodwill</t>
        </is>
      </c>
      <c r="B13" s="6" t="n">
        <v>14462</v>
      </c>
      <c r="C13" s="6" t="n">
        <v>14462</v>
      </c>
      <c r="D13" s="6" t="n">
        <v>14462</v>
      </c>
    </row>
    <row r="14">
      <c r="A14" s="4" t="inlineStr">
        <is>
          <t>Other [Member]</t>
        </is>
      </c>
    </row>
    <row r="15">
      <c r="A15" s="3" t="inlineStr">
        <is>
          <t>Segment Reporting Information [Line Items]</t>
        </is>
      </c>
    </row>
    <row r="16">
      <c r="A16" s="4" t="inlineStr">
        <is>
          <t>Net sales</t>
        </is>
      </c>
      <c r="B16" s="6" t="n">
        <v>591997</v>
      </c>
      <c r="C16" s="6" t="n">
        <v>975272</v>
      </c>
      <c r="D16" s="6" t="n">
        <v>1603001</v>
      </c>
    </row>
    <row r="17">
      <c r="A17" s="4" t="inlineStr">
        <is>
          <t>Gross profit</t>
        </is>
      </c>
      <c r="B17" s="6" t="n">
        <v>257028</v>
      </c>
      <c r="C17" s="6" t="n">
        <v>251542</v>
      </c>
      <c r="D17" s="6" t="n">
        <v>259133</v>
      </c>
    </row>
    <row r="18">
      <c r="A18" s="4" t="inlineStr">
        <is>
          <t>Depreciation and amortization expense</t>
        </is>
      </c>
      <c r="B18" s="6" t="n">
        <v>12189</v>
      </c>
      <c r="C18" s="6" t="n">
        <v>20813</v>
      </c>
      <c r="D18" s="6" t="n">
        <v>21708</v>
      </c>
    </row>
    <row r="19">
      <c r="A19" s="4" t="inlineStr">
        <is>
          <t>Goodwill</t>
        </is>
      </c>
      <c r="B19" s="7" t="n">
        <v>0</v>
      </c>
      <c r="C19" s="7" t="n">
        <v>0</v>
      </c>
      <c r="D19"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Segment and Geographical Information (Details) - Revenues and Long-Lived Assets by Geographic Region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7" t="n">
        <v>2923377</v>
      </c>
      <c r="C4" s="7" t="n">
        <v>2711332</v>
      </c>
      <c r="D4" s="7" t="n">
        <v>3063117</v>
      </c>
    </row>
    <row r="5">
      <c r="A5" s="4" t="inlineStr">
        <is>
          <t>Long-lived assets</t>
        </is>
      </c>
      <c r="B5" s="6" t="n">
        <v>3389912</v>
      </c>
      <c r="C5" s="6" t="n">
        <v>3245722</v>
      </c>
    </row>
    <row r="6">
      <c r="A6" s="4" t="inlineStr">
        <is>
          <t>United States</t>
        </is>
      </c>
    </row>
    <row r="7">
      <c r="A7" s="3" t="inlineStr">
        <is>
          <t>Revenues from External Customers and Long-Lived Assets [Line Items]</t>
        </is>
      </c>
    </row>
    <row r="8">
      <c r="A8" s="4" t="inlineStr">
        <is>
          <t>Net sales</t>
        </is>
      </c>
      <c r="B8" s="6" t="n">
        <v>2456597</v>
      </c>
      <c r="C8" s="6" t="n">
        <v>1843433</v>
      </c>
      <c r="D8" s="6" t="n">
        <v>2659940</v>
      </c>
    </row>
    <row r="9">
      <c r="A9" s="4" t="inlineStr">
        <is>
          <t>Long-lived assets</t>
        </is>
      </c>
      <c r="B9" s="6" t="n">
        <v>1112369</v>
      </c>
      <c r="C9" s="6" t="n">
        <v>1043954</v>
      </c>
    </row>
    <row r="10">
      <c r="A10" s="4" t="inlineStr">
        <is>
          <t>Japan</t>
        </is>
      </c>
    </row>
    <row r="11">
      <c r="A11" s="3" t="inlineStr">
        <is>
          <t>Revenues from External Customers and Long-Lived Assets [Line Items]</t>
        </is>
      </c>
    </row>
    <row r="12">
      <c r="A12" s="4" t="inlineStr">
        <is>
          <t>Net sales</t>
        </is>
      </c>
      <c r="B12" s="6" t="n">
        <v>207609</v>
      </c>
      <c r="C12" s="6" t="n">
        <v>469657</v>
      </c>
      <c r="D12" s="6" t="n">
        <v>34234</v>
      </c>
    </row>
    <row r="13">
      <c r="A13" s="4" t="inlineStr">
        <is>
          <t>Long-lived assets</t>
        </is>
      </c>
      <c r="B13" s="6" t="n">
        <v>420071</v>
      </c>
      <c r="C13" s="6" t="n">
        <v>382823</v>
      </c>
    </row>
    <row r="14">
      <c r="A14" s="4" t="inlineStr">
        <is>
          <t>France</t>
        </is>
      </c>
    </row>
    <row r="15">
      <c r="A15" s="3" t="inlineStr">
        <is>
          <t>Revenues from External Customers and Long-Lived Assets [Line Items]</t>
        </is>
      </c>
    </row>
    <row r="16">
      <c r="A16" s="4" t="inlineStr">
        <is>
          <t>Net sales</t>
        </is>
      </c>
      <c r="B16" s="6" t="n">
        <v>121537</v>
      </c>
      <c r="C16" s="6" t="n">
        <v>127097</v>
      </c>
      <c r="D16" s="6" t="n">
        <v>88816</v>
      </c>
    </row>
    <row r="17">
      <c r="A17" s="4" t="inlineStr">
        <is>
          <t>India</t>
        </is>
      </c>
    </row>
    <row r="18">
      <c r="A18" s="3" t="inlineStr">
        <is>
          <t>Revenues from External Customers and Long-Lived Assets [Line Items]</t>
        </is>
      </c>
    </row>
    <row r="19">
      <c r="A19" s="4" t="inlineStr">
        <is>
          <t>Net sales</t>
        </is>
      </c>
      <c r="B19" s="6" t="n">
        <v>37650</v>
      </c>
      <c r="C19" s="6" t="n">
        <v>33848</v>
      </c>
      <c r="D19" s="6" t="n">
        <v>7451</v>
      </c>
    </row>
    <row r="20">
      <c r="A20" s="4" t="inlineStr">
        <is>
          <t>Long-lived assets</t>
        </is>
      </c>
      <c r="B20" s="6" t="n">
        <v>106966</v>
      </c>
      <c r="C20" s="6" t="n">
        <v>7618</v>
      </c>
    </row>
    <row r="21">
      <c r="A21" s="4" t="inlineStr">
        <is>
          <t>Australia</t>
        </is>
      </c>
    </row>
    <row r="22">
      <c r="A22" s="3" t="inlineStr">
        <is>
          <t>Revenues from External Customers and Long-Lived Assets [Line Items]</t>
        </is>
      </c>
    </row>
    <row r="23">
      <c r="A23" s="4" t="inlineStr">
        <is>
          <t>Net sales</t>
        </is>
      </c>
      <c r="B23" s="6" t="n">
        <v>11814</v>
      </c>
      <c r="C23" s="6" t="n">
        <v>20788</v>
      </c>
      <c r="D23" s="6" t="n">
        <v>138327</v>
      </c>
    </row>
    <row r="24">
      <c r="A24" s="4" t="inlineStr">
        <is>
          <t>Canada</t>
        </is>
      </c>
    </row>
    <row r="25">
      <c r="A25" s="3" t="inlineStr">
        <is>
          <t>Revenues from External Customers and Long-Lived Assets [Line Items]</t>
        </is>
      </c>
    </row>
    <row r="26">
      <c r="A26" s="4" t="inlineStr">
        <is>
          <t>Net sales</t>
        </is>
      </c>
      <c r="B26" s="6" t="n">
        <v>5288</v>
      </c>
      <c r="C26" s="6" t="n">
        <v>118865</v>
      </c>
      <c r="D26" s="6" t="n">
        <v>5944</v>
      </c>
    </row>
    <row r="27">
      <c r="A27" s="4" t="inlineStr">
        <is>
          <t>Malaysia</t>
        </is>
      </c>
    </row>
    <row r="28">
      <c r="A28" s="3" t="inlineStr">
        <is>
          <t>Revenues from External Customers and Long-Lived Assets [Line Items]</t>
        </is>
      </c>
    </row>
    <row r="29">
      <c r="A29" s="4" t="inlineStr">
        <is>
          <t>Long-lived assets</t>
        </is>
      </c>
      <c r="B29" s="6" t="n">
        <v>862156</v>
      </c>
      <c r="C29" s="6" t="n">
        <v>878064</v>
      </c>
    </row>
    <row r="30">
      <c r="A30" s="4" t="inlineStr">
        <is>
          <t>Vietnam</t>
        </is>
      </c>
    </row>
    <row r="31">
      <c r="A31" s="3" t="inlineStr">
        <is>
          <t>Revenues from External Customers and Long-Lived Assets [Line Items]</t>
        </is>
      </c>
    </row>
    <row r="32">
      <c r="A32" s="4" t="inlineStr">
        <is>
          <t>Long-lived assets</t>
        </is>
      </c>
      <c r="B32" s="6" t="n">
        <v>652639</v>
      </c>
      <c r="C32" s="6" t="n">
        <v>670440</v>
      </c>
    </row>
    <row r="33">
      <c r="A33" s="4" t="inlineStr">
        <is>
          <t>Chile</t>
        </is>
      </c>
    </row>
    <row r="34">
      <c r="A34" s="3" t="inlineStr">
        <is>
          <t>Revenues from External Customers and Long-Lived Assets [Line Items]</t>
        </is>
      </c>
    </row>
    <row r="35">
      <c r="A35" s="4" t="inlineStr">
        <is>
          <t>Long-lived assets</t>
        </is>
      </c>
      <c r="B35" s="6" t="n">
        <v>213846</v>
      </c>
      <c r="C35" s="6" t="n">
        <v>224666</v>
      </c>
    </row>
    <row r="36">
      <c r="A36" s="4" t="inlineStr">
        <is>
          <t>All other foreign countries [Member]</t>
        </is>
      </c>
    </row>
    <row r="37">
      <c r="A37" s="3" t="inlineStr">
        <is>
          <t>Revenues from External Customers and Long-Lived Assets [Line Items]</t>
        </is>
      </c>
    </row>
    <row r="38">
      <c r="A38" s="4" t="inlineStr">
        <is>
          <t>Net sales</t>
        </is>
      </c>
      <c r="B38" s="6" t="n">
        <v>82882</v>
      </c>
      <c r="C38" s="6" t="n">
        <v>97644</v>
      </c>
      <c r="D38" s="7" t="n">
        <v>128405</v>
      </c>
    </row>
    <row r="39">
      <c r="A39" s="4" t="inlineStr">
        <is>
          <t>Long-lived assets</t>
        </is>
      </c>
      <c r="B39" s="7" t="n">
        <v>21865</v>
      </c>
      <c r="C39" s="7" t="n">
        <v>381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Concentrations of Risks (Details) - Customer Concentration Risk [Member] - Net sales [Member]</t>
        </is>
      </c>
      <c r="B1" s="2" t="inlineStr">
        <is>
          <t>12 Months Ended</t>
        </is>
      </c>
    </row>
    <row r="2">
      <c r="B2" s="2" t="inlineStr">
        <is>
          <t>Dec. 31, 2021</t>
        </is>
      </c>
      <c r="C2" s="2" t="inlineStr">
        <is>
          <t>Dec. 31, 2020</t>
        </is>
      </c>
      <c r="D2" s="2" t="inlineStr">
        <is>
          <t>Dec. 31, 2019</t>
        </is>
      </c>
    </row>
    <row r="3">
      <c r="A3" s="4" t="inlineStr">
        <is>
          <t>Customer One [Member]</t>
        </is>
      </c>
    </row>
    <row r="4">
      <c r="A4" s="3" t="inlineStr">
        <is>
          <t>Concentration Risk [Line Items]</t>
        </is>
      </c>
    </row>
    <row r="5">
      <c r="A5" s="4" t="inlineStr">
        <is>
          <t>Concentration risk, percentage</t>
        </is>
      </c>
      <c r="B5" s="4" t="inlineStr">
        <is>
          <t>12.00%</t>
        </is>
      </c>
    </row>
    <row r="6">
      <c r="A6" s="4" t="inlineStr">
        <is>
          <t>Customer Two [Member]</t>
        </is>
      </c>
    </row>
    <row r="7">
      <c r="A7" s="3" t="inlineStr">
        <is>
          <t>Concentration Risk [Line Items]</t>
        </is>
      </c>
    </row>
    <row r="8">
      <c r="A8" s="4" t="inlineStr">
        <is>
          <t>Concentration risk, percentage</t>
        </is>
      </c>
      <c r="B8" s="4" t="inlineStr">
        <is>
          <t>10.00%</t>
        </is>
      </c>
      <c r="C8" s="4" t="inlineStr">
        <is>
          <t>11.00%</t>
        </is>
      </c>
    </row>
    <row r="9">
      <c r="A9" s="4" t="inlineStr">
        <is>
          <t>Customer Three [Member]</t>
        </is>
      </c>
    </row>
    <row r="10">
      <c r="A10" s="3" t="inlineStr">
        <is>
          <t>Concentration Risk [Line Items]</t>
        </is>
      </c>
    </row>
    <row r="11">
      <c r="A11" s="4" t="inlineStr">
        <is>
          <t>Concentration risk, percentage</t>
        </is>
      </c>
      <c r="C11" s="4" t="inlineStr">
        <is>
          <t>10.00%</t>
        </is>
      </c>
    </row>
    <row r="12">
      <c r="A12" s="4" t="inlineStr">
        <is>
          <t>Customer Four [Member]</t>
        </is>
      </c>
    </row>
    <row r="13">
      <c r="A13" s="3" t="inlineStr">
        <is>
          <t>Concentration Risk [Line Items]</t>
        </is>
      </c>
    </row>
    <row r="14">
      <c r="A14" s="4" t="inlineStr">
        <is>
          <t>Concentration risk, percentage</t>
        </is>
      </c>
      <c r="D14" s="4" t="inlineStr">
        <is>
          <t>16.00%</t>
        </is>
      </c>
    </row>
    <row r="15">
      <c r="A15" s="4" t="inlineStr">
        <is>
          <t>Minimum [Member]</t>
        </is>
      </c>
    </row>
    <row r="16">
      <c r="A16" s="3" t="inlineStr">
        <is>
          <t>Concentration Risk [Line Items]</t>
        </is>
      </c>
    </row>
    <row r="17">
      <c r="A17" s="4" t="inlineStr">
        <is>
          <t>Concentration risk, percentage, disclosure threshold</t>
        </is>
      </c>
      <c r="B17" s="4" t="inlineStr">
        <is>
          <t>10.00%</t>
        </is>
      </c>
    </row>
    <row r="18">
      <c r="A18" s="4" t="inlineStr">
        <is>
          <t>Maximum [Member]</t>
        </is>
      </c>
    </row>
    <row r="19">
      <c r="A19" s="3" t="inlineStr">
        <is>
          <t>Concentration Risk [Line Items]</t>
        </is>
      </c>
    </row>
    <row r="20">
      <c r="A20" s="4" t="inlineStr">
        <is>
          <t>Concentration risk, percentage, disclosure threshold</t>
        </is>
      </c>
      <c r="B20" s="4" t="inlineStr">
        <is>
          <t>1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First Solar and Its Business (Notes)</t>
        </is>
      </c>
      <c r="B1" s="2" t="inlineStr">
        <is>
          <t>12 Months Ended</t>
        </is>
      </c>
    </row>
    <row r="2">
      <c r="B2" s="2" t="inlineStr">
        <is>
          <t>Dec. 31, 2021</t>
        </is>
      </c>
    </row>
    <row r="3">
      <c r="A3" s="3" t="inlineStr">
        <is>
          <t>Organization, Consolidation and Presentation of Financial Statements [Abstract]</t>
        </is>
      </c>
    </row>
    <row r="4">
      <c r="A4" s="4" t="inlineStr">
        <is>
          <t>First Solar and Its Business</t>
        </is>
      </c>
      <c r="B4" s="4" t="inlineStr">
        <is>
          <t>1. First Solar and Its Business We are a leading American solar technology company and global provider of PV solar energy solutions. Developed at our R&amp;D labs in California and Ohio, we manufacture and sell PV solar modules with an advanced thin film semiconductor technology that provide a high-performance, lower-carbon alternative to conventional crystalline silicon PV solar modules. From raw material sourcing through end-of-life module recycling, we are committed to reducing the environmental impacts and enhancing the social and economic benefits of our products across their life cycle. We are the world’s largest thin film PV solar module manufacturer and the largest PV solar module manufacturer in the Western Hemisphe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6:47Z</dcterms:created>
  <dcterms:modified xmlns:dcterms="http://purl.org/dc/terms/" xmlns:xsi="http://www.w3.org/2001/XMLSchema-instance" xsi:type="dcterms:W3CDTF">2022-03-01T21:26:47Z</dcterms:modified>
</cp:coreProperties>
</file>